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Defi"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elected Financial Statement In"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Shareholder's Deficit" sheetId="17" state="visible" r:id="rId17"/>
    <sheet xmlns:r="http://schemas.openxmlformats.org/officeDocument/2006/relationships" name="Share-Based Compensation" sheetId="18" state="visible" r:id="rId18"/>
    <sheet xmlns:r="http://schemas.openxmlformats.org/officeDocument/2006/relationships" name="Related Party Transactions" sheetId="19" state="visible" r:id="rId19"/>
    <sheet xmlns:r="http://schemas.openxmlformats.org/officeDocument/2006/relationships" name="Limited Liability Companie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Consolidating Financial Stateme" sheetId="23" state="visible" r:id="rId23"/>
    <sheet xmlns:r="http://schemas.openxmlformats.org/officeDocument/2006/relationships" name="Securityholders Agreement" sheetId="24" state="visible" r:id="rId24"/>
    <sheet xmlns:r="http://schemas.openxmlformats.org/officeDocument/2006/relationships" name="Concentration"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Recognition (Tables)" sheetId="30" state="visible" r:id="rId30"/>
    <sheet xmlns:r="http://schemas.openxmlformats.org/officeDocument/2006/relationships" name="Acquisitions (Tables)" sheetId="31" state="visible" r:id="rId31"/>
    <sheet xmlns:r="http://schemas.openxmlformats.org/officeDocument/2006/relationships" name="Fair Value Measurements (Tables" sheetId="32" state="visible" r:id="rId32"/>
    <sheet xmlns:r="http://schemas.openxmlformats.org/officeDocument/2006/relationships" name="Selected Financial Statement _2" sheetId="33" state="visible" r:id="rId33"/>
    <sheet xmlns:r="http://schemas.openxmlformats.org/officeDocument/2006/relationships" name="Long-Term Debt (Tables)" sheetId="34" state="visible" r:id="rId34"/>
    <sheet xmlns:r="http://schemas.openxmlformats.org/officeDocument/2006/relationships" name="Commitments and Contingencies (" sheetId="35" state="visible" r:id="rId35"/>
    <sheet xmlns:r="http://schemas.openxmlformats.org/officeDocument/2006/relationships" name="Shareholder's Deficit (Tables)" sheetId="36" state="visible" r:id="rId36"/>
    <sheet xmlns:r="http://schemas.openxmlformats.org/officeDocument/2006/relationships" name="Share-Based Compensation (Table"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Consolidating Financial State_2" sheetId="40" state="visible" r:id="rId40"/>
    <sheet xmlns:r="http://schemas.openxmlformats.org/officeDocument/2006/relationships" name="Basis of Present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Revenue Recognition (Details)" sheetId="46" state="visible" r:id="rId46"/>
    <sheet xmlns:r="http://schemas.openxmlformats.org/officeDocument/2006/relationships" name="Acquisitions (Details)" sheetId="47" state="visible" r:id="rId47"/>
    <sheet xmlns:r="http://schemas.openxmlformats.org/officeDocument/2006/relationships" name="Fair Value Measurements (Detail" sheetId="48" state="visible" r:id="rId48"/>
    <sheet xmlns:r="http://schemas.openxmlformats.org/officeDocument/2006/relationships" name="Selected Financial Statement _3" sheetId="49" state="visible" r:id="rId49"/>
    <sheet xmlns:r="http://schemas.openxmlformats.org/officeDocument/2006/relationships" name="Selected Financial Statement _4" sheetId="50" state="visible" r:id="rId50"/>
    <sheet xmlns:r="http://schemas.openxmlformats.org/officeDocument/2006/relationships" name="Selected Financial Statement _5" sheetId="51" state="visible" r:id="rId51"/>
    <sheet xmlns:r="http://schemas.openxmlformats.org/officeDocument/2006/relationships" name="Long-Term Debt (Details)" sheetId="52" state="visible" r:id="rId52"/>
    <sheet xmlns:r="http://schemas.openxmlformats.org/officeDocument/2006/relationships" name="Long-Term Debt - Maturities of " sheetId="53" state="visible" r:id="rId53"/>
    <sheet xmlns:r="http://schemas.openxmlformats.org/officeDocument/2006/relationships" name="Commitments and Contingencies_2" sheetId="54" state="visible" r:id="rId54"/>
    <sheet xmlns:r="http://schemas.openxmlformats.org/officeDocument/2006/relationships" name="Commitments and Contingencies -" sheetId="55" state="visible" r:id="rId55"/>
    <sheet xmlns:r="http://schemas.openxmlformats.org/officeDocument/2006/relationships" name="Shareholder's Deficit (Details)" sheetId="56" state="visible" r:id="rId56"/>
    <sheet xmlns:r="http://schemas.openxmlformats.org/officeDocument/2006/relationships" name="Share-Based Compensation (Detai" sheetId="57" state="visible" r:id="rId57"/>
    <sheet xmlns:r="http://schemas.openxmlformats.org/officeDocument/2006/relationships" name="Share-Based Compensation - Assu" sheetId="58" state="visible" r:id="rId58"/>
    <sheet xmlns:r="http://schemas.openxmlformats.org/officeDocument/2006/relationships" name="Share-Based Compensation - Unea" sheetId="59" state="visible" r:id="rId59"/>
    <sheet xmlns:r="http://schemas.openxmlformats.org/officeDocument/2006/relationships" name="Share-Based Compensation - 2018" sheetId="60" state="visible" r:id="rId60"/>
    <sheet xmlns:r="http://schemas.openxmlformats.org/officeDocument/2006/relationships" name="Related Party Transactions (Det" sheetId="61" state="visible" r:id="rId61"/>
    <sheet xmlns:r="http://schemas.openxmlformats.org/officeDocument/2006/relationships" name="Limited Liability Companies (De" sheetId="62" state="visible" r:id="rId62"/>
    <sheet xmlns:r="http://schemas.openxmlformats.org/officeDocument/2006/relationships" name="Employee Benefit Plans (Details" sheetId="63" state="visible" r:id="rId63"/>
    <sheet xmlns:r="http://schemas.openxmlformats.org/officeDocument/2006/relationships" name="Income Taxes (Details)" sheetId="64" state="visible" r:id="rId64"/>
    <sheet xmlns:r="http://schemas.openxmlformats.org/officeDocument/2006/relationships" name="Income Taxes - Reconciliation o" sheetId="65" state="visible" r:id="rId65"/>
    <sheet xmlns:r="http://schemas.openxmlformats.org/officeDocument/2006/relationships" name="Consolidating Financial State_3" sheetId="66" state="visible" r:id="rId66"/>
    <sheet xmlns:r="http://schemas.openxmlformats.org/officeDocument/2006/relationships" name="Consolidating Financial State_4" sheetId="67" state="visible" r:id="rId67"/>
    <sheet xmlns:r="http://schemas.openxmlformats.org/officeDocument/2006/relationships" name="Consolidating Financial State_5" sheetId="68" state="visible" r:id="rId68"/>
    <sheet xmlns:r="http://schemas.openxmlformats.org/officeDocument/2006/relationships" name="Consolidating Financial State_6" sheetId="69" state="visible" r:id="rId69"/>
    <sheet xmlns:r="http://schemas.openxmlformats.org/officeDocument/2006/relationships" name="Consolidating Financial State_7" sheetId="70" state="visible" r:id="rId70"/>
    <sheet xmlns:r="http://schemas.openxmlformats.org/officeDocument/2006/relationships" name="Concentration (Details)" sheetId="71" state="visible" r:id="rId71"/>
    <sheet xmlns:r="http://schemas.openxmlformats.org/officeDocument/2006/relationships" name="Subsequent Events (Details)" sheetId="72" state="visible" r:id="rId72"/>
    <sheet xmlns:r="http://schemas.openxmlformats.org/officeDocument/2006/relationships" name="Schedule II - Valuation and Q_2" sheetId="73" state="visible" r:id="rId73"/>
  </sheets>
  <definedNames/>
  <calcPr calcId="124519" fullCalcOnLoad="1"/>
</workbook>
</file>

<file path=xl/sharedStrings.xml><?xml version="1.0" encoding="utf-8"?>
<sst xmlns="http://schemas.openxmlformats.org/spreadsheetml/2006/main" uniqueCount="848">
  <si>
    <t>Document and Entity Information - USD ($)</t>
  </si>
  <si>
    <t>12 Months Ended</t>
  </si>
  <si>
    <t>Dec. 31, 2018</t>
  </si>
  <si>
    <t>Mar. 08, 2019</t>
  </si>
  <si>
    <t>Jun. 30, 2018</t>
  </si>
  <si>
    <t>Document and Entity Information</t>
  </si>
  <si>
    <t>Entity Registrant Name</t>
  </si>
  <si>
    <t>AGILITI, INC. \DE,</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Balance Sheets - USD ($) $ in Thousands</t>
  </si>
  <si>
    <t>Dec. 31, 2017</t>
  </si>
  <si>
    <t>Dec. 31, 2016</t>
  </si>
  <si>
    <t>Dec. 31, 2015</t>
  </si>
  <si>
    <t>Current assets:</t>
  </si>
  <si>
    <t>Cash</t>
  </si>
  <si>
    <t>Accounts receivable, less allowance for doubtful accounts of $1,217 at December 31, 2018 and $1,234 at December 31, 2017</t>
  </si>
  <si>
    <t>Inventories</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Deferred income taxes, net</t>
  </si>
  <si>
    <t>Other</t>
  </si>
  <si>
    <t>Total assets</t>
  </si>
  <si>
    <t>Current liabilities:</t>
  </si>
  <si>
    <t>Current portion of long-term debt</t>
  </si>
  <si>
    <t>Book overdrafts</t>
  </si>
  <si>
    <t>Accounts payable</t>
  </si>
  <si>
    <t>Accrued compensation</t>
  </si>
  <si>
    <t>Accrued interest</t>
  </si>
  <si>
    <t>Other accrued expenses</t>
  </si>
  <si>
    <t>Total current liabilities</t>
  </si>
  <si>
    <t>Long-term debt, less current portion</t>
  </si>
  <si>
    <t>Pension and other long-term liabilities</t>
  </si>
  <si>
    <t>Commitments and contingencies (Note 8)</t>
  </si>
  <si>
    <t xml:space="preserve"> </t>
  </si>
  <si>
    <t>Deficit</t>
  </si>
  <si>
    <t>Common stock, $0.01 par value; 1,000 shares authorized, issued and outstanding at December 31, 2018 and 2017</t>
  </si>
  <si>
    <t>Additional paid-in capital</t>
  </si>
  <si>
    <t>Accumulated deficit</t>
  </si>
  <si>
    <t>Accumulated other comprehensive loss</t>
  </si>
  <si>
    <t>Total Agiliti Health, Inc. and Subsidiaries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Consolidated Statements of Operations</t>
  </si>
  <si>
    <t>Revenue</t>
  </si>
  <si>
    <t>Cost of revenue</t>
  </si>
  <si>
    <t>Gross margin</t>
  </si>
  <si>
    <t>Selling, general and administrative</t>
  </si>
  <si>
    <t>Gain on settlement</t>
  </si>
  <si>
    <t>Intangible asset impairment charge</t>
  </si>
  <si>
    <t>Operating (loss) income</t>
  </si>
  <si>
    <t>Interest expense</t>
  </si>
  <si>
    <t>Loss before income taxes and noncontrolling interest</t>
  </si>
  <si>
    <t>(Benefit) provision for income taxes</t>
  </si>
  <si>
    <t>Consolidated net (loss) income</t>
  </si>
  <si>
    <t>Net income attributable to noncontrolling interest</t>
  </si>
  <si>
    <t>Net (loss) income attributable to Agiliti Health, Inc. and Subsidiaries</t>
  </si>
  <si>
    <t>Consolidated Statements of Comprehensive (Loss) Income - USD ($) $ in Thousands</t>
  </si>
  <si>
    <t>Consolidated Statements of Comprehensive (Loss) Income</t>
  </si>
  <si>
    <t>Other comprehensive income:</t>
  </si>
  <si>
    <t>Gain on minimum pension liability, net of tax of $111, $0 and $0</t>
  </si>
  <si>
    <t>Total other comprehensive income</t>
  </si>
  <si>
    <t>Comprehensive (loss) income</t>
  </si>
  <si>
    <t>Comprehensive income attributable to noncontrolling interest</t>
  </si>
  <si>
    <t>Comprehensive (loss) income attributable to Agiliti Health, Inc. and Subsidiaries</t>
  </si>
  <si>
    <t>Consolidated Statements of Comprehensive (Loss) Income (Parenthetical) - USD ($) $ in Thousands</t>
  </si>
  <si>
    <t>Gain on minimum pension liability, tax</t>
  </si>
  <si>
    <t>Consolidated Statements of Deficit - USD ($) $ in Thousands</t>
  </si>
  <si>
    <t>Increase (Decrease) in Equity</t>
  </si>
  <si>
    <t>Balance</t>
  </si>
  <si>
    <t>Impact of change in accounting policy</t>
  </si>
  <si>
    <t>Net income (loss)</t>
  </si>
  <si>
    <t>Other comprehensive income</t>
  </si>
  <si>
    <t>Share-based compensation</t>
  </si>
  <si>
    <t>Contribution from Parent</t>
  </si>
  <si>
    <t>Shares forfeited for taxes</t>
  </si>
  <si>
    <t>Stock options exercised</t>
  </si>
  <si>
    <t>Cash distributions to noncontrolling interests</t>
  </si>
  <si>
    <t>Total Agiliti Health, Inc. and Subsidiaries</t>
  </si>
  <si>
    <t>Additional Paid-in Capital</t>
  </si>
  <si>
    <t>Accumulated Deficit</t>
  </si>
  <si>
    <t>Accumulated Other Comprehensive Loss</t>
  </si>
  <si>
    <t>Noncontrolling Interests</t>
  </si>
  <si>
    <t>Consolidated Statements of Cash Flows - USD ($) $ in Thousands</t>
  </si>
  <si>
    <t>Cash flows from operating activities:</t>
  </si>
  <si>
    <t>Adjustments to reconcile net (loss) income to net cash provided by operating activities:</t>
  </si>
  <si>
    <t>Depreciation</t>
  </si>
  <si>
    <t>Amortization of intangibles, contract costs, deferred financing costs and bond premium</t>
  </si>
  <si>
    <t>Provision for doubtful accounts</t>
  </si>
  <si>
    <t>Provision for inventory obsolescence</t>
  </si>
  <si>
    <t>Non-cash share-based compensation expense</t>
  </si>
  <si>
    <t>Gain on sales and disposals of equipment</t>
  </si>
  <si>
    <t>Deferred income taxes</t>
  </si>
  <si>
    <t>Interest on note receivable</t>
  </si>
  <si>
    <t>Changes in operating assets and liabilities:</t>
  </si>
  <si>
    <t>Accounts receivable</t>
  </si>
  <si>
    <t>Other operating assets</t>
  </si>
  <si>
    <t>Other operating liabilities</t>
  </si>
  <si>
    <t>Net cash provided by operating activities</t>
  </si>
  <si>
    <t>Cash flows from investing activities:</t>
  </si>
  <si>
    <t>Medical equipment purchases</t>
  </si>
  <si>
    <t>Property and office equipment purchases</t>
  </si>
  <si>
    <t>Proceeds from disposition of property and equipment</t>
  </si>
  <si>
    <t>Issuance of note receivable from officer</t>
  </si>
  <si>
    <t>Acquisitions and refund of escrow</t>
  </si>
  <si>
    <t>Net cash used in investing activities</t>
  </si>
  <si>
    <t>Cash flows from financing activities:</t>
  </si>
  <si>
    <t>Proceeds under senior secured credit facility</t>
  </si>
  <si>
    <t>Payments under senior secured credit facility</t>
  </si>
  <si>
    <t>Payments of principal under capital lease obligations</t>
  </si>
  <si>
    <t>Payment of deferred financing costs</t>
  </si>
  <si>
    <t>Holdback and earn-out payments related to acquisition</t>
  </si>
  <si>
    <t>Distributions to noncontrolling interests</t>
  </si>
  <si>
    <t>Dividend and equity distribution payments</t>
  </si>
  <si>
    <t>Proceed from exercise of parent company stock options</t>
  </si>
  <si>
    <t>Change in book overdrafts</t>
  </si>
  <si>
    <t>Net cash (used in) provided by financing activities</t>
  </si>
  <si>
    <t>Net change in cash and cash equivalents</t>
  </si>
  <si>
    <t>Cash and cash equivalents at the beginning of period</t>
  </si>
  <si>
    <t>Cash and cash equivalents at the end of period</t>
  </si>
  <si>
    <t>Supplemental cash flow information:</t>
  </si>
  <si>
    <t>Interest paid</t>
  </si>
  <si>
    <t>Income taxes paid</t>
  </si>
  <si>
    <t>Non-cash activities:</t>
  </si>
  <si>
    <t>Medical equipment purchases included in accounts payable (at end of period)</t>
  </si>
  <si>
    <t>Capital lease additions</t>
  </si>
  <si>
    <t>Basis of Presentation</t>
  </si>
  <si>
    <t>1. Basis of Presentation
On December 3, 2018, Universal Hospital Services, Inc. changed its legal name to Agiliti Health, Inc.
Agiliti Health, Inc. and Subsidiaries (“we”, “our”, “us”, the “Company” or “Agiliti Health”) is a nationwide provider of healthcare technology management and service solutions to the United States healthcare industry.
Historically, the Company reported under three segments: Medical Equipment Solutions, Clinical Engineering Solutions and Surgical Services. Medical Equipment Solutions included supplemental and peak needs equipment usage solutions, customized equipment agreement solutions, 360 on-site equipment management solutions, specialty medical equipment sales, distribution and disposable sales. Clinical Engineering Solutions included supplemental maintenance, repair and remediation solutions, on-site biomed services, healthcare technology solutions, federal governmental services and clinical engineering capital sales. Surgical Services included on-demand and scheduled equipment usage solutions, on-site solutions for hospital and multi-facility health systems, and disposable only sales.
Effective January 1, 2018, the Company changed its segment reporting to report its financial information under one reporting segment. The change in reporting was made to conform to the way the Company currently manages and executes the strategy and operations of the business. Specifically, the chief operating decision maker ("CODM") makes operating decisions and assesses performance using discrete financial information from one reportable segment, as our resources and infrastructure are shared, and as its go-to-market strategy has evolved with the introduction and validation of its Equipment Value Management ("EVM") solution strategy. Current financial information is based upon the transformation of the business model and the development of the Company's commercial framework, EVM—an end-to-end approach to medical equipment management that helps hospitals recover cost and time that today are wasted through inefficient medical equipment processes. EVM integrates customers supply chain, patient care and clinical engineering teams, connecting these siloed groups to streamline processes to improve stakeholder productivity and satisfaction while optimizing equipment utilization and lowering the total cost of ownership. EVM provides the customer with the equipment they need, when they need it, with assurances that the assets serviced to the highest quality standards in the industry. EVM combines the capabilities of all our service offerings. Further, the Company maintains a similar complement of services, type of customer for its services, method of distribution for its services, and operates within a similar regulatory environment across the United States. Accordingly, the Company migrated to a consolidated, single-segment reporting model that reflects its strategy and business operations. Finally, the Company analyzed its goodwill for potential impairment before and after the change in reporting units and concluded that there was no impairment.
The presentation of one reporting segment resulted in disaggregated revenue categories of Equipment Solutions, which includes supplemental and peak needs usage solutions, surgical services on-demand and scheduled usage solutions, specialty medical equipment sales, distribution and disposable sales, clinical engineering capital sales and surgical disposable only sales. Clinical Engineering includes supplemental maintenance, repair and remediation solutions, on-site biomed services, healthcare technology solutions and federal governmental services. On-Site Managed Services includes 360 on-site managed solutions and surgical services on-site solutions for hospital and multi-facility health systems.
The Company operates in one geographic region, the United States. As the Company now reports as one segment which equals its total results as reflected in the Consolidated Statement of Operations, restatement of prior periods was not necessary.
Our service solutions consist of Equipment Solutions, Clinical Engineering Solutions and On-Site Managed Services.
Equipment Solutions: Equipment Solutions primarily provides supplemental, peak need and per-case rental of general biomedical, specialty, and surgical equipment to approximately 7,000 acute care hospitals and alternate site providers in the U.S., including some of the nation's premier healthcare institutions. We contract for Equipment Solutions services directly with customers or through our contractual arrangements with the preeminent GPOs supplying hospital systems and alternate site facilities. We consistently achieve high customer satisfaction ratings for excellent service by delivering patient-ready equipment within our contracted equipment delivery times and by providing technical support and educational in-servicing for equipment as needed in clinical departments, including the emergency room, operating room, intensive care, rehabilitation and general patient care areas. We are committed to providing the highest quality of equipment to our customers, and we do so through the use of our comprehensive quality management system (QMS) based on the quality standards recognized worldwide for medical devices: 21 CFR 820 and ISO 13485:2016. This commitment ensures its customers have access to patient-ready equipment in support of provider goals to ensure optimal patient safety and outcomes.
Clinical Engineering Solutions: Clinical Engineering Solutions provides maintenance, repair and remediation solutions for all types of medical equipment—including general biomedical equipment and diagnostic imaging equipment—through supplemental and outsourced offerings. Our supplemental offering helps customers manage their equipment backlog, assist with remediation and regulatory reporting and temporarily fill open positions. With our outsourced offering, we assume full management, staffing and clinical engineering service responsibilities for individual or system-wide customer sites. The outsourced model deploys a dedicated, on-site team to coordinate the management of customer-owned equipment utilizing our proprietary information systems, third party vendors of services and parts, and a broad range of professional services for capital equipment planning and regulatory compliance. We can leverage more than 400 technical resources from our 86 local market service centers and five Centers of Excellence to flex staff in and out of customer facilities on an as-needed basis, ensuring customers pay only for time spent directly servicing their equipment by an appropriately qualified technician. We utilize flex staffing for our supplemental clinical engineering solution and to augment support when additional technicians are needed to supplement our outsourced solution during peak work load. We contract our Clinical Engineering Solutions with acute care and alternate site facilities across the U.S., as well as with the federal government and many medical device manufacturers that require its broad logistical footprint to support large-scale service needs.
On-Site Managed Services: On-Site Managed "360" Services are comprehensive programs that assume full responsibility for the management, processing and logistics of medical equipment at customer facilities and IDNs, with the added benefit of enhancing equipment utilization and freeing up non-value added clinician time for patient care. This solution monitors and adjusts equipment quantities to meet fluctuations in patient census and acuity. Our employees work on-site in customer facilities, augmenting clinical support by integrating proven equipment management processes, utilizing our proprietary management software and conducting daily rounds and unit-based training to ensure equipment is being used properly to optimize day-to-day operations and care outcomes. We assume full responsibility for ensuring equipment is available when and where it is needed, removing equipment when no longer in use, and decontaminating, testing and servicing equipment as needed between each patient use. We provide On-Site Managed Services in both our legacy Asset360 (A360) programs (utilizing our-owned equipment) and our faster growing Managed360 (M360) programs (managing customer-owned equipment).
As of December 31, 2018, all of our outstanding capital stock was owned by Agiliti Holdco, Inc. (formerly known as UHS Holdco, Inc.) (“Parent”), which acquired the Company in a recapitalization in May 2007. Following the closing of the Business Combination (see Note 18, Subsequent Events, Parent is controlled by THL Agiliti LLC, an affiliate of Thomas H. Lee Partners, L.P.
Principles of Consolidation
The consolidated financial statements include the accounts of Agiliti Health, Agiliti Surgical, Inc. (formerly known as UHS Surgical Services, Inc.), its 100%-owned subsidiary, and Agiliti Imaging, Inc. (formerly known as Radiographic Equipment Services, Inc., its 100%-owned subsidiary, since its acquisition on November 30, 2016. In addition, in accordance with guidance issued by the Financial Accounting Standards Board (“FASB”), we have accounted for our equity investments in entities in which we are the primary beneficiary under the full consolidation method. All intercompany transactions and balances have been eliminated through consolidation. As the primary beneficiary, we consolidate the limited liability companies (“LLCs”) referred to in Note 12, Limited Liability Companies, as we effectively receive the majority of the benefits from such entities and we provide equipment lease guarantees for such entities.</t>
  </si>
  <si>
    <t>Significant Accounting Policies</t>
  </si>
  <si>
    <t>2. Significant Accounting Policies
Cash and Cash Equivalents
The Company considers money market accounts and other highly liquid investments purchased with an original maturity of three months or less to be cash equivalents.
The Company typically does not maintain cash balances at its principal bank under a policy whereby the net amount of collected balances and cleared checks is, at the Company’s option, applied to or drawn from our credit facility on a daily basis. Agiliti Surgical and Agiliti Imaging will, at times, carry modest levels of cash. Changes in book overdrafts are considered financing activities.
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
Inventories
Inventories consist of supplies and equipment held for resale and are valued at the lower of cost and net realizable value. Cost is determined by the average cost method, which approximates the first-in, first-out (“FIFO”) method.
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in the period the asset is retired or sold.
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
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Simplifying the Test for Goodwill Impairment coincident with our annual impairment test during the fourth quarter of 2017. Under the updated guidance, the requirements for any reporting unit with a zero or negative carrying amount to perform a qualitative assessment and when impairment is identified to perform step 2 to measeure the impairment is eliminated. We review goodwill for impairment by comparing the fair value of a reporting unit with its carrying value and recognize an impairment charge for the amount by which the carrying amount exceeds the reporting unit’s fair value.
At December 31, 2018, we have one reporting unit which is the same as our reporting segment. No goodwill impairments have been recognized in 2018, 2017, or 2016.
Other Intangible Assets
Other intangible assets primarily include customer relationships, trade names and non-compete agreements. Our trade name intangibles had indefinite lives. Our remaining other intangible assets are amortized over their estimated economic lives of one to t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Our quantitative test resulted in no impairment in 2017 and 2016.
On December 3, 2018, the Company changed its legal name from Universal Hospital Services, Inc. to Agiliti Health, Inc. and the brand identity to Agiliti. As a result, the indefinite-lived intangible assets related to UHS trade name of $131.1 million was written off in 2018.
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
Deferred Financing Costs
Financing costs associated with issuing debt are deferred and amortized over the related terms using the straight-line method, which approximates the effective interest rate method.
Purchase Accounting
We account for acquisitions by allocating the purchase price paid to effect the acquisition to the acquired assets and liabilities at fair value with excess purchase price being recorded as goodwill.
Revenue Recognition
The Company adopted ASU 2014-09, Revenue from Contracts with Customers, effective January 1, 2018 (see Note 3, Revenue Recognition). The Company recognizes revenue when it satisfies performance obligations by transferring promised goods or services to customers.
From time to time the Company receives both non-monetary and cash refunds on equipment recalled by manufacturers. It is the Company’s practice to record such recall gains as a reduction in cost of sales.
Operating Leases
The Company leases all of its service centers,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
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
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7, Long-Term Debt), based on the quoted market price for the same or similar issues of debt, which represents a Level 2 fair value measurement, is approximately:
December 31, 2018
December 31, 2017
Carrying
Fair
Carrying
Fair
(in thousands)
Value
Value
Value
Value
Original notes - 7.625% (1)
$
423,022
$
421,813
$
421,772
$
426,063
Add-on notes - 7.625% (2)
222,805
218,350
224,338
220,550
(1)
The carrying value of the Original notes - 7.625% is net of unamortized deferred financing costs of $2.0 and $3.2 million as of December 31, 2018 and 2017, respectively.
(2)
The carrying value of the Add-on notes - 7.625% is net of unamortized deferred financing costs of $0.8 and $1.3 million as of December 31, 2018 and 2017, respectively, and includes unamortized bond premium of $3.6 and $5.7 million as of December 31, 2018 and 2017, respectively.
Share-Based Compensation
Share-based compensation expense is measured by the fair value of the stock options on the date of grant, net of the estimated forfeiture rate. We determine the fair value of options using the Black-Scholes option pricing model. The estimated fair value of options is recognized as expense on a straight-line basis over the options’ vesting periods.
The fair value of options contain certain assumptions, such as the risk-free interest rate, expected volatility, dividend yield and expected option life.
Comprehensive Income (Loss)
Comprehensive income (loss) is comprised of net income (loss) and other comprehensive income (loss). Other comprehensive income (loss) includes minimum pension liability adjustments. These amounts are presented in the consolidated statements of comprehensive income (loss) net of reclassification adjustments to earning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recoverability and valuation of long-lived assets, goodwill and intangible assets, potential litigation liabilities and income taxes. Actual results could differ from those estimates.
Recent Accounting Pronouncements
Standards Adopted
In May 2014, the FASB issued ASU No. 2014-09 Revenue from Contracts with Customers (“ASU 2014-09”), which requires an entity to recognize the amount of revenue to which it expects to be entitled for the transfer of promised goods or services to customers. The ASU replaced most existing revenue recognition guidance in GAAP when it became effective. The new standard is effective beginning after December 15, 2017 and interim periods within those years as stated in ASU 2015-14. The standard permits the use of either the full retrospective or cumulative effect (modified retrospective) transition method. We adopted this guidance on January 1, 2018 and selected the cumulative effect transition method.
We have performed a review of the requirements of the new guidance, codified by FASB in ASC Topic 606, and have applied the five-step model of the new standard to our contracts and have compared the results to our previous accounting practices under ASC Topic 605. Based on this analysis, the new standard did not have a material impact on the results of operations or cash flows of the Company. However, amendments to ASC Topic 340, Other Assets and Deferred Costs, require the capitalization of costs to obtain and fulfill customer contracts, which were previously expensed as incurred. The assets recognized for the costs to obtain and/or fulfill a contract will be amortized on a systematic basis that is consistent with the transfer of the services to which the asset relates. Accordingly, $6.2 million of prior year costs were capitalized as an asset upon adoption of this standard (effective January 1, 2018) and are being amortized over a period of five years, which aligns with the expected contract term.
In August 2016, the FASB issued ASU No. 2016-15 Statement of Cash Flows (Topic 230): Classification of Certain Cash Receipts and Cash Payments (“ASU 2016-15”). ASU 2016-15 addresses eight specific cash flow issues with the objective of reducing the existing diversity in practice. The ASU became effective for annual and interim periods for fiscal years beginning after December 15, 2017. The adoption of this standard did not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became effective for annual and interim periods for fiscal years beginning after December 15, 2017. The adoption of this standard did not have a material impact on our consolidated financial statements.
In March 2017, the FASB issued ASU No. 2017-07 Compensation – Retirement Benefits (Topic 715): Improving the Presentation of Net Periodic Pension Cost and Net Periodic Postretirement Benefit Cost (“ASU 2017-07”). ASU 2017-07 requires that a company present service cost separately from the other components of the net benefit cost. This ASU became effective for annual and interim periods for fiscal years beginning after December 15, 2017. We adopted ASU 2017-07 on January 1, 2018 and retrospectively applied this ASU to all periods presented. As a result, $0.7 and $0.7 million of pension costs were reclassified from selling, general and administrative to interest expense for the years ended December 31, 2017 and 2016, respectively..
In May 2017, the FASB issued ASU No. 2017-09 Compensation – Stock Compensation (Topic 718): Scope of Modification Accounting (“ASU 2017-09”). ASU 2017-09 clarifies what constitutes a modification of a share-based payment award. This ASU became effective for annual and interim periods for fiscal years beginning after December 15, 2017. The adoption of this standard did not have a material impact on our consolidated financial statements.
In March 2018, the FASB issued ASU No. 2018-05 Income Taxes (Topic 740): Amendments to SEC Paragraphs Pursuant to SEC Staff Accounting Bulletin No. 118 (“ASU 2018-05”). ASU 2018-05 adds various SEC paragraphs pursuant to the issuance of SEC Staff Accounting Bulletin No. 118. See Note 14, Income Taxes.
Standards Not Yet Adopted
In February 2016, the FASB issued ASU No. 2016-02 on Leases (ASC Topic 842) (“ASU 2016-02”). ASU 2016-02 was issued to increase transparency and comparability among organizations by recognizing lease assets and lease liability on the balance sheet and disclosing key information about leasing arrangements. Topic 842 was subsequently amended by ASU No. 2018-01, Land Easement Practical Expedient for Transition to Topic 842 ; ASU No. 2018-10 , Codification Improvements to Topic 842, Leases ; and ASU No. 2018-11, Targeted Improvements . The new standard establishes a right-of-use model (ROU) that requires a lessee to recognize a ROU asset and lease liability on the balance sheets for all leases with a term longer than 12 months. Leases will be classified as finance or operating, with classification affecting the pattern and classification of expense recognition in the income statement. The ASU is effective for annual and interim periods in fiscal years beginning after December 15, 2018.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and the use-of-hindsight. We do not expect to elect the practical expedient pertaining to land easements as it is not applicable to us.
We expect that this standard will have a material impact on our consolidated balance sheets. We do not expect that this standard will have a material impact on our consolidated statements of operations and cash flows. While we continue to assess all of the effects of adoption, we currently believe the most significant effects relate to (1) the recognition of new ROU assets and lease liabilities on our balance sheet for our real estate operating leases; and (2) providing significant new disclosures about our leasing activities. We do not expect a significant change in our leasing activities between now and adoption.
On adoption, we currently expect to recognize additional operating liabilities of approximately $30 million, with corresponding ROU asset of the same amount based on the present value of the remaining minimum rental payments under current leasing standards for existing operating leases. Changes in our lease population or changes in incremental borrowing rates may alter this estimate.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SU is effective for annual and interim periods in fiscal years beginning after December 15, 2018. Early adoption is permitted. We expect to adopt this standard on January 1, 2019. The adoption of this standard is not expected to have a material impact on our consolidated financial statements.
In June 2018, the FASB issued ASU No. 2018-07 Compensation – Stock Compensation (Topic 718): Improvements to Nonemployee Share-Based Payment Accounting (“ASU 2018-07”). ASU 2018-07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SU is effective for annual and interim periods in fiscal years beginning after December 15, 2018. Early adoption is permitted but no earlier than an entity’s adoption date of Topic 606. We expect to adopt this standard on January 1, 2019. The adoption of this standard is not expected to have a material impact on our consolidated financial statements.
In August 2018, the FASB issued ASU No. 2018-13 Fair Value Measurement (Topic 820): Disclosure Framework – Changes to the Disclosure Requirements for Fair Value Measurement (“ASU 2018-13”). ASU 2018-13 modifies the disclosure requirements on fair value measurements based on the concepts in the Concepts Statement, including the consideration of costs and benefits. The ASU is effective for annual and interim periods in fiscal years beginning after December 15, 2019. Early adoption is permitted. We expect to adopt this standard on January 1, 2020. The adoption of this standard is not expected to have a material impact on our consolidated financial statements.
In August 2018, the FASB issued ASU No. 2018-14 Compensation - Retirement Benefits - Defined Benefit Plans - General (Topic 715-20): Disclosure Framework – Changes to the Disclosure Requirements for Defined Benefit Plans (“ASU 2018-14”). ASU 2018-14 removes disclosures that no longer are considered cost beneficial, clarifies the specific requirements of disclosures, and adds disclosure requirements identified as relevant. The ASU is effective for annual and interim periods in fiscal years beginning after December 15, 2020. Early adoption is permitted. We expect to adopt this standard on January 1, 2021. The adoption of this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annual and interim periods in fiscal years beginning after December 15, 2019. Early adoption is permitted. We expect to adopt this standard on January 1, 2020. The adoption of this standard is not expected to have a material impact on our consolidated financial statements.</t>
  </si>
  <si>
    <t>Revenue Recognition</t>
  </si>
  <si>
    <t>3. Revenue Recognition
The Company adopted ASU 2014-09, Revenue from Contracts with Customers, effective January 1, 2018, herein referred as ASC Topic 606. ASC Topic 606 is a comprehensive new revenue recognition model that requires a company to recognize revenue when it transfers promised goods or services to customers in an amount that reflects the consideration the company expects to receive in exchange for those goods or services. The Company adopted ASU 2014-09 using the cumulative effect (also known as the modified retrospective) method by recognizing the cumulative effect of initially applying the ASU as an adjustment to the opening balance of Accumulated Deficit at January 1, 2018. Therefore, the comparative information for year ended December 31, 2017 and 2016 has not been adjusted and continues to be reported under the previous accounting standards (ASC Topic 605). The details of the changes to our accounting policies and the quantitative impact of the changes are set out below.
Customer arrangements typically have multiple performance obligations to provide equipment solutions, clinical engineering and/or on-site equipment managed services on a per use and/or over time basis. Equipment Solutions primarily consists of supplemental, peak needs and surgical equipment usage solutions. Clinical Engineering consists of supplemental maintenance, repair and remediation solutions, healthcare technology solutions, and federal government services. On-Site Managed Services consists of 360 on-site managed solutions in both our historical A360 program (using our-owned equipment) and our newer M360 program (managing customer-owned equipment). Consideration paid by the customer for each performance obligation is billed within the month the service is performed, and contractual prices are established within our customer arrangements that are representative of the stand-alone selling price. Taxes assessed by a governmental authority that are both imposed on and concurrent with a specific revenue-producing transaction, that are collected by the Company from a customer, are excluded from revenue. The Company’s performance obligations that are satisfied at a point in time are recognized when the service is performed or equipment is delivered to the customer. For performance obligations satisfied over time, the Company uses a straight line method to recognize revenues ratably over the contract period, as this coincides with the Company’s performance under the contract. There are no differences between revenue being earned under Topic 606 and the previous standard (ASC Topic 605).
The Company reports only its portion of revenues earned under certain revenue share arrangements in accordance with ASC Topic 606-10-55-36 to 606-10-55-40 “ Principal versus Agent Considerations ,” because, among other factors, the equipment manufacturer retains title to the equipment, maintains general inventory and physical loss risk of equipment on rental and because we earn a fixed percentage of the billings to customers.
In the following table, revenue is disaggregated by service solution.
Year Ended December 31,
(in thousands)
2018
2017
2016
Equipment Solutions
$
248,059
$
230,316
$
237,137
Clinical Engineering
161,492
137,109
107,305
On-Site Managed Services
155,695
147,358
135,059
Total Revenue
$
565,246
$
514,783
$
479,501
Concurrent with the adoption of Topic 606 on January 1, 2018, the Company also adopted amendments to ASC Topic 340, Other Assets and Deferred Costs, which requires the costs to obtain and fulfill customer contracts to be capitalized, which were previously expensed as incurred. The Company incurs costs related to obtaining new contracts. Management expects those costs attributable to new revenue production are recoverable and therefore the Company capitalized them as contract costs in accordance with ASC Topic 340 and is amortizing them over the anticipated period of the new revenue production.
The Company capitalized the estimated costs to obtain a contract in the amount of $6.2 million at January 1, 2018 with a corresponding adjustment to accumulated deficit for the “Impact of Change in Accounting Policy”. The Contract Asset included in other long-term assets in the Consolidated Balance Sheet at December 31, 2018 is $7.2 million.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selling, general and administrative expenses. The amount of amortization was $1.9 million for the year ended December 31, 2018. There was no impairment loss in relation to the costs capitalized during, 2018.</t>
  </si>
  <si>
    <t>Acquisitions</t>
  </si>
  <si>
    <t>4. Acquisitions
On December 6, 2017, we completed the acquisition of certain assets of a mobile surgical service provider for total consideration of approximately $1.0 million. The consideration consists of $0.8 million of net cash paid at closing and $0.2 million of holdback and earnout. The results of the acquired company’s operations have been included in the consolidated financial statements since that date.
The following summarizes the fair values of assets acquired and liabilities assumed at the date of acquisition within our consolidated balance sheet:
(in thousands)
Inventories
$
8
Property and equipment
100
Intangible assets
870
Goodwill
55
Total purchase price
$
1,033
On April 28, 2017, we completed the acquisition of certain assets of a surgical laser equipment service provider for total consideration of approximately $6.3 million. The consideration consisted of $5.6 million of cash paid at closing and $0.7 million of holdback. The results of the acquired company’s operations have been included in the consolidated financial statements since that date.
The following summarized the fair value of assets acquired and liabilities assumed at the date of acquisition within our consolidated balance sheet:
(in thousands)
Inventories
$
50
Property and equipment
931
Goodwill
2,144
Intangible assets
3,192
Accrued compensation
(14)
Total purchase price
$
6,303
The acquired intangible assets during 2017, all of which are finite-life, are comprised of customer relationships and non-compete agreement and have a weighted average useful life of approximately 9.6 years. See Note 6, Selected Financial Statement Information, for further discussion of intangible assets.
On November 30, 2016, we completed the acquisition of Agiliti Imaging, a San Diego-based provider of medical imaging solutions, for total consideration of approximately $15.6 million. The results of the acquired company’s operations have been included in the consolidated financial statements since that date. The consideration consisted of $14.0 million of net cash paid and $1.6 million of transaction costs incurred by the acquiree but paid at closing by the Company for the benefit of the acquiree or its former owners.
The following summarizes the fair values of assets acquired and liabilities assumed at the date of acquisition within our consolidated balance sheet:
(in thousands)
Net working capital
$
1,698
Property and equipment
765
Intangible assets
6,118
Goodwill
7,171
Capital lease
(176)
Total purchase price
$
15,576
All acquisitions were funded from our existing senior secured credit facility.</t>
  </si>
  <si>
    <t>Fair Value Measurements</t>
  </si>
  <si>
    <t>5. Fair Value Measurements
Financial assets and liabilities measured at fair value on a recurring basis as of December 31, 2018 and 2017 are summarized in the following table by type of inputs applicable to the fair value measurements:
Fair Value at December 31, 2018
Fair Value at December 31, 2017
(in thousands)
Level 1
Level 2
Level 3
Total
Level 1
Level 2
Level 3
Total
Contingent Consideration
$
—
$
—
$
—
$
—
$
—
$
—
$
133
$
133
A description of the inputs used in the valuation of assets and liabilities is summarized as follow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During 2017, we recorded a contingent consideration liability, in the form of earn-out payment, related to our acquisition in the total amount of $0.1 million. Additionally, $0.1 million of an earn-out liability was recorded during 2018. The contingent consideration is based on achieving certain revenue results. The fair value of the liability was estimated using a discounted cash flow approach with significant inputs that are not observable in the market and thus represents a Level 3 fair value measurement . The significant inputs in the Level 3 measurement not supported by market activity included our assessments of expected future cash flows during the earn-out period related to the assets acquired, appropriately discounted considering the uncertainties associated with the obligation, and calculated based on estimated revenues in accordance with the terms of the agreement. For the year ended December 31, 2018, we paid $0.2 million in earn-out.
The assumptions used in preparing the discounted cash flow analyses included estimates of interest rates and the timing and amount of incremental cash flows.
A reconciliation of the beginning and ending balance for the Level 3 measurement are as follows:
(in thousands)
Balance at December 31, 2017
$
133
Addition
67
Payment
(200)
Balance at December 31, 2018
$
—</t>
  </si>
  <si>
    <t>Selected Financial Statement Information</t>
  </si>
  <si>
    <t>6. Selected Financial Statement Information
Property and Equipment
Our property and equipment at December 31, 2018 and 2017 consists of the following:
December 31,
December 31,
(in thousands)
2018
2017
Medical Equipment
$
674,061
$
629,193
Less: Accumulated depreciation
(505,897)
(467,236)
Medical equipment, net
168,164
161,957
Leasehold improvements
22,182
19,986
Office equipment and vehicles
95,610
85,355
117,792
105,341
Less: Accumulated depreciation and amortization
(76,713)
(69,284)
Property and office equipment, net
41,079
36,057
Total property and equipment, net
$
209,243
$
198,014
Property and equipment financed under capital leases, net
$
19,884
$
17,661
There were no impairment charges on property and equipment during 2018, 2017 and 2016.
Goodwill and Other Intangible Assets
Our reporting unit, which is equal to our single reporting segment, had a negative carrying amount at December 31, 2018 and 2017. There were no impairment losses recorded on goodwill through December 31, 2018.
Our other intangible assets as of December 31, 2018 and 2017 consist of the following:
December 31, 2018
December 31, 2017
Accumulated
Accumulated
(in thousands)
Cost
Amortization
Impairment
Net
Cost
Amortization
Impairment
Net
Finite-life intangibles
Customer relationships
$
125,828
$
(113,134)
$
—
$
12,694
$
125,828
$
(105,911)
$
—
$
19,917
Non-compete agreements
2,101
(1,569)
—
532
2,101
(1,197)
—
904
Total finite-life intangibles
127,929
(114,703)
—
13,226
127,929
(107,108)
—
20,821
Indefinite-life intangibles
Trade names
166,000
—
(166,000)
—
166,000
—
(34,900)
131,100
Total intangible assets
$
293,929
$
(114,703)
$
(166,000)
$
13,226
$
293,929
$
(107,108)
$
(34,900)
$
151,921
Total amortization expense related to intangible assets was approximately $7.6, $9.5 and $11.1 million for the years ended December 31, 2018, 2017 and 2016, respectively.
On December 3, 2018, the Company changed its legal name from Universal Hospital Services, Inc. to Agiliti Health, Inc. and the brand identity to Agiliti. As a result, the indefinite-lived intangible assets related to UHS trade name of $131.1 million was written off in 2018.
There were no impairment charges during 2017 or 2016 with respect to other intangible assets.
At December 31, 2018, future estimated amortization expense related to intangible assets for each of the years ended December 31, 2019 to 2023 is estimated as follows:
(in thousands)
2019
$
5,005
2020
2,765
2021
2,106
2022
1,376
2023
503
Future amortization expense is an estimate. Actual amounts may change due to additional intangible asset acquisitions, impairment, accelerated amortization or other events.</t>
  </si>
  <si>
    <t>Long-Term Debt</t>
  </si>
  <si>
    <t>7. Long-Term Debt
Long-term debt at December 31, 2018 and 2017 consists of the following:
December 31,
December 31,
(in thousands)
2018
2017
Original notes - 7.625% (1)
$
423,022
$
421,772
Add-on notes - 7.625% (2)
222,805
224,338
Senior secured credit facility (3)
25,197
38,944
Capital lease obligations
19,975
18,054
690,999
703,108
Less: Current portion of long-term debt
(5,810)
(5,043)
Total long-term debt
$
685,189
$
698,065
(1)
The carrying value of the Original notes - 7.625% is net of unamortized deferred financing costs of $2.0 and $3.2 million as of December 31, 2018 and 2017, respectively.
(2)
The carrying value of the Add-on notes - 7.625% is net of unamortized deferred financing costs of $0.8 and $1.3 million as of December 31, 2018 and 2017, respectively, and includes unamortized bond premium of $3.6 and $5.7 million as of December 31, 2018 and 2017, respectively.
(3)
The carrying value of the Senior secured credit facility is net of unamortized deferred financing costs of $0.7 and $1.3 million as of December 31, 2018 and 2017, respectively.
Original Notes and Add-on Notes — 7.625%.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were originally scheduled to mature on August 15, 2020.
The 2012 Indenture provided that the 2012 Notes were our second lien senior secured obligations and were fully and unconditionally guaranteed on a second lien senior secured basis by our existing and certain of our future 100%-owned domestic subsidiaries.
Interest on the 2012 Notes was payable, entirely in cash, semiannually, in arrears, on February 15 and August 15 of each year, beginning on February 15, 2013 . We may redeem some or all of the 2012 Notes at the redemption prices of 101.906% before August 15, 2018, thereafter the redemption price is 100% as set forth in the 2012 Indenture (expressed as percentage of principal amount). If we sold certain assets or undergo certain kinds of changes of control, we must offer to repurchase the 2012 Notes.
Our 2012 Notes were subject to certain debt covenants which are described below under the heading “2012 Indenture.”
Senior Secured Credit Facility. On November 24, 2015, we entered into a Third Amended and Restated Credit Agreement with Bank of America, N.A., as agent for the lenders, and the lenders party thereto (the “Third Amended Credit Agreement”), which amended our then-existing senior secured credit facility originally dated as of May 31, 2007 and amended and restated as of May 6, 2010 and as of July 31, 2012. We refer to the third amended and restated senior secured credit facility as the “senior secured credit facility.” The senior secured credit facility was a first lien senior secured asset based revolving credit facility that wa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Third Amended Credit Agreement extended the maturity date of the revolving loans to the earliest of (i) November 24, 2020 and (ii) 90 days prior to the maturity of the 2012 Notes, and reduced (i) the interest rate applicable to borrowings under the Third Amended Credit Agreement to a per annum rate, determined based on our usage of the credit facility as provided in the Third Amended Credit Agreement, ranging from 1.50% to 2.00% above the adjusted LIBOR rate used by the agent or, at our option, 0.50% to 1.00% above the Base Rate as defined in the Third Amended Credit Agreement and (ii) the unused line fee rate to 0.25%. Our obligations under the Third Amended Credit Agreement were secured by a first priority security interest in substantially all of the assets of the Company, Parent, Agiliti Surgical and Agiliti Imaging, excluding a pledge of the Company’s and its subsidiaries’ stock, any joint ventures and certain other exceptions. Our obligations under the Third Amended Credit Agreement were unconditionally guaranteed by the Parent, Agiliti Surgical and Agiliti Imaging.
Our senior secured credit facility provided the aggregate amount we may borrow under revolving loans up to $235.0 million, subject to our borrowing base. Our borrowing base was calculated based on certain percentages (ranging from 20% to 85%) of our outstanding accounts receivable, inventories and medical equipment, and reduced by outstanding senior secured credit facility and letters of credit used. Based on our last reported borrowing base before the Business Combination (see Note 18, Subsequent Events), our availability to borrow was in excess of $150.0 million.
The senior secured credit facility required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ed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ed a financial covenant that wa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
The senior secured credit facility specified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At December 31, 2018, we had $25.9 million of borrowings outstanding accruing interest at a a rate of 6.5%.
We were in compliance with all financial debt covenants for all years presented.
2012 Indenture. Our 2012 Notes were guaranteed, jointly and severally, on a second priority senior secured basis, by Agiliti Surgical and Agiliti Imaging, and we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certain other obligations secured by a lien on assets, in each case, to the extent of the value of such collateral or assets; and (iv) structurally subordinated to any indebtedness and other liabilities (including trade payables) of any of our future subsidiaries that are not guarantors.
The 2012 Indenture contained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d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years presented.
Maturities of Long-Term Debt. At December 31, 2018, maturities of long-term debt and capital lease obligations for each of our fiscal years ending December 31, 2019 to 2023 and thereafter, are contractually as follows:
(in thousands)
2019
$
5,810
2020
675,035
2021
2,912
2022
2,067
2023
1,469
Thereafter
3,615
Total payments
690,908
Unamortized deferred financing costs
(3,540)
Unamortized bond premium
3,631
$
690,999</t>
  </si>
  <si>
    <t>Commitments and Contingencies</t>
  </si>
  <si>
    <t>Commitments and Contingencies.</t>
  </si>
  <si>
    <t>8. Commitments and Contingencies
Rental expenses were approximately $13.9, $13.2 and $13.6 million for the years ended December 31, 2018, 2017 and 2016, respectively. At December 31, 2018, the Company was committed under various non-cancellable operating leases for its service center, corporate and other operating locations with annual rental commitments for each of the years ending December 31, 2019 to 2023 and thereafter of the following:
(in thousands)
2019
$
9,914
2020
8,717
2021
6,734
2022
4,739
2023
2,978
Thereafter
2,315
$
35,397
The Company, in the ordinary course of business, is subject to liability claims related to employees and the equipment that it rents and services. Asserted claims are subject to many uncertainties and the outcome of individual matters is not predictable.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In May 2016, the Company entered into an amendment to an agreement with a supplier. Between the original agreement and this amendment, certain end users described in the original agreement have entered into a direct agreement with the supplier or have elected to participate in a group purchasing organization agreement with the supplier. As a result, the supplier agreed to make a payment of $2.75 million to the Company. The Company recorded a net gain of $2.75 million related to this settlement which is reflected as a Gain on settlement in the Consolidated Statements of Operations for the year ended December 31, 2016.
In 2014, a supplier ceased distribution of one of its products in the United States following a request from the FDA. On May 7, 2015, the Company entered into an agreement with the former supplier resolving all matters related to the cessation of our commercial relationships with each other. The Company received $7.5 million in net cash during 2015 after settling all open receivables and payables between the two parties and return of relevant product. The Company recorded a net gain of $5.7 million related to this settlement for the year ended December 31, 2015. The Company recorded additional gain of $0.3 million related to this settlement for the year ended December 31, 2016.
On January 13, 2015, the Company filed suit in the Western District of Texas against Hill-Rom Holdings, Inc., Hill-Rom Company, Inc. and Hill-Rom Services, Inc. (the “Defendants”) alleging that the Defendants violated federal and state antitrust laws and seeking actual damages, trebled damages and punitive damages. Specifically, the Company alleged that the Defendants bundled contracts for the sale of standard hospital beds with contracts for bed rental and moveable medical equipment rental. On March 7, 2018, the Company and the Defendants entered into a confidential settlement agreement resolving all disputes and legal claims of the parties associated with the suit filed by the Company. In consideration for this release, terms of the confidential settlement agreement called for the Company to receive legal title to certain medical equipment of the Defendants as specified in the agreement on May 1, 2018. The Company recorded a gain on legal settlement of approximately $26.4 million during 2018 based on the fair value of the assets received of $23.4 million and $3.0 million of cash. The fair value of the assets was measured using inputs of replacement cost and market data, which are considered a Level 3 fair value measurement.</t>
  </si>
  <si>
    <t>Shareholder's Deficit</t>
  </si>
  <si>
    <t>9. Shareholder’s Deficit
Common Stock
The Company has authorized and issued 1,000 shares of common stock with a par value of $0.01 per share.
Accumulated Other Comprehensive Loss
December 31,
December 31,
(in thousands)
2018
2017
Unrealized loss on minimum pension liability adjustment, net of tax
$
(6,633)
$
(6,638)
Changes in Accumulated Other Comprehensive Loss for the year ended December 31, 2018 are as follows:
(in thousands)
Minimum pension liability - balance at December 31, 2017
$
(6,638)
Net actuarial loss
(732)
Reclassification for amortization of net gain
848
Income tax expense related to pension
(111)
Net current year other comprehensive income
5
Minimum pension liability - balance at December 31, 2018
$
(6,633)
Amount reclassified from accumulated other comprehensive loss is included in the selling, general and administrative expense in the Consolidated Statements of Operations.</t>
  </si>
  <si>
    <t>Share-Based Compensation</t>
  </si>
  <si>
    <t>10. Share-Based Compensation
The 2007 Stock Option Plan provides for the issuance of 43.9 million nonqualified stock options of Parent to any of its and Parent’s executives, other key employees and to consultants and certain non-employee directors. The options allow for the purchase of shares of common stock of Parent at prices equal to the stock’s fair market value at the date of grant.
Options granted had a ten-year contractual term and vest over approximately six years. For option grants to its employees, half of the options have fixed vesting schedules and the other half of the options vest upon the achievement of established performance targets, though options subject to performance targets were amended on August 11, 2010. The amendment, among other things, did away with the requirement that the EBITDA-based performance objectives be achieved in order for performance vesting options to vest, in effect providing for time-based vesting of these options rather than performance vesting. For option grants to its directors, all of the options vest on a fixed schedule. The shares issued to a grantee upon the exercise of such grantee’s options will be subject to certain restrictions on transferability as provided in the 2007 Stock Option Plan. Grantees are subject to non-competition, non-solicitation and confidentiality requirements as set forth in their respective stock option grant agreements. Forfeited options are available for future issue.
Effective November 4, 2014, the Compensation Committee of our Board of Directors recommended, and the board of directors of Parent (the “Parent Board”), approved, an amendment (the “Amendment”) to the 2007 Stock Option Plan to remove the 2007 Stock Option Plan’s mandatory ten year limit on the duration of stock options. In addition, the Compensation Committee recommended, and the Parent Board approved, unilateral amendments to the outstanding stock option agreements. These amendments extend the expiration date of such options to November 4, 2024 and reset the option exercise price at $0.71 per share, which was the fair market value of Parent’s common stock on the amendment date as determined by a third party valuation obtained by the Parent Board. The original options were granted from June 18, 2007 to May 21, 2013 with exercise prices ranging from $1.00 to $1.83. The Amendment to the 2007 Stock Option Plan and the amendments to the individual options do not change the number of options granted, the vesting commencement date, the vesting schedules or any continued service requirements. The amendment resulted in additional share-based compensation expense of approximately $1.7 million, of which $0.1, $0.1 and $0.1 million was recognized in 2018, 2017 and 2016, respectively.
A summary of the status of Parent’s 2007 Stock Option Plan as of and for the years ended December 31, 2018, 2017 and 2016 is detailed below:
Weighted
average
Weighted
Aggregate
remaining
Number of
average
intrinsic
contractual
(in thousands except exercise price and years)
options
exercise price
value
term (years)
Outstanding at December 31, 2016
36,973
$
0.77
$
9,315
7.8
Granted
1,518
1.19
Exercised
(123)
0.76
$
137
Forfeited or expired
(695)
0.77
Outstanding at December 31, 2017
37,673
$
0.79
$
40,875
6.8
Granted
715
1.87
Exercised
(767)
0.71
$
1,364
Forfeited or expired
(367)
0.82
Outstanding at December 31, 2018
37,254
$
0.81
$
62,793
5.8
Exercisable at December 31, 2018
25,997
$
0.77
$
44,709
5.8
Remaining authorized options available for issue
5,420
The exercise price of the stock option award is equal to the market value of Parent’s common stock on the grant date as determined reasonably and in good faith by the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options using the Black-Scholes option pricing model. The estimated fair value of options, including the effect of estimated forfeitures, is recognized as expense on a straight-line basis over the options’ vesting periods. The assumptions in the table below was used to determine the Black-Scholes fair value of stock options granted during the years ended December 31, 2018, 2017, and 2016.
Year Ended December 31,
2018
2017
2016
Risk-free interest rate
1.62
%
1.82
%
1.56
%
Expected volatility
29.0
%
29.1
%
30.6
%
Dividend yield
N/A
N/A
N/A
Expected option life (years)
4.60
5.34
5.86
Black-Scholes Value of options
$
0.50
$
0.35
$
0.33
Expected volatility is based on an independent valuation of the stock of companies within our peer group. Given the lack of a true comparable company, the peer group consists of selected public healthcare companies representing our suppliers, customers and competitors within certain product lines. The risk free-interest rate is based on the U.S. Treasury yield curve in effect at the grant date based on the expected option life. The expected option life is estimated based on foreseeable trends.
In April 2015, Parent granted the Company’s Chief Executive Officer 7.0 million restricted stock units which vest over four years. Total compensation expense related to this grant was $1.3, $1.3 and $1.3 million for the years ended December 31, 2018, 2017 and 2016, respectively.
Although Parent grants the stock options and restricted stock units, the Company recognizes compensation expense related to these options and units since the services are performed for its benefit. For the years ended December 31, 2018, 2017 and 2016, we recognized non-cash share-based compensation expense of $3.0, $3.0 and$3.1 million, respectively, which is primarily included in selling, general and administrative expenses.
At December 31, 2018, unearned non-cash share-based compensation related to our options, that we expect to recognize as expense over a weighted average period of 1.8 years, totals approximately $2.5 million, net of our estimated forfeiture rate of 2.0%. The expense could be accelerated upon the sale of Parent or the Company.
On May 9, 2018, Parent adopted the 2018 Executive Management Stock Option Plan (the “2018 Stock Option Plan”). Pursuant to the 2018 Stock Option Plan, awards may be in the form of Non-Qualified Stock Options. The maximum number of shares for which options may be granted is 2,500,000 under the 2018 Stock Option Plan. In 2018, 2,499,000 shares of common stock were issued to certain Agiliti Health executives, including Named Executive Officers other than the Chief Executive Officer pursuant to the 2018 Stock Option Plan.
Options granted pursuant to the 2018 Stock Option Plan have an exercise price of $0.71 per share and could only be exercised upon a change of control (as defined in the 2018 Stock Option Plan) and only if such change of control occurred no later than March 15th of the calendar year following the calendar year in which the signing of a binding agreement for Parent to undergo a change of control occurs. No expense has been recorded for this plan in 2018. Additionally, all awards of options granted pursuant to the 2018 Stock Option Plan provide for a claw back in the event an award recipient voluntarily terminates his or her employment with the Company without Good Reason or has his or her employment terminated by the Company for Cause (as such terms are defined in the Company’s Executive Severance Pay Plan) within one year following a Change in Control of the Company.
On August 9, 2018, the board of directors of the Parent approved and adopted an amendment to the 2018 Stock Option Plan to confirm that any options granted under the 2018 Plan will only be exercisable upon a Change of Control of Parent.
See Note 18, Subsequent Events, related to stock options.</t>
  </si>
  <si>
    <t>Related Party Transactions</t>
  </si>
  <si>
    <t>11. Related Party Transactions
Management Agreement
On May 31, 2007, we and affiliates of IPC entered into a professional services agreement pursuant to which IPC provided general advisory and management services to us with respect to financial and operating matters. IPC was a principal owner of Parent, and each of Robert Juneja, Bret Bowerman and Keith Zadourian were members of our board of directors and were associated with IPC. The professional services agreement required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d that IPC was reimbursed for its reasonable out-of-pocket expenses in connection with certain activities undertaken pursuant to the professional services agreement and was indemnified for liabilities incurred in connection with its role under the professional services agreement, other than for liabilities resulting from its gross negligence or willful misconduct. The term of the professional services agreement commenced on May 31, 2007 and remain in effect unless and until either party notifies the other of its desire to terminate, we are sold to a third-party purchaser or we consummate a qualified initial public offering, as defined in the professional services agreement. Total professional services agreement fees incurred to IPC were $1.1, $1.0 and $1.0 million for the years ended December 31, 2018, 2017 and 2016, respectively.
On August 9, 2018, we and IPC entered into a Second Amended and Restated Professional Services Agreement (the “Amended PSA”). Pursuant to the Amended PSA, in addition to the services previously provided under the original agreement, IPC will provide services related to a possible transaction resulting in a qualified public offering or change of control and will receive a fee of $10 million payable upon the consummation of such transaction. The Amended PSA also removes the acceleration of the advisory fee in the event of a sale of the Company or qualified public offering. Additionally, the Amended PSA amends the agreement to terminate on the earliest of (a) consummation of a qualified public offering, (b) consummation of a change in control and (c) the tenth anniversary of the date of the Amended PSA, provided, however, that if no qualified public offering or change of control has been consummated prior to such tenth anniversary, the Amended PSA will automatically extend on a year to year basis until either party provides written notice of its desire to terminate the Amended PSA or at such time as a qualified public offering or change of control has been consummated.
2007 Stock Option Plan
Parent established the 2007 Stock Option Plan. Compensation expense related to service provided by the Company’s employees is recognized in the accompanying consolidated statements of operations.
In connection with the Restricted Stock Unit Award Agreement, dated as of April 13, 2015, between an officer and the Company, we entered into a promissory note agreement with the officer dated April 13, 2016 for a total amount of $1.0 million, dated April 13, 2017 for a total amount of $0.9 million and dated April 13, 2018 for a total amount of $0.6 million which are included in other long-term assets in the Consolidated Balance Sheets. These note receivables bear annual interest at 1.45%-2.72%. The principal and accrued interest of these notes are due on the earliest of (i) the seventh anniversary of the date of this loan, (ii) any event with respect to borrower, which, in any such case of the loan were to remain outstanding on and after such date, would result in violation of Section 402 of the Sarbanes-Oxley Act of 2002, (iii) and certain events of default or (iv) a change in control. Interest income for this note was $0.05, $0.03 and $0.01 million for the year ended December 31, 2018, 2017 and 2016.
On May 31, 2017, Parent sold an aggregate of 1,596,640 unregistered shares of its common stock to certain of our executive officers for an aggregate purchase price of $1.9 million. These shares are subject to the restrictions set forth in UHS Holdco, Inc.'s Securityholders Agreement, dated as of May 31, 2007 (as amended). The sales of the above securities were exempt from registration under the Securities Act of 1933, as amended (the "Securities Act"), in reliance upon Section 4(2) of the Securities Act. The purchasers of the securities in each of these transactions represented their intentions to acquire the securities for investment only and not with a view to or for sale in connection with any distribution thereof, and appropriate legends were placed upon the stock certificates issued in these transactions. Proceeds from sale of the securities were contributed from Parent to the Company and used for general operating purposes and the repayment of outstanding debt obligations.
See Note 18, Subsequent Events, regarding related party transactions.</t>
  </si>
  <si>
    <t>Limited Liability Companies</t>
  </si>
  <si>
    <t>Limited Liability Companies.</t>
  </si>
  <si>
    <t>12. Limited Liability Companies
We participate with others in the formation of LLCs in which Agiliti Surgical becomes a partner and shares the financial interest with the other investors. Agiliti Surgical is the primary beneficiary of these LLCs. These LLCs acquire certain medical equipment for use in their respective business activities, which generally focus on surgical procedures. The LLCs will acquire medical equipment for rental purposes under equipment financing leases. At December 31, 2018, the LLCs had approximately $0.6 million of total assets. The third party investors in each respective LLC generally provide the lease financing company with individual proportionate lease guarantees based on their respective ownership percentages in the LLCs. In addition, Agiliti Surgical will provide such financing companies with its corporate guarantee based on its respective ownership interest in each LLC. In certain instances, Agiliti Surgical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December 31, 2018, we held interests in three active LLCs.
In accordance with guidance issued by the FASB, we accounted for equity investments in LLCs (in which we are the primary beneficiary) under the full consolidation method whereby transactions between Agiliti Surgical and the LLCs have been eliminated through consolidation.</t>
  </si>
  <si>
    <t>Employee Benefit Plans</t>
  </si>
  <si>
    <t>13. Employee Benefit Plans
ASC Topic 715, “ Compensation — Retirement Benefits ” requires employers to recognize the under- funded or over funded status of a defined benefit post retirement plan as an asset or liability in its statements of financial position and to recognize changes in the funded status in the year in which the changes occur through accumulated other comprehensive income. Additionally, ASC Topic 715 requires employers to measure the funded status of a plan as of the date of its year-end statement of financial position.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18 and 2017 are as follows:
Change in Benefit Obligation
(in thousands)
2018
2017
Benefit obligations at beginning of year
$
29,495
$
27,728
Interest cost
1,044
1,128
Actuarial (gain) loss
(2,343)
1,773
Benefit paid
(1,185)
(1,134)
Benefit obligations at end of year
$
27,011
$
29,495
Change in Plan Assets
(in thousands)
2018
2017
Fair value of plan assets at beginning of year
$
22,208
$
19,600
Actual (loss) return on plan assets
(1,917)
3,330
Benefits paid
(1,185)
(1,134)
Employer contribution
810
412
Fair value of plan assets at end of year
$
19,916
$
22,208
Funded Status
(in thousands)
2018
2017
Funded status
$
(7,095)
$
(7,287)
Unrecognized net actuarial loss/accumulated other comprehensive loss
8,948
9,064
Net amount recognized
$
1,853
$
1,777
A summary of our pension plan projected benefit obligation, accumulated obligation and fair value of pension plan assets at December 31, are as follows:
(in thousands)
2018
2017
Projected benefit obligation
$
27,011
$
29,495
Accumulated benefit obligation (“ABO”)
27,011
29,495
Fair value of plan assets
19,916
22,208
ABO less fair value of plan assets
7,095
7,287
Amounts recognized in the consolidated balance sheets at December 31, are as follows:
(in thousands)
2018
2017
Current Liabilities
$
515
$
810
Noncurrent Liabilities
6,580
6,477
Total Amount Recognized
$
7,095
$
7,287
Net Periodic Benefit Cost
The components of net periodic benefit cost are as follows:
Year Ended December 31,
(in thousands)
2018
2017
2016
Interest cost
$
1,044
$
1,128
$
1,179
Expected return on plan assets
(1,158)
(1,111)
(1,197)
Recognized net actuarial loss
848
743
740
Net periodic benefit cost
$
734
$
760
$
722
Change in Accumulated Other Comprehensive Loss
Year Ended December 31,
(in thousands)
2018
2017
2016
Beginning of year
$
(9,064)
$
(10,252)
$
(10,591)
Net actuarial loss (gain)
(732)
445
(401)
Amortization of net gain
848
743
740
Income tax expense related to pension
(111)
—
—
End of year
$
(9,059)
$
(9,064)
$
(10,252)
Pension Plan Assets
Our target pension plan asset allocation and actual pension plan allocation of assets at December 31, are as follows:
l
m
Target
Asset Category
Allocation
2018
2017
Equity securities
75
%
76
%
80
%
Debt securities and cash
25
24
20
100
%
100
%
100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 presents our plan assets, using the fair value hierarchy as disclosed in Note 5, Fair Value Measurements, as of December 31, 2018 and 2017.
Assets at Fair Value as of December 31, 2018
(in thousands)
Level 1
Level 2
Level 3
Total
Cash and cash equivalents
$
98
$
—
$
—
$
98
Registered investment companies:
Total international stock index fund
7,818
—
—
7,818
Total stock market index fund
4,138
—
—
4,138
Total return fund
4,657
—
—
4,657
Volatility risk premium defensive fund
3,205
—
—
3,205
Total assets at fair value
$
19,916
$
—
$
—
$
19,916
Assets at Fair Value as of December 31, 2017
(in thousands)
Level 1
Level 2
Level 3
Total
Cash and cash equivalents
$
97
$
—
$
—
$
97
Registered investment companies:
Total international stock index fund
9,319
—
—
9,319
Total stock market index fund
5,239
—
—
5,239
Total return fund
4,443
—
—
4,443
Volatility risk premium defensive fund
3,110
3,110
Total assets at fair value
$
22,208
$
—
$
—
$
22,208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8, $0.4 and $0 million to the pension plan during the years ended December 31, 2018, 2017 and 2016, respectively. The Company expects to make contribution of approximately $0.5 million in 2019.
Estimated Future Benefit Payments
The following benefit payments are expected to be paid:
(in thousands)
2019
$
1,260
2020
1,329
2021
1,370
2022
1,458
2023
1,553
2024 to 2028
8,488
Pension Plan Assumptions
The following weighted-average assumptions were used as of each of the years ended December 31, as follows:
2018
2017
2016
Weighted-average actuarial assumptions used to determine benefit obligations:
Discount rate
4.26
%
3.61
%
4.16
%
Expected return on assets
5.50
%
5.50
%
6.00
%
Weighted-average actuarial assumptions used to determine net periodic benefit cost:
Discount rate
3.61
%
4.16
%
4.43
%
Expected return on assets
5.50
%
5.50
%
6.00
%
Rate of compensation increase
N/A
N/A
N/A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Other Employee Benefits
The Company also sponsors a defined contribution plan, which qualifies under Section 401(k) of the Internal Revenue Code of 1986, as amended (the “Code”) and covers substantially all of the Company’s employees. Employees may contribute annually up to 60% of their base compensation on a pre-tax basis (subject to Internal Revenue Service limitation). The company matching contribution is 50% of the first 6% of base compensation that an employee contributes. We made matching contributions to the plan of approximately $2.7, $2.6 and $2.4 million for the years ended December 31, 2018, 2017 and 2016, respectively.
The Company is self-insured for employee healthcare up to $250,000 per member per plan year and aggregate claims up to 125% of expected claims per plan year. Also, the Company purchases workers’ compensation and automobile liability coverage with related deductibles. The Company is liable for up to $250,000 per individual workers’ compensation claim and up to $25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si>
  <si>
    <t>Income Taxes</t>
  </si>
  <si>
    <t>14. Income Taxes
The (benefit) provision for income taxes consists of the following:
Year Ended December 31,
(in thousands)
2018
2017
2016
Current - State
$
949
$
716
$
688
Deferred
(67,297)
(17,875)
258
$
(66,348)
$
(17,159)
$
946
Reconciliations between the Company’s effective income tax rate and the U.S. statutory rate are as follow:
Year Ended December 31,
2018
2017
2016
Statutory U.S. Federal income tax rate
(21.0)
%
(35.0)
%
(35.0)
%
State income taxes, net of U.S. Federal income tax
(4.1)
3.8
0.9
Valuation allowance
(43.5)
38.7
30.9
Permanent items
1.0
1.0
8.2
Indefinite-life intangibles
—
5.5
2.0
Deferred item adjustments
—
(0.1)
0.4
Federal tax reform - deferred rate change
—
(220.0)
—
Effective income tax rate
(67.6)
%
(206.1)
%
7.4
%
On December 22, 2017, the Tax Cuts &amp; Jobs Act (Tax Act) was enacted resulting in significant changes to both domestic tax law and the U.S. taxation of foreign subsidiaries. The SEC issued Staff Accounting Bulletin No. 118, which allows companies to record reasonable estimates of enactment impacts where the underlying analysis and calculations are not yet complete. The provisional estimates must be finalized within a one-year measurement period. In 2017, we recorded a provisional income tax benefit of approximately $18.3 million for the revaluation of our net deferred tax liability. Our effective tax rate was reduced by 220.0 percentage points primarily as a result of the revaluation of our net deferred tax liability. As of December 31, 2018, the impacts of The Act have been finalized. The impact of the finalization of the provisional estimate associated with the revaluation of our net deferred tax liability was immaterial.
Many of the new laws included in the Tax Act became effective during the 2018, including limitations on the deductibility of interest expense and executive compensation, as well as international provisions. However, these provisions did not significantly impact the Company in 2018, as the Company does not have international operations and the Company was not materially impacted under the new domestic provisions. Any impacts of future issued guidance will be appropriately accounted for in the period in which the guidance is effective
The components of the Company’s overall deferred tax assets and liabilities at December 31 are as follows:
(in thousands)
2018
2017
Deferred tax assets
Accounts receivable
$
312
$
316
Accrued compensation and pension
5,820
4,781
Inventories
570
501
Other assets
1,472
1,047
Unrealized loss on pension
2,315
2,345
Net operating loss carryforwards
39,478
52,508
Deferred tax assets
49,967
61,498
Valuation allowance
—
(44,403)
Total deferred tax assets
49,967
17,095
Deferred tax liabilities
Accelerated depreciation and amortization
(17,153)
(51,630)
Prepaid assets
(970)
(807)
Total deferred tax liabilities
(18,123)
(52,437)
Net deferred tax asset (liabilities)
$
31,844
$
(35,342)
At December 31, 2018, the Company had available unused federal net operating loss carryforwards of approximately $155.8 million. The net operating loss carryforwards will expire at various dates from 2020 through 2039. Net operating loss carryforwards of the Company are subject to review and possible adjustment by the taxing authorities.
Under the Code, certain corporate stock transactions into which the Company has entered or may enter in the future could limit the amount of the net operating loss carryforwards that can be utilized in future periods. The Company has completed a review of historical stock transactions, as well as the stock transactions completed in conjunction with the Business Combination (see Note 18, Subsequent Events), and concluded that there is no material limitation on the use of the net operating loss carryforwards.
In assessing the need for a valuation allowance, we consider whether it is more likely than not that some portion or all of the deferred tax assets will not be realized. We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The Company has been generating taxable income in recent years and is projecting significant taxable income in future years due to continued growth and changes in the credit agreements (as discussed in the Note 18, Subsequent Events). As such, we believe that it is more likely than not that we will be able to realize our deferred tax assets, and we have reversed our valuation allowance as of December 31, 2018, resulting in a tax benefit of $44.4 million.
ASC Topi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Topic 740 also provides guidance on derecognition, classification, interest and penalties, accounting in interim periods, disclosure and transition.
Our evaluation was performed for the tax years ended December 31, 2018, 2017 and 2016, which are the tax years that remain subject to examination by major tax jurisdictions as of December 31, 2018.
A reconciliation of the beginning and ending amount of unrecognized tax benefit for the years ended December 31, 2018, 2017 and 2016
(in thousands)
Unrecognized tax benefits balance at January 1, 2016
$
2,072
Gross decreases for tax positions in 2016
—
Unrecognized tax benefits balance at December 31, 2016
2,072
Gross decreases for tax positions in 2017
(707)
Unrecognized tax benefits balance at December 31, 2017
1,365
Gross decreases for tax positions in 2018
—
Unrecognized tax benefits balance at December 31, 2018
$
1,365
Included in the unrecognized tax benefits as of December 31, 2018 are $1.4 million of tax benefits that, if recognized, would decrease the effective tax rate.
See Note 18, Subsequent Events, related to Tax Receivable Agreement.</t>
  </si>
  <si>
    <t>Consolidating Financial Statements</t>
  </si>
  <si>
    <t>15. Consolidating Financial Statements
In accordance with the provisions of the 2012 Indenture, as 100%-owned subsidiaries of Agiliti Health, Agiliti Surgical and Agiliti Imaging have jointly and severally guaranteed all the Company’s Obligations (as defined in the 2012 Indenture) on a full and unconditional basis. Consolidating financial information of Agiliti Health (“Parent Issuer”) and Agiliti Surgical and Agiliti Imaging (“Subsidiary Guarantors”) is presented on the following pages.
Agiliti Health, Inc. and Subsidiaries
Consolidating Balance Sheets
(in thousands, except share and per share information)
December 31, 2018
Parent
Subsidiary
Consolidating
Issuer
Guarantors
Adjustments
Consolidated
Assets
Current assets:
Cash
$
6,648
$
692
$
—
$
7,340
Accounts receivable, less allowance for doubtful accounts
92,173
13,081
—
105,254
Due from affiliates
21,750
—
(21,750)
—
Inventories
4,754
6,368
—
11,122
Other current assets
9,418
921
—
10,339
Total current assets
134,743
21,062
(21,750)
134,055
Property and equipment:
Medical equipment
601,236
72,825
—
674,061
Property and office equipment
103,447
14,345
—
117,792
Accumulated depreciation
(523,291)
(59,319)
—
(582,610)
Total property and equipment, net
181,392
27,851
—
209,243
Other long-term assets:
Goodwill
283,141
63,027
—
346,168
Investment in subsidiary
81,910
—
(81,910)
—
Other intangibles, net
2,664
10,562
—
13,226
Deferred income taxes, net
32,240
—
(396)
31,844
Other
8,802
1,620
—
10,422
Total assets
$
724,892
$
124,122
$
(104,056)
$
744,958
Liabilities and (Deficit) Equity
Current liabilities:
Current portion of long-term debt
$
4,105
$
1,705
$
—
$
5,810
Due to affiliates
—
21,750
(21,750)
—
Accounts payable
28,297
9,345
—
37,642
Accrued compensation
29,055
4,501
—
33,556
Accrued interest
18,732
—
—
18,732
Other accrued expenses
20,423
606
—
21,029
Total current liabilities
100,612
37,907
(21,750)
116,769
Long-term debt, less current portion
681,482
3,707
—
685,189
Pension and other long-term liabilities
10,646
13
—
10,659
Deferred income taxes, net
—
396
(396)
—
Commitments and contingencies
(Deficit) Equity
Common stock
—
—
—
—
Additional paid-in capital
252,441
76,016
(76,018)
252,439
Accumulated deficit
(319,548)
5,892
—
(313,656)
Accumulated earnings in subsidiary
5,892
—
(5,892)
—
Accumulated other comprehensive loss
(6,633)
—
—
(6,633)
Total Agiliti Health, Inc. and Subsidiaries (deficit) equity
(67,848)
81,908
(81,910)
(67,850)
Noncontrolling interest
—
191
—
191
Total (deficit) equity
(67,848)
82,099
(81,910)
(67,659)
Total liabilities and (deficit) equity
$
724,892
$
124,122
$
(104,056)
$
744,958
Agiliti Health, Inc. and Subsidiaries
Consolidating Balance Sheets
(in thousands, except share and per share information)
December 31, 2017
Parent
Subsidiary
Consolidating
Issuer
Guarantor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loss in subsidiary
588
—
(588)
—
Accumulated other comprehensive loss
(6,638)
—
—
(6,638)
Total Agiliti Health, Inc. and Subsidiaries (deficit) equity
(44,603)
76,591
(76,606)
(44,618)
Noncontrolling interest
—
240
—
240
Total (deficit) equity
(44,603)
76,831
(76,606)
(44,378)
Total liabilities and (deficit) equity
$
787,101
$
126,540
$
(108,196)
$
805,445
Agiliti Health, Inc. and Subsidiaries
Consolidating Statements of Operations
(in thousands)
Year Ended December 31, 2018
Parent
Subsidiary
Consolidating
Issuer
Guarantors
Adjustments
Consolidated
Revenue
$
461,831
$
103,415
$
—
$
565,246
Cost of revenue
299,281
68,556
—
367,837
Gross margin
162,550
34,859
—
197,409
Selling, general and administrative
111,421
25,789
—
137,210
Gain on settlement
(26,391)
—
—
(26,391)
Intangible asset impairment charge
131,100
—
—
131,100
Operating (loss) income
(53,580)
9,070
—
(44,510)
Equity in earnings of subsidiary
(4,729)
—
4,729
—
Interest expense
51,284
2,106
—
53,390
(Loss) income before income taxes and noncontrolling interest
(100,135)
6,964
(4,729)
(97,900)
(Benefit) provision for income taxes
(68,583)
2,235
—
(66,348)
Consolidated net (loss) income
(31,552)
4,729
(4,729)
(31,552)
Net income attributable to noncontrolling interest
—
327
—
327
Net (loss) income attributable to Agiliti Health, Inc. and Subsidiaries
$
(31,552)
$
4,402
$
(4,729)
$
(31,879)
Agiliti Health, Inc. and Subsidiaries
Consolidating Statements of Operations
(in thousands)
Year Ended December 31, 2017
Parent
Subsidiary
Consolidating
Issuer
Guarantors
Adjustments
Consolidated
Revenue
$
419,925
$
94,858
$
—
$
514,783
Cost of revenue
281,857
61,171
—
343,028
Gross margin
138,068
33,687
—
171,755
Selling, general and administrative
101,188
24,722
—
125,910
Operating income
36,880
8,965
—
45,845
Equity in earnings of subsidiary
(4,192)
—
4,192
—
Interest expense
51,412
2,350
—
53,762
(Loss) income before income taxes and noncontrolling interest
(10,340)
6,615
(4,192)
(7,917)
(Benefit) provision for income taxes
(19,582)
2,423
—
(17,159)
Consolidated net income
9,242
4,192
(4,192)
9,242
Net income attributable to noncontrolling interest
—
414
—
414
Net income attributable to Agiliti Health, Inc. and Subsidiaries
$
9,242
$
3,778
$
(4,192)
$
8,828
Agiliti Health, Inc. and Subsidiaries
Consolidating Statements of Operations
(in thousands)
Year Ended December 31, 2016
Parent
Subsidiary
Consolidating
Issuer
Guarantors
Adjustments
Consolidated
Revenue
$
409,434
$
70,067
$
—
$
479,501
Cost of revenue
278,860
43,789
—
322,649
Gross margin
130,574
26,278
—
156,852
Selling, general and administrative
100,038
19,351
—
119,389
Gain on settlement
(3,074)
—
—
(3,074)
Operating income
33,610
6,927
—
40,537
Equity in earnings of subsidiary
(2,754)
—
2,754
—
Interest expense
50,903
2,140
—
53,043
(Loss) income before income taxes and noncontrolling interest
(14,539)
4,787
(2,754)
(12,506)
(Benefit) provision for income taxes
(1,087)
2,033
—
946
Consolidated net (loss) income
(13,452)
2,754
(2,754)
(13,452)
Net income attributable to noncontrolling interest
—
308
—
308
Net (loss) income attributable to Agiliti Health, Inc. and Subsidiaries
$
(13,452)
$
2,446
$
(2,754)
$
(13,760)
Agiliti Health, Inc. and Subsidiaries
Consolidating Statements of Comprehensive (Loss) Income
(in thousands)
Year Ended December 31, 2018
Parent
Subsidiary
Consolidating
Issuer
Guarantors
Adjustments
Consolidated
Consolidated net (loss) income
$
(31,552)
$
4,729
$
(4,729)
$
(31,552)
Other comprehensive income:
Gain on minimum pension liability, net of tax of $111
5
—
—
5
Total other comprehensive income
5
—
—
5
Comprehensive (loss) income
(31,547)
4,729
(4,729)
(31,547)
Comprehensive income attributable to noncontrolling interest
—
327
—
327
Comprehensive (loss) income attributable to Agiliti Health, Inc. and Subsidiaries
$
(31,547)
$
4,402
$
(4,729)
$
(31,874)
Agiliti Health, Inc. and Subsidiaries
Consolidating Statements of Comprehensive Income
(in thousands)
Year Ended December 31, 2017
Parent
Subsidiary
Consolidating
Issuer
Guarantors
Adjustments
Consolidated
Consolidated net income
$
9,242
$
4,192
$
(4,192)
$
9,242
Other comprehensive income:
Gain on minimum pension liability, net of tax
1,188
—
—
1,188
Total other comprehensive income
1,188
—
—
1,188
Comprehensive income
10,430
4,192
(4,192)
10,430
Comprehensive income attributable to noncontrolling interest
—
414
—
414
Comprehensive income attributable to Agiliti Health, Inc. and Subsidiaries
$
10,430
$
3,778
$
(4,192)
$
10,016
Agiliti Health, Inc. and Subsidiaries
Consolidating Statements of Comprehensive (Loss) Income
(in thousands)
Year Ended December 31, 2016
Parent
Subsidiary
Consolidating
Issuer
Guarantors
Adjustments
Consolidated
Consolidated net (loss) income
$
(13,452)
$
2,754
$
(2,754)
$
(13,452)
Other comprehensive income:
Gain on minimum pension liability, net of tax
339
—
—
339
Total other comprehensive income
339
—
—
339
Comprehensive (loss) income
(13,113)
2,754
(2,754)
(13,113)
Comprehensive income attributable to noncontrolling interest
—
308
—
308
Comprehensive (loss) income attributable to Agiliti Health, Inc. and Subsidiaries
$
(13,113)
$
2,446
$
(2,754)
$
(13,421)
Agiliti Health, Inc. and Subsidiaries
Consolidating Statements of Cash Flows
(in thousands)
Year Ended December 31, 2018
Parent
Subsidiary
Consolidating
Issuer
Guarantors
Adjustments
Consolidated
Cash flows from operating activities:
Consolidated net (loss) income
$
(31,552)
$
4,729
$
(4,729)
$
(31,552)
Adjustments to reconcile net (loss) income to net cash provided by operating activities:
Depreciation
59,398
10,282
—
69,680
Intangible asset impairment charge
131,100
—
—
131,100
Gain on settlement
(23,391)
—
—
(23,391)
Amortization of intangibles, contract costs, deferred financing costs and bond premium
4,708
5,047
—
9,755
Equity in earnings of subsidiary
(4,729)
—
4,729
—
Provision for doubtful accounts
1,814
311
—
2,125
Provision for inventory obsolescence
(70)
216
—
146
Non-cash share-based compensation expense
2,508
502
—
3,010
Gain on sales and disposals of equipment
(2,076)
(48)
—
(2,124)
Deferred income taxes
(66,477)
(820)
—
(67,297)
Interest on note receivable
(46)
—
—
(46)
Changes in operating assets and liabilities:
Accounts receivable
(17,894)
152
—
(17,742)
Due from affiliates
10,342
—
(10,342)
—
Inventories
(884)
(624)
—
(1,508)
Other operating assets
(3,137)
110
—
(3,027)
Accounts payable
1,180
3,244
—
4,424
Other operating liabilities
11,931
839
—
12,770
Net cash provided by operating activities
72,725
23,940
(10,342)
86,323
Cash flows from investing activities:
Medical equipment purchases
(35,801)
(9,617)
—
(45,418)
Property and office equipment purchases
(8,469)
(288)
—
(8,757)
Proceeds from disposition of property and equipment
3,431
291
—
3,722
Issuance of note receivable from offier
(581)
—
—
(581)
Net cash used in investing activities
(41,420)
(9,614)
—
(51,034)
Cash flows from financing activities:
Proceeds under senior secured credit facility
205,967
—
—
205,967
Payments under senior secured credit facility
(220,233)
—
—
(220,233)
Payments of principal under capital lease obligations
(4,444)
(2,047)
—
(6,491)
Holdback and earn-out payments related to acquisitions
—
(847)
—
(847)
Distributions to noncontrolling interests
—
(376)
—
(376)
Proceeds from exercise of parent company stock options
547
—
—
547
Shares forfeited for taxes
(1,149)
—
—
(1,149)
Due to affiliates
—
(10,342)
10,342
—
Change in book overdrafts
(5,345)
(22)
—
(5,367)
Net cash used in financing activities
(24,657)
(13,634)
10,342
(27,949)
Net change in cash and cash equivalents
6,648
692
—
7,340
Cash and cash equivalents at the beginning of period
—
—
—
—
Cash and cash equivalents at the end of period
$
6,648
$
692
$
—
$
7,340
Agiliti Health, Inc. and Subsidiaries
Consolidating Statements of Cash Flows
(in thousands)
Year Ended December 31, 2017
Parent
Subsidiary
Consolidating
Issuer
Guarantors
Adjustments
Consolidated
Cash flows from operating activities:
Consolidated net income
$
9,242
$
4,192
$
(4,192)
$
9,242
Adjustments to reconcile net income to net cash provided by operating activities:
Depreciation
61,918
8,814
—
70,732
Amortization of intangibles, deferred financing costs and bond premium
4,744
5,131
—
9,875
Equity in earnings of subsidiary
(4,192)
—
4,192
—
Provision for doubtful accounts
347
12
—
359
Provision for inventory obsolescence
475
238
—
713
Non-cash share-based compensation expense
2,556
483
—
3,039
Gain on sales and disposals of equipment
(2,400)
(43)
—
(2,443)
Deferred income taxes
(16,130)
(1,745)
—
(17,875)
Interest on note receivable
(29)
—
—
(29)
Changes in operating assets and liabilities:
Accounts receivable
(4,638)
(1,094)
—
(5,732)
Due from affiliates
(2,584)
—
2,584
—
Inventories
479
191
—
670
Other operating assets
420
(317)
—
103
Accounts payable
622
(651)
—
(29)
Other operating liabilities
2,365
(371)
—
1,994
Net cash provided by operating activities
53,195
14,840
2,584
70,619
Cash flows from investing activities:
Medical equipment purchases
(38,434)
(8,078)
—
(46,512)
Property and office equipment purchases
(8,592)
(244)
—
(8,836)
Proceeds from disposition of property and equipment
3,789
63
—
3,852
Issuance of note receivable from officer
(936)
—
—
(936)
Acquisitions and refund of escrow
3,701
(6,393)
—
(2,692)
Net cash used in investing activities
(40,472)
(14,652)
—
(55,124)
Cash flows from financing activities:
Proceeds under senior secured credit facility
139,223
—
—
139,223
Payments under senior secured credit facility
(144,715)
—
—
(144,715)
Payments of principal under capital lease obligations
(4,735)
(1,573)
—
(6,308)
Distributions to noncontrolling interests
—
(355)
—
(355)
Proceeds from exercise of parent company stock option
93
—
—
93
Contribution from Parent
1,900
—
—
1,900
Due to affiliates
—
2,584
(2,584)
—
Change in book overdrafts
(4,489)
(844)
—
(5,333)
Net cash used in financing activities
(12,723)
(188)
(2,584)
(15,495)
Net change in cash and cash equivalents
—
—
—
—
Cash and cash equivalents at the beginning of period
—
—
—
—
Cash and cash equivalents at the end of period
$
—
$
—
$
—
$
—
Agiliti Health, Inc. and Subsidiaries
Consolidating Statements of Cash Flows
(in thousands)
Year Ended December 31, 2016
Parent
Subsidiary
Consolidating
Issuer
Guarantors
Adjustments
Consolidated
Cash flows from operating activities:
Consolidated net (loss) income
$
(13,452)
$
2,754
$
(2,754)
$
(13,452)
Adjustments to reconcile net (loss) income to net cash provided by operating activities:
Depreciation
65,738
7,427
—
73,165
Amortization of intangibles, deferred financing costs and bond premium
8,063
3,525
—
11,588
Equity in earnings of subsidiary
(2,754)
—
2,754
—
Provision for doubtful accounts
141
74
—
215
Provision for inventory obsolescence
287
213
—
500
Non-cash share-based compensation expense
2,549
517
—
3,066
(Gain) loss on sales and disposals of equipment
(3,923)
182
—
(3,741)
Deferred income taxes
819
(561)
—
258
Interest on note receivable
(10)
—
(10)
Changes in operating assets and liabilities:
Accounts receivable
(9,655)
(1,516)
—
(11,171)
Due from affiliates
1,139
—
(1,139)
—
Inventories
(508)
214
—
(294)
Other operating assets
(4,871)
(667)
—
(5,538)
Accounts payable
2,608
(757)
—
1,851
Other operating liabilities
(1,840)
125
—
(1,715)
Net cash provided by operating activities
44,331
11,530
(1,139)
54,722
Cash flows from investing activities:
Medical equipment purchases
(47,957)
(8,460)
—
(56,417)
Property and office equipment purchases
(6,556)
(107)
—
(6,663)
Proceeds from disposition of property and equipment
10,147
57
—
10,204
Issuance of note receivable from officer
(983)
—
(983)
Acquisition
(15,795)
—
—
(15,795)
Net cash used in investing activities
(61,144)
(8,510)
—
(69,654)
Cash flows from financing activities:
Proceeds under senior secured credit facility
166,042
—
—
166,042
Payments under senior secured credit facility
(148,350)
—
—
(148,350)
Payments of principal under capital lease obligations
(4,792)
(1,538)
—
(6,330)
Payments of deferred financing costs
(109)
—
—
(109)
Holdback payment related to acquisition
—
(500)
(500)
Distributions to noncontrolling interests
—
(367)
—
(367)
Dividend and equity distribution payments
(24)
—
—
(24)
Proceeds from exercise of parent company stock option
87
—
—
87
Due to affiliates
—
(1,139)
1,139
—
Change in book overdrafts
3,959
524
—
4,483
Net cash provided by (used in) financing activities
16,813
(3,020)
1,139
14,932
Net change in cash and cash equivalents
—
—
—
—
Cash and cash equivalents at the beginning of period
—
—
—
—
Cash and cash equivalents at the end of period
$
—
$
—
$
—
$
—</t>
  </si>
  <si>
    <t>Securityholders Agreement</t>
  </si>
  <si>
    <t>16. Securityholders Agreement
IPC and certain members of our management that acquired securities of Parent in 2007, at that time, entered into a securityholders agreement that governs certain relationships among, and contain certain rights and obligations of, such shareholders. The securityholders agreement, among other things:
·
limits the ability of the shareholders to transfer their securities in Parent, except in certain permitted transfers as defined therein;
·
provides for certain co-sale rights; and
·
provides for certain rights of first refusal with respect to transfers by shareholders other than to certain permitted transferees.
See Note 18, Subsequent Events.</t>
  </si>
  <si>
    <t>Concentration</t>
  </si>
  <si>
    <t>17. Concentration
One customer, Memorial Hermann Health System, accounted for approximately 13%, 15% and 16% of total revenue in 2018, 2017 and 2016, respectively. The Company is operating under multi-year agreements with customary terms and conditions with this customer.</t>
  </si>
  <si>
    <t>Subsequent Events</t>
  </si>
  <si>
    <t xml:space="preserve">18. Subsequent Events
On January 4, 2019 (“the Closing Date”), Agiliti, Inc. consummated the previously announced business combination pursuant to that certain Amended and Restated Agreement and Plan of Merger, dated as of December 19, 2018 (“A&amp;R Merger Agreement”), by and among Federal Street Acquisition Corp. (“FSAC”), Agiliti, Inc., Umpire SPAC Merger Sub, Inc., Umpire Cash Merger Sub, Inc., Agiliti Holdco, Inc., solely in their capacities as Majority Stockholders, IPC/UHS, L.P. (“IPC/UHS”) and IPC/UHS Co-Investment Partners, L.P., solely in its capacity as the Stockholders’ Representative, IPC/UHS, and solely for the purposes stated therein, Umpire Equity Merger Sub, Inc. The A&amp;R Merger Agreement amended and restated the Agreement and Plan of Merger dated as of August 13, 2018. Pursuant to the A&amp;R Merger Agreement, (i) FSAC became a wholly owned subsidiary of Agiliti, Inc. and the holders of Class A common stock, par value $0.0001 per share, of FSAC (the “FSAC Class A Common Stock”) (including FSAC Class A Common Stock issued pursuant to the Backstop Agreement (as defined below) and issued upon conversion of the Class F common stock, par value $0.0001 per share, of FSAC) received shares of common stock, par value $0.0001 per share, of Agiliti, Inc. (the “Agiliti Common Stock”); and (ii) Agiliti Holdco, Inc. became a wholly owned subsidiary of FSAC and the equityholders of Agiliti Holdco, Inc. received cash and/or shares of Agiliti Common Stock and/or fully-vested options to purchase shares of Agiliti Common Stock as merger consideration (the transactions contemplated by the A&amp;R Merger Agreement are referred to herein as the “Business Combination”).
On December 19, 2018, in connection with the entry into the A&amp;R Merger Agreement, FSAC entered into the Amended and Restated Subscription Agreement (the “Backstop Agreement”) with THL Agiliti LLC (the “THL Stockholder”), pursuant to which THL Stockholder agreed to purchase a number of shares of FSAC common stock at a price of $8.50 per share necessary to cause the minimum cash condition under the A&amp;R Merger Agreement to be satisfied, subject to a cap of $750 million. On the Closing Date, pursuant to the Backstop Agreement, THL Stockholder purchased 86,795,398 shares of FSAC Class A Common Stock for an aggregate of $737.8 million, which shares were exchanged for shares of Agiliti Common Stock on a one-for-one basis at the closing of the Business Combination.
On January 4, 2019, in connection with and substantially concurrent with the closing of the Business Combination, Agiliti Health entered into a credit agreement governing its new senior secured credit facilities (the “New Senior Secured Credit Facilities”) with JPMorgan Chase Bank, N.A. as administrative agent, collateral agent, and letter of credit issuer, Agiliti Holdco, certain subsidiaries of Agiliti Health acting as guarantors (the “Guarantors”), and the lenders from time to time party thereto.
The New Senior Secured Credit Facilities provide for a seven-year senior secured delayed draw term loan facility in an aggregate principal amount of $660,000,000 (the “New Term Loan Facility”) and a five-year senior secured revolving credit facility in an aggregate principal amount of $150,000,000 (the “New Revolving Facility”). Agiliti Health drew approximately $34.0 million of revolving loans on January 4, 2019 to pay certain fees and expenses in the Business Combination. The proceeds of the New Term Loan Facility were drawn on February 1, 2019, and were used to redeem all of Agiliti Health’s outstanding 7.625% Second Lien Senior Secured Notes due 2020 (the “2012 Notes”). Agiliti Health called the 2012 Notes for redemption on January 4, 2019, prior to the consummation of the Business Combination. The 2012 Notes were redeemed on February 4, 2019.
The term loans under the New Term Loan Facility amortize in equal quarterly installments, commencing on June 30, 2019, in an aggregate annual amount equal to 1.00% of the original principal amount of such term loans, with the balance due and payable at maturity unless prepaid prior thereto.
Borrowings under the New Senior Secured Credit Facilities will bear interest, at Agiliti Health’s option, at a rate per annum equal to an applicable margin over either (a) a base rate determined by reference to the highest of (1) the prime lending rate published in the Wall Street Journal, (2) the federal funds effective rate plus 1/2 of 1% and (3) the LIBOR rate for a one-month interest period, plus 1.00%, or (b) a LIBOR rate determined by reference to the LIBOR rate as set forth by the ICE Benchmark Administration for the interest period relevant to such borrowing, in each case, subject to interest rate floors.
In connection with the Business Combination, Agiliti Holdco, which was previously controlled by IPC, became an indirect subsidiary of Agiliti, Inc.. Following the Business Combination, THL Stockholder holds approximately 99.3% of Agiliti’s common stock. The total consideration to acquire Agiliti Holdco was approximately $1.44 billion. Such aggregate consideration consisted of cash and/or shares of Agiliti Common Stock and/or fully-vested options to purchase shares of Agiliti Common Stock. The sources of funds for the Business Combination include $660.0 million from the New Term Loan Facility, approximately $34.0 million from the New Revolving Facility, approximately $19.6 million of existing capital leases rollover, approximately $21.8 million of equity rollover by existing holders, $737.8 million from the THL Stockholder pursuant to the Amended and Restated Subscription Agreement, dated December 19, 2018, between FSAC and the THL Stockholder and approximately $4.5 million from FSAC’s trust account.
On January 4, 2019, Agiliti, THL Stockholder, Thomas J. Leonard and certain other holders entered into a Registration Rights Agreement (the “Registration Rights Agreement”). Pursuant to the Registration Rights Agreement, the parties thereto were granted certain customary demand registration rights on short form and long form registration statements as well as “piggyback” registration rights, with respect to the shares of Agiliti Common Stock they hold, in each case subject to cutback provisions. In addition, pursuant to the Registration Rights Agreement, Mr. Leonard agreed to certain transfer restrictions for 180 days following the closing of the Business Combination.
On January 4, 2019, Agiliti and THL Stockholder entered into a Director Nomination Agreement pursuant to which for so long as THL Stockholder beneficially owns at least 5% of Agiliti Common Stock then outstanding, THL Stockholder will have a right to appoint or nominate for election to the Agiliti’s board of directors, as applicable, a number of individuals that, if elected, when compared to the authorized number of directors on the Company’s board of directors, is closest to but not less than proportional to the total number of shares of Agiliti Common Stock over which THL Stockholder has direct or indirect voting control relative to the total number of shares of Agiliti Common Stock then outstanding (which, for the avoidance of doubt, means that the number of such appointees or nominees shall be rounded up to the next whole number); provided that the number of such appointees or nominees may not constitute a majority of the members of Agiliti’s board of directors unless THL Stockholder beneficially owns shares of Agiliti Common Stock representing at least 50% of Agiliti Common Stock then outstanding. In addition, THL Stockholder shall be entitled to designate the replacement for any of its board appointees or nominees whose board service terminates prior to the end of the director’s term regardless of beneficial ownership at such time. THL Stockholder will also have the right to have its designees participate on committees of the Company’s board of directors proportionate to its stock ownership; provided that the number of its designees may not constitute a majority of the members of any such committee unless THL Stockholder beneficially owns shares of Agiliti Common Stock representing at least 50% of Agiliti Common Stock then outstanding.
On January 4, 2019, Agiliti, Inc. entered into an advisory services agreement (the “Advisory Services Agreement”) with Agiliti Holdco, Agiliti Health and THL Managers VIII, LLC (the “Advisor”). Pursuant to the Advisory Services Agreement, the Advisor will provide management, consulting and other advisory services to the companies. In consideration for these services, the companies will pay to the Advisor (i) a non-refundable periodic retainer fee in an aggregate amount per fiscal quarter equal to the greater of (a) $375,000 or (b) 1% of the consolidated Adjusted EBITDA (as defined in the Advisory Services Agreement) for the immediately preceding fiscal quarter or such other amount as may be mutually agreed, with the first such payment to be made on April 15, 2019, (ii) fees in amounts to be mutually agreed in connection with any financing or refinancing, dividend, recapitalization, acquisition, disposition and spin-off or split-off transaction, (iii) in the case of an initial public offering (“IPO”), in addition to the fees under clauses (i) and (ii), an amount equal to the net present value of the higher periodic fee that would have been payable from the date of such IPO until the scheduled termination date of the Advisory Services Agreement, and (iv) fees for other management, consulting and other advisory services to be discussed in good faith among the parties. The companies will also pay expenses incurred by the Advisor, its consultants and certain other parties affiliated with Advisor. The initial term of the Advisory Agreement ends on January 4, 2027, and is automatically extended for successive periods of one (1) year. The Advisory Services Agreement may be terminated by the Advisor at any time and by the Company on or prior to March 31, 2019 if the execution and delivery of the Advisory Services Agreement is not ratified by the Company at a meeting of its board of directors or a committee thereof prior to such date. The Advisory Services Agreement also terminates automatically immediately prior to an IPO or a transaction involving a change of control (as defined in the Advisory Services Agreement).
On January 4, 2019, Agiliti, Inc., Agiliti Holdco and IPC/UHS, as Stockholders’ Representative, entered into the Tax Receivable Agreement (the “ Tax Receivable Agreement ”). The Tax Receivable Agreement provides for the payment by Agiliti Holdco to the sellers of 85% of certain U.S. federal, state, and local tax benefits realized or deemed realized by Agiliti Holdco and its subsidiaries from the use, following the closing, of the following tax attributes: (i) U.S. federal, state and local net operating losses (including carryforwards) of Agiliti Holdco and its subsidiaries in existence as of the end of the Closing Date, (ii) without duplication of amounts included under clause (i), certain deductions generated by the consummation of the Business Combination, (iii) certain deductions arising from rollover options cancelled or exercised post-closing as such deductions are generated post-closing and (iv) certain deductions arising from payments made under the Tax Receivable Agreement. Agiliti Holdco and its subsidiaries will retain the tax benefit, if any, of the remaining 15% of such tax attributes. The amount and timing of any such payments may vary depending upon a number of factors. The term of the Tax Receivable Agreement will continue until all tax benefits subject to the Tax Receivable Agreement have been utilized or deemed utilized, unless Agiliti Holdco exercises its right to terminate the Tax Receivable Agreement early or there is otherwise a deemed early termination (e.g., upon the occurrence of a change of control of the Company, FSAC or Agiliti Holdco or certain divestitures of Agiliti Holdco’s subsidiaries) pursuant to the terms of Tax Receivable Agreement. If Agiliti Holdco elects to terminate the Tax Receivable Agreement early or there is a deemed early termination, its obligations under the Tax Receivable Agreement would accelerate and it generally would be required to make an immediate payment equal to the present value of the deemed anticipated future payments to be made by it under the Tax Receivable Agreement, calculated in accordance with certain valuation assumptions set forth in the Tax Receivable Agreement.
Notwithstanding the foregoing, after the fifth anniversary of the Closing Date, a tax benefit payment due to a holder of any options or restricted stock units (RSUs) in Agiliti Holdco shall be paid only if either (i) such holder is employed by on the first day of the calendar year following the taxable year for which such tax benefit payment was calculated or (ii) Agiliti Holdco has aggregate revenue of at least $300,000,000 (which may be adjusted downward due to certain transactions) for the first two quarters of the taxable year following the taxable year for which such tax benefit payment was calculated.
In connection with the closing of the Business Combination, Agiliti, Inc. assumed the 2007 Stock Option Plan and approximately 75% of the outstanding stock option awards were terminated and cashed out, and the remaining 25% of the outstanding stock option awards were rolled over into options to purchase common stock of Agiliti, Inc. subject to the same terms and conditions of the original awards. Additionally, on January 4, 2019 the 2018 Omnibus Incentive Plan became effective.
Upon the consummation of the Business Combination, the professional service agreement with IPC was terminated.
Upon the consummation of the Business Combination, the note receivables from officers were collected.
On February 4, 2019, Agiliti Health redeemed all of its outstanding $645.0 million aggregate principal amount of 2012 Notes at a redemption price equal to 100.00% of the aggregate principal amount of notes redeemed. On the same date, the 2012 Indenture was satisfied and discharged in accordance with its terms and the collateral securing the 2012 Notes was released.
In connection with preparing the audited consolidated financial statements for the year ended December 31, 2018, we have evaluated subsequent events for potential recognition and disclosure through the date of this </t>
  </si>
  <si>
    <t>Schedule II - Valuation and Qualifying Accounts</t>
  </si>
  <si>
    <t>Agiliti Health, Inc. and Subsidiaries
Schedule II - Valuation and Qualifying Accounts
(in thousands)
Description
Balance - Beginning of Year
Charged to Costs and Expense
Deductions from Reserves
Balance - End of Year
Allowance for Doubtful Accounts
Year Ended December 31, 2018
$
1,234
$
2,125
$
2,142
$
1,217
Year Ended December 31, 2017
1,530
359
655
1,234
Year Ended December 31, 2016
1,500
215
185
1,530
Income Tax Valuation Allowance
Year Ended December 31, 2018
$
44,403
$
(44,403)
$
—
$
—
Year Ended December 31, 2017
63,672
(19,269)
—
44,403
Year Ended December 31, 2016
59,715
3,957
—
63,672</t>
  </si>
  <si>
    <t>Significant Accounting Policies (Policies)</t>
  </si>
  <si>
    <t>Cash and Cash Equivalents</t>
  </si>
  <si>
    <t>Cash and Cash Equivalents
The Company considers money market accounts and other highly liquid investments purchased with an original maturity of three months or less to be cash equivalents.
The Company typically does not maintain cash balances at its principal bank under a policy whereby the net amount of collected balances and cleared checks is, at the Company’s option, applied to or drawn from our credit facility on a daily basis. Agiliti Surgical and Agiliti Imaging will, at times, carry modest levels of cash. Changes in book overdrafts are considered financing activities.</t>
  </si>
  <si>
    <t>Accounts Receivable and Allowance for Doubtful Accounts</t>
  </si>
  <si>
    <t>Accounts Receivable and Allowance for Doubtful Account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doubtful accounts is based on historical loss experience and estimated exposure on specific trade receivables.</t>
  </si>
  <si>
    <t>Inventories
Inventories consist of supplies and equipment held for resale and are valued at the lower of cost and net realizable value. Cost is determined by the average cost method, which approximates the first-in, first-out (“FIFO”) method.</t>
  </si>
  <si>
    <t>Medical Equipment</t>
  </si>
  <si>
    <t>Medical Equipment
Depreciation of medical equipment is provided on the straight-line method over the equipment’s estimated useful life, generally four to seven years. The cost and accumulated depreciation of medical equipment retired or sold is eliminated from their respective accounts and the resulting gain or loss is recorded in the period the asset is retired or sold.</t>
  </si>
  <si>
    <t>Property and Office Equipment</t>
  </si>
  <si>
    <t>Property and Office Equipment
Property and office equipment includes property, leasehold improvements and office equipment.
Depreciation and amortization of property and office equipment is provided on the straight-line method over the lesser of the remaining useful life or lease term for leasehold improvements and 3 to 10 years for office equipment. The cost and accumulated depreciation or amortization of property and equipment retired or sold is eliminated from their respective accounts and the resulting gain or loss is recorded in selling, general and administrative expense in the period the asset is retired or sold.</t>
  </si>
  <si>
    <t>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Simplifying the Test for Goodwill Impairment coincident with our annual impairment test during the fourth quarter of 2017. Under the updated guidance, the requirements for any reporting unit with a zero or negative carrying amount to perform a qualitative assessment and when impairment is identified to perform step 2 to measeure the impairment is eliminated. We review goodwill for impairment by comparing the fair value of a reporting unit with its carrying value and recognize an impairment charge for the amount by which the carrying amount exceeds the reporting unit’s fair value.
At December 31, 2018, we have one reporting unit which is the same as our reporting segment. No goodwill impairments have been recognized in 2018, 2017, or 2016.</t>
  </si>
  <si>
    <t>Other Intangible Assets</t>
  </si>
  <si>
    <t>Other Intangible Assets
Other intangible assets primarily include customer relationships, trade names and non-compete agreements. Our trade name intangibles had indefinite lives. Our remaining other intangible assets are amortized over their estimated economic lives of one to ten years. The straight-line method of amortization generally reflects an appropriate allocation of the cost of the intangible assets to earnings in proportion to the amount of economic benefits obtained by the Company in each reporting period. However, for certain of our customer relationships, we use the sum-of-the-years-digits amortization method to more appropriately allocate the cost to earnings in proportion to the estimated amount of economic benefit obtained.
Intangible assets with indefinite lives are tested for impairment on an annual basis and more frequently if events or changes in circumstances indicate that the asset might be impaired. We review indefinite-lived intangible assets for impairment by first assessing qualitative factors to determine whether the existence of events and circumstances indicates that it is more likely than not that the indefinite-lived intangible asset is impaired. If, after assessing the totality of events and circumstances, we conclude that it is not more likely than not that the indefinite-lived intangible asset is impaired, then we take no further action. Our quantitative test resulted in no impairment in 2017 and 2016.
On December 3, 2018, the Company changed its legal name from Universal Hospital Services, Inc. to Agiliti Health, Inc. and the brand identity to Agiliti. As a result, the indefinite-lived intangible assets related to UHS trade name of $131.1 million was written off in 2018.</t>
  </si>
  <si>
    <t>Long-Lived Assets</t>
  </si>
  <si>
    <t>Long-Lived Assets
The Company periodically reviews its long-lived assets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long-lived assets, primarily movable medical equipment, we continuously monitor specific makes/models for events such as product recalls or obsolescence. The amount of the impairment loss to be recorded, if any, is calculated by the excess of the asset’s carrying value over its fair value.</t>
  </si>
  <si>
    <t>Deferred Financing Costs</t>
  </si>
  <si>
    <t>Deferred Financing Costs
Financing costs associated with issuing debt are deferred and amortized over the related terms using the straight-line method, which approximates the effective interest rate method.</t>
  </si>
  <si>
    <t>Purchase Accounting</t>
  </si>
  <si>
    <t>Purchase Accounting
We account for acquisitions by allocating the purchase price paid to effect the acquisition to the acquired assets and liabilities at fair value with excess purchase price being recorded as goodwill.</t>
  </si>
  <si>
    <t>Revenue Recognition
The Company adopted ASU 2014-09, Revenue from Contracts with Customers, effective January 1, 2018 (see Note 3, Revenue Recognition). The Company recognizes revenue when it satisfies performance obligations by transferring promised goods or services to customers.
From time to time the Company receives both non-monetary and cash refunds on equipment recalled by manufacturers. It is the Company’s practice to record such recall gains as a reduction in cost of sales.</t>
  </si>
  <si>
    <t>Operating Leases</t>
  </si>
  <si>
    <t>Operating Leases
The Company leases all of its service centers, corporate and other operating locations under operating leases and recognizes rent expense on a straight-line basis over the lease terms. Rent holidays and rent escalation clauses, which provide for scheduled rent increases during the lease term, are taken into account in computing straight-line rent expense included in our consolidated statements of operations. The difference between the rent due under the stated periods of the leases compared to that of the straight-line basis is recorded as a component of other long-term liabilities in the consolidated balance sheets. Landlord funded lease incentives, including tenant improvement allowances provided for our benefit, are recorded as leasehold improvement assets and as deferred rent in the consolidated balance sheets and are amortized to depreciation expense and as rent expense credits, respectively.</t>
  </si>
  <si>
    <t>Income Taxes
The Company accounts for deferred income taxes utilizing ASC Topic 740, “ Income Taxes.” ASC Topic 740 requires the asset and liability method, whereby deferred tax assets and liabilities are recognized based on the tax effects of temporary differences between the financial statement and the tax bases of assets and liabilities, as measured at current enacted tax rates. We have assessed the need for a valuation allowance by considering whether it is more likely than not that some portion or all of our deferred tax assets will not be realized. We continue to evaluate our ability to realize the tax benefits associated with deferred tax assets by analyzing the relative impact of all the available positive and negative evidence regarding our forecasted taxable income, the reversal of existing deferred tax liabilities, taxable income in prior carry-back years (if permitted) and the availability of tax planning strategies. In future reporting periods, we will continue to assess the likelihood that deferred tax assets will be realizable.
Interest and penalties associated with uncertain income tax positions is classified as income tax expense. The Company has not recorded any material income tax related interest or penalties during any of the periods presented.</t>
  </si>
  <si>
    <t>Fair Value of Other Financial Instruments</t>
  </si>
  <si>
    <t>Fair Value of Other Financial Instruments
The Company considers that the carrying amount of financial instruments, including accounts receivable, accounts payable, accrued liabilities and senior secured credit facility, approximate fair value due to their short maturities. The fair value of our outstanding Original Notes and Add-on Notes (each as defined in Note 7, Long-Term Debt), based on the quoted market price for the same or similar issues of debt, which represents a Level 2 fair value measurement, is approximately:
December 31, 2018
December 31, 2017
Carrying
Fair
Carrying
Fair
(in thousands)
Value
Value
Value
Value
Original notes - 7.625% (1)
$
423,022
$
421,813
$
421,772
$
426,063
Add-on notes - 7.625% (2)
222,805
218,350
224,338
220,550
(1)
The carrying value of the Original notes - 7.625% is net of unamortized deferred financing costs of $2.0 and $3.2 million as of December 31, 2018 and 2017, respectively.
(2)
The carrying value of the Add-on notes - 7.625% is net of unamortized deferred financing costs of $0.8 and $1.3 million as of December 31, 2018 and 2017, respectively, and includes unamortized bond premium of $3.6 and $5.7 million as of December 31, 2018 and 2017, respectively.</t>
  </si>
  <si>
    <t>Stock-Based Compensation</t>
  </si>
  <si>
    <t>Share-Based Compensation
Share-based compensation expense is measured by the fair value of the stock options on the date of grant, net of the estimated forfeiture rate. We determine the fair value of options using the Black-Scholes option pricing model. The estimated fair value of options is recognized as expense on a straight-line basis over the options’ vesting periods.
The fair value of options contain certain assumptions, such as the risk-free interest rate, expected volatility, dividend yield and expected option life.</t>
  </si>
  <si>
    <t>Comprehensive Income (Loss)</t>
  </si>
  <si>
    <t>Comprehensive Income (Loss)
Comprehensive income (loss) is comprised of net income (loss) and other comprehensive income (loss). Other comprehensive income (loss) includes minimum pension liability adjustments. These amounts are presented in the consolidated statements of comprehensive income (loss) net of reclassification adjustments to earnings.</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recoverability and valuation of long-lived assets, goodwill and intangible assets, potential litigation liabilities and income taxes. Actual results could differ from those estimates.</t>
  </si>
  <si>
    <t>Recent Accounting Pronouncements</t>
  </si>
  <si>
    <t>Recent Accounting Pronouncements
Standards Adopted
In May 2014, the FASB issued ASU No. 2014-09 Revenue from Contracts with Customers (“ASU 2014-09”), which requires an entity to recognize the amount of revenue to which it expects to be entitled for the transfer of promised goods or services to customers. The ASU replaced most existing revenue recognition guidance in GAAP when it became effective. The new standard is effective beginning after December 15, 2017 and interim periods within those years as stated in ASU 2015-14. The standard permits the use of either the full retrospective or cumulative effect (modified retrospective) transition method. We adopted this guidance on January 1, 2018 and selected the cumulative effect transition method.
We have performed a review of the requirements of the new guidance, codified by FASB in ASC Topic 606, and have applied the five-step model of the new standard to our contracts and have compared the results to our previous accounting practices under ASC Topic 605. Based on this analysis, the new standard did not have a material impact on the results of operations or cash flows of the Company. However, amendments to ASC Topic 340, Other Assets and Deferred Costs, require the capitalization of costs to obtain and fulfill customer contracts, which were previously expensed as incurred. The assets recognized for the costs to obtain and/or fulfill a contract will be amortized on a systematic basis that is consistent with the transfer of the services to which the asset relates. Accordingly, $6.2 million of prior year costs were capitalized as an asset upon adoption of this standard (effective January 1, 2018) and are being amortized over a period of five years, which aligns with the expected contract term.
In August 2016, the FASB issued ASU No. 2016-15 Statement of Cash Flows (Topic 230): Classification of Certain Cash Receipts and Cash Payments (“ASU 2016-15”). ASU 2016-15 addresses eight specific cash flow issues with the objective of reducing the existing diversity in practice. The ASU became effective for annual and interim periods for fiscal years beginning after December 15, 2017. The adoption of this standard did not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became effective for annual and interim periods for fiscal years beginning after December 15, 2017. The adoption of this standard did not have a material impact on our consolidated financial statements.
In March 2017, the FASB issued ASU No. 2017-07 Compensation – Retirement Benefits (Topic 715): Improving the Presentation of Net Periodic Pension Cost and Net Periodic Postretirement Benefit Cost (“ASU 2017-07”). ASU 2017-07 requires that a company present service cost separately from the other components of the net benefit cost. This ASU became effective for annual and interim periods for fiscal years beginning after December 15, 2017. We adopted ASU 2017-07 on January 1, 2018 and retrospectively applied this ASU to all periods presented. As a result, $0.7 and $0.7 million of pension costs were reclassified from selling, general and administrative to interest expense for the years ended December 31, 2017 and 2016, respectively..
In May 2017, the FASB issued ASU No. 2017-09 Compensation – Stock Compensation (Topic 718): Scope of Modification Accounting (“ASU 2017-09”). ASU 2017-09 clarifies what constitutes a modification of a share-based payment award. This ASU became effective for annual and interim periods for fiscal years beginning after December 15, 2017. The adoption of this standard did not have a material impact on our consolidated financial statements.
In March 2018, the FASB issued ASU No. 2018-05 Income Taxes (Topic 740): Amendments to SEC Paragraphs Pursuant to SEC Staff Accounting Bulletin No. 118 (“ASU 2018-05”). ASU 2018-05 adds various SEC paragraphs pursuant to the issuance of SEC Staff Accounting Bulletin No. 118. See Note 14, Income Taxes.
Standards Not Yet Adopted
In February 2016, the FASB issued ASU No. 2016-02 on Leases (ASC Topic 842) (“ASU 2016-02”). ASU 2016-02 was issued to increase transparency and comparability among organizations by recognizing lease assets and lease liability on the balance sheet and disclosing key information about leasing arrangements. Topic 842 was subsequently amended by ASU No. 2018-01, Land Easement Practical Expedient for Transition to Topic 842 ; ASU No. 2018-10 , Codification Improvements to Topic 842, Leases ; and ASU No. 2018-11, Targeted Improvements . The new standard establishes a right-of-use model (ROU) that requires a lessee to recognize a ROU asset and lease liability on the balance sheets for all leases with a term longer than 12 months. Leases will be classified as finance or operating, with classification affecting the pattern and classification of expense recognition in the income statement. The ASU is effective for annual and interim periods in fiscal years beginning after December 15, 2018. Early adoption is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and the use-of-hindsight. We do not expect to elect the practical expedient pertaining to land easements as it is not applicable to us.
We expect that this standard will have a material impact on our consolidated balance sheets. We do not expect that this standard will have a material impact on our consolidated statements of operations and cash flows. While we continue to assess all of the effects of adoption, we currently believe the most significant effects relate to (1) the recognition of new ROU assets and lease liabilities on our balance sheet for our real estate operating leases; and (2) providing significant new disclosures about our leasing activities. We do not expect a significant change in our leasing activities between now and adoption.
On adoption, we currently expect to recognize additional operating liabilities of approximately $30 million, with corresponding ROU asset of the same amount based on the present value of the remaining minimum rental payments under current leasing standards for existing operating leases. Changes in our lease population or changes in incremental borrowing rates may alter this estimate.
In February 2018, the FASB issued ASU No. 2018-02 Income Statement – Reporting Comprehensive Income (Topic 220): Reclassification of Certain Tax Effects from Accumulated Other Comprehensive Income (“ASU 2018-02”). ASU 2018-02 allows a reclassification from accumulated other comprehensive income to retained earnings for stranded tax effects resulting from the Tax Cuts and Jobs Act. The ASU is effective for annual and interim periods in fiscal years beginning after December 15, 2018. Early adoption is permitted. We expect to adopt this standard on January 1, 2019. The adoption of this standard is not expected to have a material impact on our consolidated financial statements.
In June 2018, the FASB issued ASU No. 2018-07 Compensation – Stock Compensation (Topic 718): Improvements to Nonemployee Share-Based Payment Accounting (“ASU 2018-07”). ASU 2018-07 expands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SU is effective for annual and interim periods in fiscal years beginning after December 15, 2018. Early adoption is permitted but no earlier than an entity’s adoption date of Topic 606. We expect to adopt this standard on January 1, 2019. The adoption of this standard is not expected to have a material impact on our consolidated financial statements.
In August 2018, the FASB issued ASU No. 2018-13 Fair Value Measurement (Topic 820): Disclosure Framework – Changes to the Disclosure Requirements for Fair Value Measurement (“ASU 2018-13”). ASU 2018-13 modifies the disclosure requirements on fair value measurements based on the concepts in the Concepts Statement, including the consideration of costs and benefits. The ASU is effective for annual and interim periods in fiscal years beginning after December 15, 2019. Early adoption is permitted. We expect to adopt this standard on January 1, 2020. The adoption of this standard is not expected to have a material impact on our consolidated financial statements.
In August 2018, the FASB issued ASU No. 2018-14 Compensation - Retirement Benefits - Defined Benefit Plans - General (Topic 715-20): Disclosure Framework – Changes to the Disclosure Requirements for Defined Benefit Plans (“ASU 2018-14”). ASU 2018-14 removes disclosures that no longer are considered cost beneficial, clarifies the specific requirements of disclosures, and adds disclosure requirements identified as relevant. The ASU is effective for annual and interim periods in fiscal years beginning after December 15, 2020. Early adoption is permitted. We expect to adopt this standard on January 1, 2021. The adoption of this standard is not expected to have a material impact on our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is effective for annual and interim periods in fiscal years beginning after December 15, 2019. Early adoption is permitted. We expect to adopt this standard on January 1, 2020. The adoption of this standard is not expected to have a material impact on our consolidated financial statements</t>
  </si>
  <si>
    <t>Significant Accounting Policies (Tables)</t>
  </si>
  <si>
    <t>Schedule of fair value of debt instruments</t>
  </si>
  <si>
    <t>December 31, 2018
December 31, 2017
Carrying
Fair
Carrying
Fair
(in thousands)
Value
Value
Value
Value
Original notes - 7.625% (1)
$
423,022
$
421,813
$
421,772
$
426,063
Add-on notes - 7.625% (2)
222,805
218,350
224,338
220,550
(1)
The carrying value of the Original notes - 7.625% is net of unamortized deferred financing costs of $2.0 and $3.2 million as of December 31, 2018 and 2017, respectively.
(2)
The carrying value of the Add-on notes - 7.625% is net of unamortized deferred financing costs of $0.8 and $1.3 million as of December 31, 2018 and 2017, respectively, and includes unamortized bond premium of $3.6 and $5.7 million as of December 31, 2018 and 2017, respectively.</t>
  </si>
  <si>
    <t>Revenue Recognition (Tables)</t>
  </si>
  <si>
    <t>Summary of revenue disaggregated</t>
  </si>
  <si>
    <t>Year Ended December 31,
(in thousands)
2018
2017
2016
Equipment Solutions
$
248,059
$
230,316
$
237,137
Clinical Engineering
161,492
137,109
107,305
On-Site Managed Services
155,695
147,358
135,059
Total Revenue
$
565,246
$
514,783
$
479,501</t>
  </si>
  <si>
    <t>Acquisitions (Tables)</t>
  </si>
  <si>
    <t>Mobile laser surgical services provider</t>
  </si>
  <si>
    <t>Schedule of the fair values of the assets acquired and liabilities assumed at the acquisition date</t>
  </si>
  <si>
    <t>(in thousands)
Inventories
$
8
Property and equipment
100
Intangible assets
870
Goodwill
55
Total purchase price
$
1,033</t>
  </si>
  <si>
    <t>Surgical laser equipment service provider</t>
  </si>
  <si>
    <t>(in thousands)
Inventories
$
50
Property and equipment
931
Goodwill
2,144
Intangible assets
3,192
Accrued compensation
(14)
Total purchase price
$
6,303</t>
  </si>
  <si>
    <t>Agiliti Imaging</t>
  </si>
  <si>
    <t>(in thousands)
Net working capital
$
1,698
Property and equipment
765
Intangible assets
6,118
Goodwill
7,171
Capital lease
(176)
Total purchase price
$
15,576</t>
  </si>
  <si>
    <t>Fair Value Measurements (Tables)</t>
  </si>
  <si>
    <t>Schedule of fair value of assets and liabilities measured on a recurring basis</t>
  </si>
  <si>
    <t>Fair Value at December 31, 2018
Fair Value at December 31, 2017
(in thousands)
Level 1
Level 2
Level 3
Total
Level 1
Level 2
Level 3
Total
Contingent Consideration
$
—
$
—
$
—
$
—
$
—
$
—
$
133
$
133</t>
  </si>
  <si>
    <t>Schedule of reconciliation of the beginning and ending balance for the Level 3 measurement</t>
  </si>
  <si>
    <t>(in thousands)
Balance at December 31, 2017
$
133
Addition
67
Payment
(200)
Balance at December 31, 2018
$
—</t>
  </si>
  <si>
    <t>Selected Financial Statement Information (Tables)</t>
  </si>
  <si>
    <t>Schedule of property and equipment</t>
  </si>
  <si>
    <t>December 31,
December 31,
(in thousands)
2018
2017
Medical Equipment
$
674,061
$
629,193
Less: Accumulated depreciation
(505,897)
(467,236)
Medical equipment, net
168,164
161,957
Leasehold improvements
22,182
19,986
Office equipment and vehicles
95,610
85,355
117,792
105,341
Less: Accumulated depreciation and amortization
(76,713)
(69,284)
Property and office equipment, net
41,079
36,057
Total property and equipment, net
$
209,243
$
198,014
Property and equipment financed under capital leases, net
$
19,884
$
17,661</t>
  </si>
  <si>
    <t>Schedule of other intangible assets</t>
  </si>
  <si>
    <t>December 31, 2018
December 31, 2017
Accumulated
Accumulated
(in thousands)
Cost
Amortization
Impairment
Net
Cost
Amortization
Impairment
Net
Finite-life intangibles
Customer relationships
$
125,828
$
(113,134)
$
—
$
12,694
$
125,828
$
(105,911)
$
—
$
19,917
Non-compete agreements
2,101
(1,569)
—
532
2,101
(1,197)
—
904
Total finite-life intangibles
127,929
(114,703)
—
13,226
127,929
(107,108)
—
20,821
Indefinite-life intangibles
Trade names
166,000
—
(166,000)
—
166,000
—
(34,900)
131,100
Total intangible assets
$
293,929
$
(114,703)
$
(166,000)
$
13,226
$
293,929
$
(107,108)
$
(34,900)
$
151,921</t>
  </si>
  <si>
    <t>Schedule of estimated future amortization expense for identifiable intangible assets</t>
  </si>
  <si>
    <t>(in thousands)
2019
$
5,005
2020
2,765
2021
2,106
2022
1,376
2023
503</t>
  </si>
  <si>
    <t>Long-Term Debt (Tables)</t>
  </si>
  <si>
    <t>Schedule of long-term debt</t>
  </si>
  <si>
    <t>December 31,
December 31,
(in thousands)
2018
2017
Original notes - 7.625% (1)
$
423,022
$
421,772
Add-on notes - 7.625% (2)
222,805
224,338
Senior secured credit facility (3)
25,197
38,944
Capital lease obligations
19,975
18,054
690,999
703,108
Less: Current portion of long-term debt
(5,810)
(5,043)
Total long-term debt
$
685,189
$
698,065
(1)
The carrying value of the Original notes - 7.625% is net of unamortized deferred financing costs of $2.0 and $3.2 million as of December 31, 2018 and 2017, respectively.
(2)
The carrying value of the Add-on notes - 7.625% is net of unamortized deferred financing costs of $0.8 and $1.3 million as of December 31, 2018 and 2017, respectively, and includes unamortized bond premium of $3.6 and $5.7 million as of December 31, 2018 and 2017, respectively.
The carrying value of the Senior secured credit facility is net of unamortized deferred financing costs of $0.7 and $1.3 million as of December 31, 2018 and 2017, respectively.</t>
  </si>
  <si>
    <t>Schedule of maturities of long-term debt</t>
  </si>
  <si>
    <t>(in thousands)
2019
$
5,810
2020
675,035
2021
2,912
2022
2,067
2023
1,469
Thereafter
3,615
Total payments
690,908
Unamortized deferred financing costs
(3,540)
Unamortized bond premium
3,631
$
690,999</t>
  </si>
  <si>
    <t>Commitments and Contingencies (Tables)</t>
  </si>
  <si>
    <t>Schedule of noncancellable operating leases for service center, corporate and other operating locations with annual rental commitments</t>
  </si>
  <si>
    <t>(in thousands)
2019
$
9,914
2020
8,717
2021
6,734
2022
4,739
2023
2,978
Thereafter
2,315
$
35,397</t>
  </si>
  <si>
    <t>Shareholder's Deficit (Tables)</t>
  </si>
  <si>
    <t>Change in Accumulated Other Comprehensive Loss</t>
  </si>
  <si>
    <t>Accumulated Other Comprehensive Loss
December 31,
December 31,
(in thousands)
2018
2017
Unrealized loss on minimum pension liability adjustment, net of tax
$
(6,633)
$
(6,638)
Changes in Accumulated Other Comprehensive Loss for the year ended December 31, 2018 are as follows:
(in thousands)
Minimum pension liability - balance at December 31, 2017
$
(6,638)
Net actuarial loss
(732)
Reclassification for amortization of net gain
848
Income tax expense related to pension
(111)
Net current year other comprehensive income
5
Minimum pension liability - balance at December 31, 2018
$
(6,633)</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6
36,973
$
0.77
$
9,315
7.8
Granted
1,518
1.19
Exercised
(123)
0.76
$
137
Forfeited or expired
(695)
0.77
Outstanding at December 31, 2017
37,673
$
0.79
$
40,875
6.8
Granted
715
1.87
Exercised
(767)
0.71
$
1,364
Forfeited or expired
(367)
0.82
Outstanding at December 31, 2018
37,254
$
0.81
$
62,793
5.8
Exercisable at December 31, 2018
25,997
$
0.77
$
44,709
5.8
Remaining authorized options available for issue
5,420</t>
  </si>
  <si>
    <t>Schedule of assumptions used in determining the fair value of stock options granted under the Black-Scholes model</t>
  </si>
  <si>
    <t>Year Ended December 31,
2018
2017
2016
Risk-free interest rate
1.62
%
1.82
%
1.56
%
Expected volatility
29.0
%
29.1
%
30.6
%
Dividend yield
N/A
N/A
N/A
Expected option life (years)
4.60
5.34
5.86
Black-Scholes Value of options
$
0.50
$
0.35
$
0.33</t>
  </si>
  <si>
    <t>Employee Benefit Plans (Tables)</t>
  </si>
  <si>
    <t>Schedule of change in benefit obligation</t>
  </si>
  <si>
    <t>(in thousands)
2018
2017
Benefit obligations at beginning of year
$
29,495
$
27,728
Interest cost
1,044
1,128
Actuarial (gain) loss
(2,343)
1,773
Benefit paid
(1,185)
(1,134)
Benefit obligations at end of year
$
27,011
$
29,495</t>
  </si>
  <si>
    <t>Schedule of change in plan assets</t>
  </si>
  <si>
    <t>(in thousands)
2018
2017
Fair value of plan assets at beginning of year
$
22,208
$
19,600
Actual (loss) return on plan assets
(1,917)
3,330
Benefits paid
(1,185)
(1,134)
Employer contribution
810
412
Fair value of plan assets at end of year
$
19,916
$
22,208</t>
  </si>
  <si>
    <t>Schedule of funded status</t>
  </si>
  <si>
    <t>(in thousands)
2018
2017
Funded status
$
(7,095)
$
(7,287)
Unrecognized net actuarial loss/accumulated other comprehensive loss
8,948
9,064
Net amount recognized
$
1,853
$
1,777</t>
  </si>
  <si>
    <t>Summary of our pension plan projected benefit obligation, accumulated obligation and fair value of pension plan assets</t>
  </si>
  <si>
    <t>(in thousands)
2018
2017
Projected benefit obligation
$
27,011
$
29,495
Accumulated benefit obligation (“ABO”)
27,011
29,495
Fair value of plan assets
19,916
22,208
ABO less fair value of plan assets
7,095
7,287</t>
  </si>
  <si>
    <t>Schedule of amounts recognized in consolidated balance sheets</t>
  </si>
  <si>
    <t>(in thousands)
2018
2017
Current Liabilities
$
515
$
810
Noncurrent Liabilities
6,580
6,477
Total Amount Recognized
$
7,095
$
7,287</t>
  </si>
  <si>
    <t>Schedule of components of net periodic pension costs</t>
  </si>
  <si>
    <t>Year Ended December 31,
(in thousands)
2018
2017
2016
Interest cost
$
1,044
$
1,128
$
1,179
Expected return on plan assets
(1,158)
(1,111)
(1,197)
Recognized net actuarial loss
848
743
740
Net periodic benefit cost
$
734
$
760
$
722</t>
  </si>
  <si>
    <t>Year Ended December 31,
(in thousands)
2018
2017
2016
Beginning of year
$
(9,064)
$
(10,252)
$
(10,591)
Net actuarial loss (gain)
(732)
445
(401)
Amortization of net gain
848
743
740
Income tax expense related to pension
(111)
—
—
End of year
$
(9,059)
$
(9,064)
$
(10,252)</t>
  </si>
  <si>
    <t>Target pension plan asset allocation and actual pension plan allocation of assets</t>
  </si>
  <si>
    <t>l
m
Target
Asset Category
Allocation
2018
2017
Equity securities
75
%
76
%
80
%
Debt securities and cash
25
24
20
100
%
100
%
100
%</t>
  </si>
  <si>
    <t>Plan assets using the fair value hierarchy</t>
  </si>
  <si>
    <t>Assets at Fair Value as of December 31, 2018
(in thousands)
Level 1
Level 2
Level 3
Total
Cash and cash equivalents
$
98
$
—
$
—
$
98
Registered investment companies:
Total international stock index fund
7,818
—
—
7,818
Total stock market index fund
4,138
—
—
4,138
Total return fund
4,657
—
—
4,657
Volatility risk premium defensive fund
3,205
—
—
3,205
Total assets at fair value
$
19,916
$
—
$
—
$
19,916
Assets at Fair Value as of December 31, 2017
(in thousands)
Level 1
Level 2
Level 3
Total
Cash and cash equivalents
$
97
$
—
$
—
$
97
Registered investment companies:
Total international stock index fund
9,319
—
—
9,319
Total stock market index fund
5,239
—
—
5,239
Total return fund
4,443
—
—
4,443
Volatility risk premium defensive fund
3,110
3,110
Total assets at fair value
$
22,208
$
—
$
—
$
22,208</t>
  </si>
  <si>
    <t>Schedule of estimated future benefit payments</t>
  </si>
  <si>
    <t>(in thousands)
2019
$
1,260
2020
1,329
2021
1,370
2022
1,458
2023
1,553
2024 to 2028
8,488</t>
  </si>
  <si>
    <t>Schedule of weighted-average assumptions used for pension plan</t>
  </si>
  <si>
    <t>2018
2017
2016
Weighted-average actuarial assumptions used to determine benefit obligations:
Discount rate
4.26
%
3.61
%
4.16
%
Expected return on assets
5.50
%
5.50
%
6.00
%
Weighted-average actuarial assumptions used to determine net periodic benefit cost:
Discount rate
3.61
%
4.16
%
4.43
%
Expected return on assets
5.50
%
5.50
%
6.00
%
Rate of compensation increase
N/A
N/A
N/A</t>
  </si>
  <si>
    <t>Income Taxes (Tables)</t>
  </si>
  <si>
    <t>Schedule of (benefit) provision for income taxes</t>
  </si>
  <si>
    <t>Year Ended December 31,
(in thousands)
2018
2017
2016
Current - State
$
949
$
716
$
688
Deferred
(67,297)
(17,875)
258
$
(66,348)
$
(17,159)
$
946</t>
  </si>
  <si>
    <t>Schedule of reconciliations between the entity's effective income tax rate and the U.S. statutory rate</t>
  </si>
  <si>
    <t>Year Ended December 31,
2018
2017
2016
Statutory U.S. Federal income tax rate
(21.0)
%
(35.0)
%
(35.0)
%
State income taxes, net of U.S. Federal income tax
(4.1)
3.8
0.9
Valuation allowance
(43.5)
38.7
30.9
Permanent items
1.0
1.0
8.2
Indefinite-life intangibles
—
5.5
2.0
Deferred item adjustments
—
(0.1)
0.4
Federal tax reform - deferred rate change
—
(220.0)
—
Effective income tax rate
(67.6)
%
(206.1)
%
7.4
%</t>
  </si>
  <si>
    <t>Schedule of components of deferred tax assets and liabilities</t>
  </si>
  <si>
    <t>(in thousands)
2018
2017
Deferred tax assets
Accounts receivable
$
312
$
316
Accrued compensation and pension
5,820
4,781
Inventories
570
501
Other assets
1,472
1,047
Unrealized loss on pension
2,315
2,345
Net operating loss carryforwards
39,478
52,508
Deferred tax assets
49,967
61,498
Valuation allowance
—
(44,403)
Total deferred tax assets
49,967
17,095
Deferred tax liabilities
Accelerated depreciation and amortization
(17,153)
(51,630)
Prepaid assets
(970)
(807)
Total deferred tax liabilities
(18,123)
(52,437)
Net deferred tax asset (liabilities)
$
31,844
$
(35,342)</t>
  </si>
  <si>
    <t>Schedule of reconciliation of the beginning and ending amount of unrecognized tax benefit</t>
  </si>
  <si>
    <t>(in thousands)
Unrecognized tax benefits balance at January 1, 2016
$
2,072
Gross decreases for tax positions in 2016
—
Unrecognized tax benefits balance at December 31, 2016
2,072
Gross decreases for tax positions in 2017
(707)
Unrecognized tax benefits balance at December 31, 2017
1,365
Gross decreases for tax positions in 2018
—
Unrecognized tax benefits balance at December 31, 2018
$
1,365</t>
  </si>
  <si>
    <t>Consolidating Financial Statements (Tables)</t>
  </si>
  <si>
    <t>Schedule of Consolidating Balance Sheets</t>
  </si>
  <si>
    <t>December 31, 2018
Parent
Subsidiary
Consolidating
Issuer
Guarantors
Adjustments
Consolidated
Assets
Current assets:
Cash
$
6,648
$
692
$
—
$
7,340
Accounts receivable, less allowance for doubtful accounts
92,173
13,081
—
105,254
Due from affiliates
21,750
—
(21,750)
—
Inventories
4,754
6,368
—
11,122
Other current assets
9,418
921
—
10,339
Total current assets
134,743
21,062
(21,750)
134,055
Property and equipment:
Medical equipment
601,236
72,825
—
674,061
Property and office equipment
103,447
14,345
—
117,792
Accumulated depreciation
(523,291)
(59,319)
—
(582,610)
Total property and equipment, net
181,392
27,851
—
209,243
Other long-term assets:
Goodwill
283,141
63,027
—
346,168
Investment in subsidiary
81,910
—
(81,910)
—
Other intangibles, net
2,664
10,562
—
13,226
Deferred income taxes, net
32,240
—
(396)
31,844
Other
8,802
1,620
—
10,422
Total assets
$
724,892
$
124,122
$
(104,056)
$
744,958
Liabilities and (Deficit) Equity
Current liabilities:
Current portion of long-term debt
$
4,105
$
1,705
$
—
$
5,810
Due to affiliates
—
21,750
(21,750)
—
Accounts payable
28,297
9,345
—
37,642
Accrued compensation
29,055
4,501
—
33,556
Accrued interest
18,732
—
—
18,732
Other accrued expenses
20,423
606
—
21,029
Total current liabilities
100,612
37,907
(21,750)
116,769
Long-term debt, less current portion
681,482
3,707
—
685,189
Pension and other long-term liabilities
10,646
13
—
10,659
Deferred income taxes, net
—
396
(396)
—
Commitments and contingencies
(Deficit) Equity
Common stock
—
—
—
—
Additional paid-in capital
252,441
76,016
(76,018)
252,439
Accumulated deficit
(319,548)
5,892
—
(313,656)
Accumulated earnings in subsidiary
5,892
—
(5,892)
—
Accumulated other comprehensive loss
(6,633)
—
—
(6,633)
Total Agiliti Health, Inc. and Subsidiaries (deficit) equity
(67,848)
81,908
(81,910)
(67,850)
Noncontrolling interest
—
191
—
191
Total (deficit) equity
(67,848)
82,099
(81,910)
(67,659)
Total liabilities and (deficit) equity
$
724,892
$
124,122
$
(104,056)
$
744,958
Agiliti Health, Inc. and Subsidiaries
Consolidating Balance Sheets
(in thousands, except share and per share information)
December 31, 2017
Parent
Subsidiary
Consolidating
Issuer
Guarantors
Adjustments
Consolidated
Assets
Current assets:
Accounts receivable, less allowance for doubtful accounts
$
76,093
$
13,544
$
—
$
89,637
Due from affiliates
31,590
—
(31,590)
—
Inventories
3,800
5,960
—
9,760
Other current assets
6,127
709
—
6,836
Total current assets
117,610
20,213
(31,590)
106,233
Property and equipment:
Medical equipment
564,316
64,877
—
629,193
Property and office equipment
92,414
12,927
—
105,341
Accumulated depreciation
(485,960)
(50,560)
—
(536,520)
Total property and equipment, net
170,770
27,244
—
198,014
Other long-term assets:
Goodwill
283,141
63,027
—
346,168
Investment in subsidiary
76,606
—
(76,606)
—
Other intangibles, net
136,563
15,358
—
151,921
Other
2,411
698
—
3,109
Total assets
$
787,101
$
126,540
$
(108,196)
$
805,445
Liabilities and (Deficit) Equity
Current liabilities:
Current portion of long-term debt
$
3,451
$
1,592
$
—
$
5,043
Book overdrafts
5,345
22
—
5,367
Due to affiliates
—
31,590
(31,590)
—
Accounts payable
29,842
6,847
—
36,689
Accrued compensation
18,696
2,802
—
21,498
Accrued interest
18,671
—
—
18,671
Other accrued expenses
16,018
1,745
—
17,763
Total current liabilities
92,023
44,598
(31,590)
105,031
Long-term debt, less current portion
694,171
3,894
—
698,065
Pension and other long-term liabilities
11,384
1
—
11,385
Deferred income taxes, net
34,126
1,216
—
35,342
Commitments and contingencies
(Deficit) Equity
Common stock
—
—
—
—
Additional paid-in capital
250,033
76,003
(76,018)
250,018
Accumulated deficit
(288,586)
588
—
(287,998)
Accumulated loss in subsidiary
588
—
(588)
—
Accumulated other comprehensive loss
(6,638)
—
—
(6,638)
Total Agiliti Health, Inc. and Subsidiaries (deficit) equity
(44,603)
76,591
(76,606)
(44,618)
Noncontrolling interest
—
240
—
240
Total (deficit) equity
(44,603)
76,831
(76,606)
(44,378)
Total liabilities and (deficit) equity
$
787,101
$
126,540
$
(108,196)
$
805,445</t>
  </si>
  <si>
    <t>Schedule of Consolidating Statements of Operations</t>
  </si>
  <si>
    <t>Agiliti Health, Inc. and Subsidiaries
Consolidating Statements of Operations
(in thousands)
Year Ended December 31, 2018
Parent
Subsidiary
Consolidating
Issuer
Guarantors
Adjustments
Consolidated
Revenue
$
461,831
$
103,415
$
—
$
565,246
Cost of revenue
299,281
68,556
—
367,837
Gross margin
162,550
34,859
—
197,409
Selling, general and administrative
111,421
25,789
—
137,210
Gain on settlement
(26,391)
—
—
(26,391)
Intangible asset impairment charge
131,100
—
—
131,100
Operating (loss) income
(53,580)
9,070
—
(44,510)
Equity in earnings of subsidiary
(4,729)
—
4,729
—
Interest expense
51,284
2,106
—
53,390
(Loss) income before income taxes and noncontrolling interest
(100,135)
6,964
(4,729)
(97,900)
(Benefit) provision for income taxes
(68,583)
2,235
—
(66,348)
Consolidated net (loss) income
(31,552)
4,729
(4,729)
(31,552)
Net income attributable to noncontrolling interest
—
327
—
327
Net (loss) income attributable to Agiliti Health, Inc. and Subsidiaries
$
(31,552)
$
4,402
$
(4,729)
$
(31,879)
Agiliti Health, Inc. and Subsidiaries
Consolidating Statements of Operations
(in thousands)
Year Ended December 31, 2017
Parent
Subsidiary
Consolidating
Issuer
Guarantors
Adjustments
Consolidated
Revenue
$
419,925
$
94,858
$
—
$
514,783
Cost of revenue
281,857
61,171
—
343,028
Gross margin
138,068
33,687
—
171,755
Selling, general and administrative
101,188
24,722
—
125,910
Operating income
36,880
8,965
—
45,845
Equity in earnings of subsidiary
(4,192)
—
4,192
—
Interest expense
51,412
2,350
—
53,762
(Loss) income before income taxes and noncontrolling interest
(10,340)
6,615
(4,192)
(7,917)
(Benefit) provision for income taxes
(19,582)
2,423
—
(17,159)
Consolidated net income
9,242
4,192
(4,192)
9,242
Net income attributable to noncontrolling interest
—
414
—
414
Net income attributable to Agiliti Health, Inc. and Subsidiaries
$
9,242
$
3,778
$
(4,192)
$
8,828
Agiliti Health, Inc. and Subsidiaries
Consolidating Statements of Operations
(in thousands)
Year Ended December 31, 2016
Parent
Subsidiary
Consolidating
Issuer
Guarantors
Adjustments
Consolidated
Revenue
$
409,434
$
70,067
$
—
$
479,501
Cost of revenue
278,860
43,789
—
322,649
Gross margin
130,574
26,278
—
156,852
Selling, general and administrative
100,038
19,351
—
119,389
Gain on settlement
(3,074)
—
—
(3,074)
Operating income
33,610
6,927
—
40,537
Equity in earnings of subsidiary
(2,754)
—
2,754
—
Interest expense
50,903
2,140
—
53,043
(Loss) income before income taxes and noncontrolling interest
(14,539)
4,787
(2,754)
(12,506)
(Benefit) provision for income taxes
(1,087)
2,033
—
946
Consolidated net (loss) income
(13,452)
2,754
(2,754)
(13,452)
Net income attributable to noncontrolling interest
—
308
—
308
Net (loss) income attributable to Agiliti Health, Inc. and Subsidiaries
$
(13,452)
$
2,446
$
(2,754)
$
(13,760)</t>
  </si>
  <si>
    <t>Schedule of Consolidating Statements of Comprehensive Income (Loss)</t>
  </si>
  <si>
    <t>Agiliti Health, Inc. and Subsidiaries
Consolidating Statements of Comprehensive (Loss) Income
(in thousands)
Year Ended December 31, 2018
Parent
Subsidiary
Consolidating
Issuer
Guarantors
Adjustments
Consolidated
Consolidated net (loss) income
$
(31,552)
$
4,729
$
(4,729)
$
(31,552)
Other comprehensive income:
Gain on minimum pension liability, net of tax of $111
5
—
—
5
Total other comprehensive income
5
—
—
5
Comprehensive (loss) income
(31,547)
4,729
(4,729)
(31,547)
Comprehensive income attributable to noncontrolling interest
—
327
—
327
Comprehensive (loss) income attributable to Agiliti Health, Inc. and Subsidiaries
$
(31,547)
$
4,402
$
(4,729)
$
(31,874)
Agiliti Health, Inc. and Subsidiaries
Consolidating Statements of Comprehensive Income
(in thousands)
Year Ended December 31, 2017
Parent
Subsidiary
Consolidating
Issuer
Guarantors
Adjustments
Consolidated
Consolidated net income
$
9,242
$
4,192
$
(4,192)
$
9,242
Other comprehensive income:
Gain on minimum pension liability, net of tax
1,188
—
—
1,188
Total other comprehensive income
1,188
—
—
1,188
Comprehensive income
10,430
4,192
(4,192)
10,430
Comprehensive income attributable to noncontrolling interest
—
414
—
414
Comprehensive income attributable to Agiliti Health, Inc. and Subsidiaries
$
10,430
$
3,778
$
(4,192)
$
10,016
Agiliti Health, Inc. and Subsidiaries
Consolidating Statements of Comprehensive (Loss) Income
(in thousands)
Year Ended December 31, 2016
Parent
Subsidiary
Consolidating
Issuer
Guarantors
Adjustments
Consolidated
Consolidated net (loss) income
$
(13,452)
$
2,754
$
(2,754)
$
(13,452)
Other comprehensive income:
Gain on minimum pension liability, net of tax
339
—
—
339
Total other comprehensive income
339
—
—
339
Comprehensive (loss) income
(13,113)
2,754
(2,754)
(13,113)
Comprehensive income attributable to noncontrolling interest
—
308
—
308
Comprehensive (loss) income attributable to Agiliti Health, Inc. and Subsidiaries
$
(13,113)
$
2,446
$
(2,754)
$
(13,421)</t>
  </si>
  <si>
    <t>Schedule of Consolidating Statements of Cash Flows</t>
  </si>
  <si>
    <t>Agiliti Health, Inc. and Subsidiaries
Consolidating Statements of Cash Flows
(in thousands)
Year Ended December 31, 2018
Parent
Subsidiary
Consolidating
Issuer
Guarantors
Adjustments
Consolidated
Cash flows from operating activities:
Consolidated net (loss) income
$
(31,552)
$
4,729
$
(4,729)
$
(31,552)
Adjustments to reconcile net (loss) income to net cash provided by operating activities:
Depreciation
59,398
10,282
—
69,680
Intangible asset impairment charge
131,100
—
—
131,100
Gain on settlement
(23,391)
—
—
(23,391)
Amortization of intangibles, contract costs, deferred financing costs and bond premium
4,708
5,047
—
9,755
Equity in earnings of subsidiary
(4,729)
—
4,729
—
Provision for doubtful accounts
1,814
311
—
2,125
Provision for inventory obsolescence
(70)
216
—
146
Non-cash share-based compensation expense
2,508
502
—
3,010
Gain on sales and disposals of equipment
(2,076)
(48)
—
(2,124)
Deferred income taxes
(66,477)
(820)
—
(67,297)
Interest on note receivable
(46)
—
—
(46)
Changes in operating assets and liabilities:
Accounts receivable
(17,894)
152
—
(17,742)
Due from affiliates
10,342
—
(10,342)
—
Inventories
(884)
(624)
—
(1,508)
Other operating assets
(3,137)
110
—
(3,027)
Accounts payable
1,180
3,244
—
4,424
Other operating liabilities
11,931
839
—
12,770
Net cash provided by operating activities
72,725
23,940
(10,342)
86,323
Cash flows from investing activities:
Medical equipment purchases
(35,801)
(9,617)
—
(45,418)
Property and office equipment purchases
(8,469)
(288)
—
(8,757)
Proceeds from disposition of property and equipment
3,431
291
—
3,722
Issuance of note receivable from offier
(581)
—
—
(581)
Net cash used in investing activities
(41,420)
(9,614)
—
(51,034)
Cash flows from financing activities:
Proceeds under senior secured credit facility
205,967
—
—
205,967
Payments under senior secured credit facility
(220,233)
—
—
(220,233)
Payments of principal under capital lease obligations
(4,444)
(2,047)
—
(6,491)
Holdback and earn-out payments related to acquisitions
—
(847)
—
(847)
Distributions to noncontrolling interests
—
(376)
—
(376)
Proceeds from exercise of parent company stock options
547
—
—
547
Shares forfeited for taxes
(1,149)
—
—
(1,149)
Due to affiliates
—
(10,342)
10,342
—
Change in book overdrafts
(5,345)
(22)
—
(5,367)
Net cash used in financing activities
(24,657)
(13,634)
10,342
(27,949)
Net change in cash and cash equivalents
6,648
692
—
7,340
Cash and cash equivalents at the beginning of period
—
—
—
—
Cash and cash equivalents at the end of period
$
6,648
$
692
$
—
$
7,340
Agiliti Health, Inc. and Subsidiaries
Consolidating Statements of Cash Flows
(in thousands)
Year Ended December 31, 2017
Parent
Subsidiary
Consolidating
Issuer
Guarantors
Adjustments
Consolidated
Cash flows from operating activities:
Consolidated net income
$
9,242
$
4,192
$
(4,192)
$
9,242
Adjustments to reconcile net income to net cash provided by operating activities:
Depreciation
61,918
8,814
—
70,732
Amortization of intangibles, deferred financing costs and bond premium
4,744
5,131
—
9,875
Equity in earnings of subsidiary
(4,192)
—
4,192
—
Provision for doubtful accounts
347
12
—
359
Provision for inventory obsolescence
475
238
—
713
Non-cash share-based compensation expense
2,556
483
—
3,039
Gain on sales and disposals of equipment
(2,400)
(43)
—
(2,443)
Deferred income taxes
(16,130)
(1,745)
—
(17,875)
Interest on note receivable
(29)
—
—
(29)
Changes in operating assets and liabilities:
Accounts receivable
(4,638)
(1,094)
—
(5,732)
Due from affiliates
(2,584)
—
2,584
—
Inventories
479
191
—
670
Other operating assets
420
(317)
—
103
Accounts payable
622
(651)
—
(29)
Other operating liabilities
2,365
(371)
—
1,994
Net cash provided by operating activities
53,195
14,840
2,584
70,619
Cash flows from investing activities:
Medical equipment purchases
(38,434)
(8,078)
—
(46,512)
Property and office equipment purchases
(8,592)
(244)
—
(8,836)
Proceeds from disposition of property and equipment
3,789
63
—
3,852
Issuance of note receivable from officer
(936)
—
—
(936)
Acquisitions and refund of escrow
3,701
(6,393)
—
(2,692)
Net cash used in investing activities
(40,472)
(14,652)
—
(55,124)
Cash flows from financing activities:
Proceeds under senior secured credit facility
139,223
—
—
139,223
Payments under senior secured credit facility
(144,715)
—
—
(144,715)
Payments of principal under capital lease obligations
(4,735)
(1,573)
—
(6,308)
Distributions to noncontrolling interests
—
(355)
—
(355)
Proceeds from exercise of parent company stock option
93
—
—
93
Contribution from Parent
1,900
—
—
1,900
Due to affiliates
—
2,584
(2,584)
—
Change in book overdrafts
(4,489)
(844)
—
(5,333)
Net cash used in financing activities
(12,723)
(188)
(2,584)
(15,495)
Net change in cash and cash equivalents
—
—
—
—
Cash and cash equivalents at the beginning of period
—
—
—
—
Cash and cash equivalents at the end of period
$
—
$
—
$
—
$
—
Agiliti Health, Inc. and Subsidiaries
Consolidating Statements of Cash Flows
(in thousands)
Year Ended December 31, 2016
Parent
Subsidiary
Consolidating
Issuer
Guarantors
Adjustments
Consolidated
Cash flows from operating activities:
Consolidated net (loss) income
$
(13,452)
$
2,754
$
(2,754)
$
(13,452)
Adjustments to reconcile net (loss) income to net cash provided by operating activities:
Depreciation
65,738
7,427
—
73,165
Amortization of intangibles, deferred financing costs and bond premium
8,063
3,525
—
11,588
Equity in earnings of subsidiary
(2,754)
—
2,754
—
Provision for doubtful accounts
141
74
—
215
Provision for inventory obsolescence
287
213
—
500
Non-cash share-based compensation expense
2,549
517
—
3,066
(Gain) loss on sales and disposals of equipment
(3,923)
182
—
(3,741)
Deferred income taxes
819
(561)
—
258
Interest on note receivable
(10)
—
(10)
Changes in operating assets and liabilities:
Accounts receivable
(9,655)
(1,516)
—
(11,171)
Due from affiliates
1,139
—
(1,139)
—
Inventories
(508)
214
—
(294)
Other operating assets
(4,871)
(667)
—
(5,538)
Accounts payable
2,608
(757)
—
1,851
Other operating liabilities
(1,840)
125
—
(1,715)
Net cash provided by operating activities
44,331
11,530
(1,139)
54,722
Cash flows from investing activities:
Medical equipment purchases
(47,957)
(8,460)
—
(56,417)
Property and office equipment purchases
(6,556)
(107)
—
(6,663)
Proceeds from disposition of property and equipment
10,147
57
—
10,204
Issuance of note receivable from officer
(983)
—
(983)
Acquisition
(15,795)
—
—
(15,795)
Net cash used in investing activities
(61,144)
(8,510)
—
(69,654)
Cash flows from financing activities:
Proceeds under senior secured credit facility
166,042
—
—
166,042
Payments under senior secured credit facility
(148,350)
—
—
(148,350)
Payments of principal under capital lease obligations
(4,792)
(1,538)
—
(6,330)
Payments of deferred financing costs
(109)
—
—
(109)
Holdback payment related to acquisition
—
(500)
(500)
Distributions to noncontrolling interests
—
(367)
—
(367)
Dividend and equity distribution payments
(24)
—
—
(24)
Proceeds from exercise of parent company stock option
87
—
—
87
Due to affiliates
—
(1,139)
1,139
—
Change in book overdrafts
3,959
524
—
4,483
Net cash provided by (used in) financing activities
16,813
(3,020)
1,139
14,932
Net change in cash and cash equivalents
—
—
—
—
Cash and cash equivalents at the beginning of period
—
—
—
—
Cash and cash equivalents at the end of period
$
—
$
—
$
—
$
—</t>
  </si>
  <si>
    <t>Basis of Presentation (Details)</t>
  </si>
  <si>
    <t>Dec. 31, 2018USD ($)item</t>
  </si>
  <si>
    <t>Dec. 31, 2017USD ($)item</t>
  </si>
  <si>
    <t>Dec. 31, 2016USD ($)</t>
  </si>
  <si>
    <t>Number of reporting segments</t>
  </si>
  <si>
    <t>Impairment of goodwill | $</t>
  </si>
  <si>
    <t>Number of regions</t>
  </si>
  <si>
    <t>Number of acute care hospitals</t>
  </si>
  <si>
    <t>Number of technical resources</t>
  </si>
  <si>
    <t>Number of local market service centers</t>
  </si>
  <si>
    <t>Number of Centers of Excellence</t>
  </si>
  <si>
    <t>Agiliti Surgical</t>
  </si>
  <si>
    <t>Ownership interest in subsidiary (as a percent)</t>
  </si>
  <si>
    <t>100.00%</t>
  </si>
  <si>
    <t>Significant Accounting Policies (Details)</t>
  </si>
  <si>
    <t>Medical Equipment | Minimum</t>
  </si>
  <si>
    <t>Medical Equipment and Property and Office Equipment</t>
  </si>
  <si>
    <t>Estimated useful life</t>
  </si>
  <si>
    <t>4 years</t>
  </si>
  <si>
    <t>Medical Equipment | Maximum</t>
  </si>
  <si>
    <t>7 years</t>
  </si>
  <si>
    <t>Office Equipment | Minimum</t>
  </si>
  <si>
    <t>3 years</t>
  </si>
  <si>
    <t>Office Equipment | Maximum</t>
  </si>
  <si>
    <t>10 years</t>
  </si>
  <si>
    <t>Significant Accounting Policies - Goodwill and Other Intangible Assets (Details)</t>
  </si>
  <si>
    <t>Number of reporting units | item</t>
  </si>
  <si>
    <t>Impairment of goodwill</t>
  </si>
  <si>
    <t>Estimated economic lives</t>
  </si>
  <si>
    <t>9 years 7 months 6 days</t>
  </si>
  <si>
    <t>Other intangible assets | Minimum</t>
  </si>
  <si>
    <t>1 year</t>
  </si>
  <si>
    <t>Other intangible assets | Maximum</t>
  </si>
  <si>
    <t>Significant Accounting Policies - FV of Other Financial Instruments (Details) $ in Thousands</t>
  </si>
  <si>
    <t>Feb. 12, 2013</t>
  </si>
  <si>
    <t>Aug. 07, 2012</t>
  </si>
  <si>
    <t>Carrying value</t>
  </si>
  <si>
    <t>Unamortized deferred financing costs</t>
  </si>
  <si>
    <t>Unamortized bond premium</t>
  </si>
  <si>
    <t>Number of reporting segments | item</t>
  </si>
  <si>
    <t>Original notes - 7.625%</t>
  </si>
  <si>
    <t>Fair Value</t>
  </si>
  <si>
    <t>Interest rate (as a percent)</t>
  </si>
  <si>
    <t>7.625%</t>
  </si>
  <si>
    <t>Add-on notes - 7.625%</t>
  </si>
  <si>
    <t>Significant Accounting Policies - Recent Accounting Pronouncements (Details) - USD ($) $ in Thousands</t>
  </si>
  <si>
    <t>Jan. 01, 2018</t>
  </si>
  <si>
    <t>Jan. 01, 2019</t>
  </si>
  <si>
    <t>New Accounting Pronouncements or Change in Accounting Principle</t>
  </si>
  <si>
    <t>Capitalized costs</t>
  </si>
  <si>
    <t>Capitalized costs amortization period</t>
  </si>
  <si>
    <t>5 years</t>
  </si>
  <si>
    <t>Accounting Standards Update 2014-09</t>
  </si>
  <si>
    <t>Accounting Standards Update 2016-02 | Forecast</t>
  </si>
  <si>
    <t>Operating lease liabilities</t>
  </si>
  <si>
    <t>ROU assets</t>
  </si>
  <si>
    <t>Accounting Standards Update 2017-07 | Adjustment</t>
  </si>
  <si>
    <t>Revenue Recognition (Details) - USD ($)</t>
  </si>
  <si>
    <t>Revenues by service solution</t>
  </si>
  <si>
    <t>Contract asset</t>
  </si>
  <si>
    <t>Cost amortization</t>
  </si>
  <si>
    <t>Impairment loss</t>
  </si>
  <si>
    <t>Equipment Solutions</t>
  </si>
  <si>
    <t>Clinical Engineering</t>
  </si>
  <si>
    <t>On-Site Managed Services</t>
  </si>
  <si>
    <t>Acquisitions (Details) - USD ($) $ in Thousands</t>
  </si>
  <si>
    <t>Dec. 06, 2017</t>
  </si>
  <si>
    <t>Apr. 28, 2017</t>
  </si>
  <si>
    <t>Nov. 30, 2016</t>
  </si>
  <si>
    <t>Cost of acquired entity</t>
  </si>
  <si>
    <t>Estimated remaining useful life</t>
  </si>
  <si>
    <t>Total purchase price</t>
  </si>
  <si>
    <t>Cash paid</t>
  </si>
  <si>
    <t>Holdback and earnout payment</t>
  </si>
  <si>
    <t>Property and equipment</t>
  </si>
  <si>
    <t>Intangible assets</t>
  </si>
  <si>
    <t>Net working capital</t>
  </si>
  <si>
    <t>Capital lease</t>
  </si>
  <si>
    <t>Transaction costs</t>
  </si>
  <si>
    <t>Fair Value Measurements (Details) - USD ($) $ in Thousands</t>
  </si>
  <si>
    <t>Fair value measurements</t>
  </si>
  <si>
    <t>Earn-out payments paid</t>
  </si>
  <si>
    <t>Reconciliation of the beginning and ending balance for the Level 3 measurement</t>
  </si>
  <si>
    <t>Balance at the beginning of the period</t>
  </si>
  <si>
    <t>Additions</t>
  </si>
  <si>
    <t>Payments</t>
  </si>
  <si>
    <t>Recurring basis</t>
  </si>
  <si>
    <t>Contingent Consideration</t>
  </si>
  <si>
    <t>Recurring basis | Level 3</t>
  </si>
  <si>
    <t>Selected Financial Statement Information - Property and Equipment (Details) - USD ($)</t>
  </si>
  <si>
    <t>Property and Equipment</t>
  </si>
  <si>
    <t>Less: Accumulated depreciation</t>
  </si>
  <si>
    <t>Medical equipment, net</t>
  </si>
  <si>
    <t>Less: Accumulated depreciation and amortization</t>
  </si>
  <si>
    <t>Property and Office Equipment, Net</t>
  </si>
  <si>
    <t>Property and equipment financed under capital leases, net</t>
  </si>
  <si>
    <t>Leasehold improvements</t>
  </si>
  <si>
    <t>Office equipment and vehicles</t>
  </si>
  <si>
    <t>Selected Financial Statement Information - Goodwill and Other Intangible Assets (Details) - USD ($)</t>
  </si>
  <si>
    <t>Balance at the end of the period</t>
  </si>
  <si>
    <t>Goodwill, Impairment Loss</t>
  </si>
  <si>
    <t>Other intangible assets</t>
  </si>
  <si>
    <t>Cost</t>
  </si>
  <si>
    <t>Accumulated Amortization</t>
  </si>
  <si>
    <t>Total</t>
  </si>
  <si>
    <t>Accumulated Impairment</t>
  </si>
  <si>
    <t>Net</t>
  </si>
  <si>
    <t>Total amortization expense</t>
  </si>
  <si>
    <t>Trade names</t>
  </si>
  <si>
    <t>Customer relationship</t>
  </si>
  <si>
    <t>Non-compete agreements</t>
  </si>
  <si>
    <t>Selected Financial Statement Information - Future Estimated Amortization Expense (Details) $ in Thousands</t>
  </si>
  <si>
    <t>Dec. 31, 2018USD ($)</t>
  </si>
  <si>
    <t>Future estimated amortization expense</t>
  </si>
  <si>
    <t>Long-Term Debt (Details)</t>
  </si>
  <si>
    <t>Aug. 15, 2018</t>
  </si>
  <si>
    <t>Aug. 14, 2018</t>
  </si>
  <si>
    <t>Nov. 24, 2015</t>
  </si>
  <si>
    <t>Dec. 31, 2017USD ($)</t>
  </si>
  <si>
    <t>Feb. 12, 2013USD ($)</t>
  </si>
  <si>
    <t>Aug. 07, 2012USD ($)</t>
  </si>
  <si>
    <t>Long-term debt current and noncurrent</t>
  </si>
  <si>
    <t>Less: Current portion of long-term debt</t>
  </si>
  <si>
    <t>Total long-term debt</t>
  </si>
  <si>
    <t>2012 Notes</t>
  </si>
  <si>
    <t>Redemption price (as a percent)</t>
  </si>
  <si>
    <t>101.906%</t>
  </si>
  <si>
    <t>Aggregate outstanding principal amount</t>
  </si>
  <si>
    <t>Senior secured credit facility</t>
  </si>
  <si>
    <t>Maximum borrowing capacity</t>
  </si>
  <si>
    <t>Available amount</t>
  </si>
  <si>
    <t>Borrowing outstanding</t>
  </si>
  <si>
    <t>Minimum available borrowing capacity required to be maintained for a certain period under financial covenants</t>
  </si>
  <si>
    <t>Minimum ratio of EBITDA to cash expense, number of quarters | item</t>
  </si>
  <si>
    <t>Senior secured credit facility | Base Rate | Minimum</t>
  </si>
  <si>
    <t>Outstanding A/R, inventories, and medical equipment eligible for base rate calculation</t>
  </si>
  <si>
    <t>20.00%</t>
  </si>
  <si>
    <t>Senior secured credit facility | Base Rate | Maximum</t>
  </si>
  <si>
    <t>85.00%</t>
  </si>
  <si>
    <t>Senior secured credit facility | Interest Rate Scenario 1</t>
  </si>
  <si>
    <t>Debt Instrument, Interest Rate at Period End</t>
  </si>
  <si>
    <t>6.50%</t>
  </si>
  <si>
    <t>Capital lease obligations</t>
  </si>
  <si>
    <t>Third Amended and Restated Credit Agreement</t>
  </si>
  <si>
    <t>Period prior to maturity</t>
  </si>
  <si>
    <t>90 days</t>
  </si>
  <si>
    <t>Unused Capacity, Commitment Fee Percentage</t>
  </si>
  <si>
    <t>0.25%</t>
  </si>
  <si>
    <t>Third Amended and Restated Credit Agreement | Adjusted LIBOR one</t>
  </si>
  <si>
    <t>Base rate</t>
  </si>
  <si>
    <t>adjusted LIBOR rate</t>
  </si>
  <si>
    <t>Third Amended and Restated Credit Agreement | Adjusted LIBOR one | Minimum</t>
  </si>
  <si>
    <t>Margin over base rate (as a percent)</t>
  </si>
  <si>
    <t>1.50%</t>
  </si>
  <si>
    <t>Third Amended and Restated Credit Agreement | Adjusted LIBOR one | Maximum</t>
  </si>
  <si>
    <t>2.00%</t>
  </si>
  <si>
    <t>Third Amended and Restated Credit Agreement | Base Rate</t>
  </si>
  <si>
    <t>Base Rate</t>
  </si>
  <si>
    <t>Third Amended and Restated Credit Agreement | Base Rate | Minimum</t>
  </si>
  <si>
    <t>0.50%</t>
  </si>
  <si>
    <t>Third Amended and Restated Credit Agreement | Base Rate | Maximum</t>
  </si>
  <si>
    <t>1.00%</t>
  </si>
  <si>
    <t>Fully-owned subsidiaries</t>
  </si>
  <si>
    <t>Ownership interest in existing and certain future owned domestic subsidiaries (as a percent)</t>
  </si>
  <si>
    <t>Long-Term Debt - Maturities of Long-Term Debt (Details) - USD ($) $ in Thousands</t>
  </si>
  <si>
    <t>Maturities of long-term debt</t>
  </si>
  <si>
    <t>Thereafter</t>
  </si>
  <si>
    <t>Total payments</t>
  </si>
  <si>
    <t>Commitments and Contingencies (Details) - USD ($) $ in Thousands</t>
  </si>
  <si>
    <t>Rental expenses</t>
  </si>
  <si>
    <t>Annual rental commitments under various noncancellable operating leases for its district, corporate and other operating locations</t>
  </si>
  <si>
    <t>Commitments and Contingencies - Settlements (Details) $ in Thousands</t>
  </si>
  <si>
    <t>Dec. 31, 2015USD ($)</t>
  </si>
  <si>
    <t>Dec. 31, 2014item</t>
  </si>
  <si>
    <t>Non-cash gain from settlement</t>
  </si>
  <si>
    <t>Net cash settlement</t>
  </si>
  <si>
    <t>FDA Action Regarding a Product</t>
  </si>
  <si>
    <t>Number of products | item</t>
  </si>
  <si>
    <t>Settlement amount</t>
  </si>
  <si>
    <t>Loss On Supply Commitment</t>
  </si>
  <si>
    <t>Shareholder's Deficit (Details) - USD ($) $ / shares in Units, $ in Thousands</t>
  </si>
  <si>
    <t>Number of common shares authorized</t>
  </si>
  <si>
    <t>Number of common shares issued</t>
  </si>
  <si>
    <t>Par value of common share (in dollars per share)</t>
  </si>
  <si>
    <t>Unrealized loss on minimum pension liability adjustment, net of tax</t>
  </si>
  <si>
    <t>Changes in Accumulated Other Comprehensive Loss</t>
  </si>
  <si>
    <t>Minimum pension liability - balance at beginning of period</t>
  </si>
  <si>
    <t>Net actuarial loss</t>
  </si>
  <si>
    <t>Reclassification for amortization of net gain</t>
  </si>
  <si>
    <t>Income tax expense related to pension</t>
  </si>
  <si>
    <t>Minimum pension liability - balance at end of period</t>
  </si>
  <si>
    <t>Share-Based Compensation (Details) - Options - Parent Issuer $ / shares in Units, shares in Thousands, $ in Thousands</t>
  </si>
  <si>
    <t>Nov. 04, 2014USD ($)$ / shares</t>
  </si>
  <si>
    <t>Dec. 31, 2018USD ($)item$ / sharesshares</t>
  </si>
  <si>
    <t>Dec. 31, 2017USD ($)$ / sharesshares</t>
  </si>
  <si>
    <t>Dec. 31, 2016USD ($)$ / sharesshares</t>
  </si>
  <si>
    <t>Stock-based compensation</t>
  </si>
  <si>
    <t>Shares authorized under the plan | shares</t>
  </si>
  <si>
    <t>Contractual term</t>
  </si>
  <si>
    <t>Vesting period</t>
  </si>
  <si>
    <t>6 years</t>
  </si>
  <si>
    <t>Portion of awards having fixed vesting schedules | item</t>
  </si>
  <si>
    <t>Portion of awards vesting upon achievement of established performance targets | item</t>
  </si>
  <si>
    <t>Option price (in dollars per share)</t>
  </si>
  <si>
    <t>Original exercise price, minimum (in dollars per share)</t>
  </si>
  <si>
    <t>Original exercise price, maximum (in dollars per share)</t>
  </si>
  <si>
    <t>Incremental cost | $</t>
  </si>
  <si>
    <t>Allocated Share-based Compensation Expense | $</t>
  </si>
  <si>
    <t>Number of Options</t>
  </si>
  <si>
    <t>Outstanding at the beginning of the period (in shares) | shares</t>
  </si>
  <si>
    <t>Granted (in shares) | shares</t>
  </si>
  <si>
    <t>Exercised (in shares) | shares</t>
  </si>
  <si>
    <t>Forfeited or expired (in shares) | shares</t>
  </si>
  <si>
    <t>Outstanding at the end of the period (in shares) | shares</t>
  </si>
  <si>
    <t>Exercisable at the end of the period (in shares) | shares</t>
  </si>
  <si>
    <t>Remaining authorized options available for issue |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Aggregate intrinsic value</t>
  </si>
  <si>
    <t>Outstanding | $</t>
  </si>
  <si>
    <t>Exercised | $</t>
  </si>
  <si>
    <t>Exercisable | $</t>
  </si>
  <si>
    <t>Weighted average remaining contractual term</t>
  </si>
  <si>
    <t>Outstanding</t>
  </si>
  <si>
    <t>5 years 9 months 18 days</t>
  </si>
  <si>
    <t>6 years 9 months 18 days</t>
  </si>
  <si>
    <t>7 years 9 months 18 days</t>
  </si>
  <si>
    <t>Exercisable</t>
  </si>
  <si>
    <t>Share-Based Compensation - Assumption (Details) - Parent Issuer - Options - $ / shares</t>
  </si>
  <si>
    <t>Assumptions used in determining the fair value of stock options granted under the Black-Scholes model</t>
  </si>
  <si>
    <t>Risk-free interest rate (as a percent)</t>
  </si>
  <si>
    <t>1.62%</t>
  </si>
  <si>
    <t>1.82%</t>
  </si>
  <si>
    <t>1.56%</t>
  </si>
  <si>
    <t>Expected volatility (as a percent)</t>
  </si>
  <si>
    <t>29.00%</t>
  </si>
  <si>
    <t>29.10%</t>
  </si>
  <si>
    <t>30.60%</t>
  </si>
  <si>
    <t>Expected option life</t>
  </si>
  <si>
    <t>4 years 7 months 6 days</t>
  </si>
  <si>
    <t>5 years 4 months 2 days</t>
  </si>
  <si>
    <t>5 years 10 months 10 days</t>
  </si>
  <si>
    <t>Black-Scholes Value of options (in dollars per share)</t>
  </si>
  <si>
    <t>Share-Based Compensation - Unearned Non-cash shared-based compensation (Details) - USD ($) $ in Thousands, shares in Millions</t>
  </si>
  <si>
    <t>1 Months Ended</t>
  </si>
  <si>
    <t>Apr. 30, 2015</t>
  </si>
  <si>
    <t>Unearned non-cash share-based compensation</t>
  </si>
  <si>
    <t>Weighted average period for recognition of share-based compensation expense</t>
  </si>
  <si>
    <t>1 year 9 months 18 days</t>
  </si>
  <si>
    <t>Unearned non-cash share-based compensation expense expected to be recognized</t>
  </si>
  <si>
    <t>Estimated forfeiture rate (as a percent)</t>
  </si>
  <si>
    <t>Chief Executive Officer | Restricted Stock Units (RSUs)</t>
  </si>
  <si>
    <t>Granted (in shares)</t>
  </si>
  <si>
    <t>Compensation expense</t>
  </si>
  <si>
    <t>Share-Based Compensation - 2018 Plan (Details) - Parent Issuer - 2018 Plan - USD ($) $ / shares in Units, $ in Thousands</t>
  </si>
  <si>
    <t>May 09, 2018</t>
  </si>
  <si>
    <t>Shares authorized under the plan</t>
  </si>
  <si>
    <t>Shares issued under the plan</t>
  </si>
  <si>
    <t>Exercise price</t>
  </si>
  <si>
    <t>Claw back period</t>
  </si>
  <si>
    <t>Related Party Transactions (Details) - USD ($) $ in Thousands</t>
  </si>
  <si>
    <t>Apr. 13, 2018</t>
  </si>
  <si>
    <t>May 31, 2017</t>
  </si>
  <si>
    <t>Apr. 13, 2016</t>
  </si>
  <si>
    <t>May 31, 2007</t>
  </si>
  <si>
    <t>Aug. 09, 2018</t>
  </si>
  <si>
    <t>Apr. 13, 2017</t>
  </si>
  <si>
    <t>Related Party Transaction</t>
  </si>
  <si>
    <t>Interest income</t>
  </si>
  <si>
    <t>Proceeds from Contributions from Parent</t>
  </si>
  <si>
    <t>IPC | General Advisory And Management Services</t>
  </si>
  <si>
    <t>Amount incurred</t>
  </si>
  <si>
    <t>IPC | General Advisory And Management Services | Minimum</t>
  </si>
  <si>
    <t>Specified amount of annual fees for ongoing advisory and management services</t>
  </si>
  <si>
    <t>Annual fee for ongoing advisory and management services as a percentage of adjusted EBITDA</t>
  </si>
  <si>
    <t>0.75%</t>
  </si>
  <si>
    <t>IPC | Amended PSA</t>
  </si>
  <si>
    <t>Fee payable upon consummation of qualified public offering or change of control</t>
  </si>
  <si>
    <t>Executive Officer | Promissory Note Agreement</t>
  </si>
  <si>
    <t>Executive Officer | Promissory Note Agreement | Other Noncurrent Assets</t>
  </si>
  <si>
    <t>Note receivable</t>
  </si>
  <si>
    <t>Executive Officer | Promissory Note Agreement | Minimum</t>
  </si>
  <si>
    <t>Interest rate</t>
  </si>
  <si>
    <t>1.45%</t>
  </si>
  <si>
    <t>Executive Officer | Promissory Note Agreement | Maximum</t>
  </si>
  <si>
    <t>2.72%</t>
  </si>
  <si>
    <t>Parent Issuer | Executive Officer</t>
  </si>
  <si>
    <t>Unregistered shares sold by Parent</t>
  </si>
  <si>
    <t>Limited Liability Companies (Details) - Limited Liability Companies - Agiliti Surgical $ in Millions</t>
  </si>
  <si>
    <t>Total assets of LLCs | $</t>
  </si>
  <si>
    <t>Number of active LLCs in which the entity holds an interest | item</t>
  </si>
  <si>
    <t>Employee Benefit Plans (Details) - USD ($)</t>
  </si>
  <si>
    <t>Net actuarial gain (loss)</t>
  </si>
  <si>
    <t>Amortization of net loss</t>
  </si>
  <si>
    <t>Other Employee Benefits</t>
  </si>
  <si>
    <t>Maximum employee contribution as percentage of base compensation</t>
  </si>
  <si>
    <t>60.00%</t>
  </si>
  <si>
    <t>Maximum employer matching contribution as percentage of the first 6% of base compensation that an employee contributes</t>
  </si>
  <si>
    <t>50.00%</t>
  </si>
  <si>
    <t>Percentage of base compensation matched by employer</t>
  </si>
  <si>
    <t>6.00%</t>
  </si>
  <si>
    <t>Matching contributions by employer</t>
  </si>
  <si>
    <t>Insurance coverage for employee health care, per member per plan year</t>
  </si>
  <si>
    <t>Insurance coverage for employee health care as percentage of expected claims per plan year</t>
  </si>
  <si>
    <t>125.00%</t>
  </si>
  <si>
    <t>Maximum liability for workers' compensation claim per individual</t>
  </si>
  <si>
    <t>Maximum liability for automobile liability claims per accident</t>
  </si>
  <si>
    <t>Defined benefit pension plan</t>
  </si>
  <si>
    <t>Change in Benefit Obligation</t>
  </si>
  <si>
    <t>Benefit obligations at beginning of year</t>
  </si>
  <si>
    <t>Interest cost</t>
  </si>
  <si>
    <t>Actuarial (gain) loss</t>
  </si>
  <si>
    <t>Benefit paid</t>
  </si>
  <si>
    <t>Benefit obligation at end of year</t>
  </si>
  <si>
    <t>Change in Plan Assets</t>
  </si>
  <si>
    <t>Fair value of plan assets at beginning of year</t>
  </si>
  <si>
    <t>Actual (loss) return on plan assets</t>
  </si>
  <si>
    <t>Employer contribution</t>
  </si>
  <si>
    <t>Fair value of plan assets at end of year</t>
  </si>
  <si>
    <t>Funded Status</t>
  </si>
  <si>
    <t>Funded status</t>
  </si>
  <si>
    <t>Unrecognized net actuarial loss/accumulated other comprehensive loss</t>
  </si>
  <si>
    <t>Net amount recognized</t>
  </si>
  <si>
    <t>Projected benefit obligation, accumulated obligation and fair value of pension plan assets</t>
  </si>
  <si>
    <t>Projected benefit obligation</t>
  </si>
  <si>
    <t>Accumulated benefit obligation (ABO)</t>
  </si>
  <si>
    <t>Fair value of plan assets</t>
  </si>
  <si>
    <t>ABO less fair value of plan assets</t>
  </si>
  <si>
    <t>Amounts recognized in the consolidated balance sheets</t>
  </si>
  <si>
    <t>Current Liabilities</t>
  </si>
  <si>
    <t>Noncurrent Liabilities</t>
  </si>
  <si>
    <t>Total Amount Recognized</t>
  </si>
  <si>
    <t>Net Periodic Benefit Cost</t>
  </si>
  <si>
    <t>Expected return on plan assets</t>
  </si>
  <si>
    <t>Recognized net actuarial loss</t>
  </si>
  <si>
    <t>Net periodic benefit cost</t>
  </si>
  <si>
    <t>Beginning of year</t>
  </si>
  <si>
    <t>End of year</t>
  </si>
  <si>
    <t>Pension Plan Assets</t>
  </si>
  <si>
    <t>Target Allocation (as a percent)</t>
  </si>
  <si>
    <t>Actual Allocation (as a percent)</t>
  </si>
  <si>
    <t>Contributions</t>
  </si>
  <si>
    <t>Expected contribution in 2019</t>
  </si>
  <si>
    <t>Estimated Future Benefit Payments</t>
  </si>
  <si>
    <t>2024 to 2028</t>
  </si>
  <si>
    <t>Weighted-average actuarial assumptions used to determine benefit obligations:</t>
  </si>
  <si>
    <t>Discount rate (as a percent)</t>
  </si>
  <si>
    <t>4.26%</t>
  </si>
  <si>
    <t>3.61%</t>
  </si>
  <si>
    <t>4.16%</t>
  </si>
  <si>
    <t>Expected return on assets (as a percent)</t>
  </si>
  <si>
    <t>5.50%</t>
  </si>
  <si>
    <t>Weighted-average actuarial assumptions used to determine net periodic benefit cost:</t>
  </si>
  <si>
    <t>4.43%</t>
  </si>
  <si>
    <t>Defined benefit pension plan | Level 1</t>
  </si>
  <si>
    <t>Defined benefit pension plan | Equity securities</t>
  </si>
  <si>
    <t>75.00%</t>
  </si>
  <si>
    <t>76.00%</t>
  </si>
  <si>
    <t>80.00%</t>
  </si>
  <si>
    <t>Defined benefit pension plan | Debt securities and cash</t>
  </si>
  <si>
    <t>25.00%</t>
  </si>
  <si>
    <t>24.00%</t>
  </si>
  <si>
    <t>Defined benefit pension plan | Cash and cash equivalents</t>
  </si>
  <si>
    <t>Defined benefit pension plan | Cash and cash equivalents | Level 1</t>
  </si>
  <si>
    <t>Defined benefit pension plan | Total international stock index fund</t>
  </si>
  <si>
    <t>Defined benefit pension plan | Total international stock index fund | Level 1</t>
  </si>
  <si>
    <t>Defined benefit pension plan | Total stock market index fund</t>
  </si>
  <si>
    <t>Defined benefit pension plan | Total stock market index fund | Level 1</t>
  </si>
  <si>
    <t>Defined benefit pension plan | Total return fund</t>
  </si>
  <si>
    <t>Defined benefit pension plan | Total return fund | Level 1</t>
  </si>
  <si>
    <t>Defined benefit pension plan | Volatility risk premium defensive fund</t>
  </si>
  <si>
    <t>Defined benefit pension plan | Volatility risk premium defensive fund | Level 1</t>
  </si>
  <si>
    <t>Income Taxes (Details) - USD ($) $ in Thousands</t>
  </si>
  <si>
    <t>Benefit for income taxes</t>
  </si>
  <si>
    <t>Current - State</t>
  </si>
  <si>
    <t>Deferred</t>
  </si>
  <si>
    <t>Income Tax Expense (Benefit), Total</t>
  </si>
  <si>
    <t>Effective Income Tax Rate</t>
  </si>
  <si>
    <t>Statutory U.S. Federal income tax rate (as a percent)</t>
  </si>
  <si>
    <t>(21.00%)</t>
  </si>
  <si>
    <t>(35.00%)</t>
  </si>
  <si>
    <t>State income taxes, net of U.S. Federal income tax (as a percent)</t>
  </si>
  <si>
    <t>(4.10%)</t>
  </si>
  <si>
    <t>3.80%</t>
  </si>
  <si>
    <t>0.90%</t>
  </si>
  <si>
    <t>Valuation allowance (as a percent)</t>
  </si>
  <si>
    <t>(43.50%)</t>
  </si>
  <si>
    <t>38.70%</t>
  </si>
  <si>
    <t>30.90%</t>
  </si>
  <si>
    <t>Permanent items (as a percent)</t>
  </si>
  <si>
    <t>8.20%</t>
  </si>
  <si>
    <t>Indefinite-life intangibles (as a percent)</t>
  </si>
  <si>
    <t>Deferred item adjustments (as a percent)</t>
  </si>
  <si>
    <t>(0.10%)</t>
  </si>
  <si>
    <t>0.40%</t>
  </si>
  <si>
    <t>Federal tax reform - deferred rate change</t>
  </si>
  <si>
    <t>(220.00%)</t>
  </si>
  <si>
    <t>Effective income tax rate (as a percent)</t>
  </si>
  <si>
    <t>(67.60%)</t>
  </si>
  <si>
    <t>(206.10%)</t>
  </si>
  <si>
    <t>7.40%</t>
  </si>
  <si>
    <t>Tax Act provisional income tax benefit</t>
  </si>
  <si>
    <t>Deferred tax assets</t>
  </si>
  <si>
    <t>Accrued compensation and pension</t>
  </si>
  <si>
    <t>Other assets</t>
  </si>
  <si>
    <t>Unrealized loss on pension</t>
  </si>
  <si>
    <t>Net operating loss carryforwards</t>
  </si>
  <si>
    <t>Valuation allowance</t>
  </si>
  <si>
    <t>Total deferred tax assets</t>
  </si>
  <si>
    <t>Deferred tax liabilities</t>
  </si>
  <si>
    <t>Accelerated depreciation and amortization</t>
  </si>
  <si>
    <t>Prepaid assets</t>
  </si>
  <si>
    <t>Total deferred tax liabilities</t>
  </si>
  <si>
    <t>Net deferred tax asset</t>
  </si>
  <si>
    <t>Net deferred tax liability</t>
  </si>
  <si>
    <t>Federal</t>
  </si>
  <si>
    <t>Operating loss carryforwards</t>
  </si>
  <si>
    <t>Unused federal net operating loss carryforwards</t>
  </si>
  <si>
    <t>Income Taxes - Reconciliation of Unrecognized Tax Benefit (Details) - USD ($) $ in Thousands</t>
  </si>
  <si>
    <t>Reconciliation of beginning and ending amount of unrecognized tax benefit</t>
  </si>
  <si>
    <t>Gross decreases for tax positions</t>
  </si>
  <si>
    <t>Unrecognized tax benefits, if recognized would decrease the effective tax rate</t>
  </si>
  <si>
    <t>Consolidating Financial Statements - Balance Sheets (Details) - USD ($) $ in Thousands</t>
  </si>
  <si>
    <t>Accounts receivable, less allowance for doubtful accounts</t>
  </si>
  <si>
    <t>Commitments and contingencies</t>
  </si>
  <si>
    <t>Common stock</t>
  </si>
  <si>
    <t>Consolidating Adjustments</t>
  </si>
  <si>
    <t>Due from affiliates</t>
  </si>
  <si>
    <t>Investment in subsidiary</t>
  </si>
  <si>
    <t>Due to affiliates</t>
  </si>
  <si>
    <t>Accumulated loss in subsidiary</t>
  </si>
  <si>
    <t>Parent Issuer | Reportable Legal Entities</t>
  </si>
  <si>
    <t>Subsidiary Guarantors | Reportable Legal Entities</t>
  </si>
  <si>
    <t>Consolidating Financial Statements - Operations (Details) - USD ($) $ in Thousands</t>
  </si>
  <si>
    <t>Cost of Revenue</t>
  </si>
  <si>
    <t>Provision (benefit) for income taxes</t>
  </si>
  <si>
    <t>Equity in earnings of subsidiary</t>
  </si>
  <si>
    <t>Consolidating Financial Statements - Comprehensive Income (Loss) (Details) - USD ($) $ in Thousands</t>
  </si>
  <si>
    <t>Consolidated net income (loss)</t>
  </si>
  <si>
    <t>Gain on minimum pension liability, net of tax</t>
  </si>
  <si>
    <t>Comprehensive income (loss) attributable to Agiliti Health, Inc. and Subsidiaries</t>
  </si>
  <si>
    <t>Consolidating Financial Statements - Comprehensive Income (Loss) - Tax (Details) - USD ($) $ in Thousands</t>
  </si>
  <si>
    <t>Consolidating Financial Statements - Cash Flows (Details) - USD ($) $ in Thousands</t>
  </si>
  <si>
    <t>(Gain) loss on sales and disposals of equipment</t>
  </si>
  <si>
    <t>Holdback and earn-out payments related to acquisitions</t>
  </si>
  <si>
    <t>Concentration (Details) - Customer concentration - item</t>
  </si>
  <si>
    <t>Number of major customers</t>
  </si>
  <si>
    <t>Total revenue | Memorial Hermann Health System</t>
  </si>
  <si>
    <t>Concentration risk (as a percent)</t>
  </si>
  <si>
    <t>13.00%</t>
  </si>
  <si>
    <t>15.00%</t>
  </si>
  <si>
    <t>16.00%</t>
  </si>
  <si>
    <t>Subsequent Events (Details)</t>
  </si>
  <si>
    <t>Feb. 04, 2019USD ($)</t>
  </si>
  <si>
    <t>Jan. 04, 2019USD ($)item$ / sharesshares</t>
  </si>
  <si>
    <t>Dec. 19, 2018USD ($)$ / shares</t>
  </si>
  <si>
    <t>Dec. 31, 2018USD ($)$ / shares</t>
  </si>
  <si>
    <t>Dec. 31, 2017USD ($)$ / shares</t>
  </si>
  <si>
    <t>Subsequent event</t>
  </si>
  <si>
    <t>Common stock, par value (in dollars per share) | $ / shares</t>
  </si>
  <si>
    <t>Proceeds from loan facility</t>
  </si>
  <si>
    <t>FSAC | THL Stockholder | A&amp;R Merger Agreement</t>
  </si>
  <si>
    <t>Agreed purchase price of common stock per share | $ / shares</t>
  </si>
  <si>
    <t>Cap amount</t>
  </si>
  <si>
    <t>Subsequent event | Agiliti Holdco</t>
  </si>
  <si>
    <t>Aggregate Revenue Amount to Calculate Tax Benefit Payment</t>
  </si>
  <si>
    <t>Number of quarters that revenue threshold must be met | item</t>
  </si>
  <si>
    <t>Subsequent event | A&amp;R Merger Agreement</t>
  </si>
  <si>
    <t>Subsequent event | Registration Rights Agreement</t>
  </si>
  <si>
    <t>Share transfer restriction period</t>
  </si>
  <si>
    <t>180 days</t>
  </si>
  <si>
    <t>Subsequent event | Tax Receivable Agreement | Agiliti Holdco</t>
  </si>
  <si>
    <t>Percentage of Tax Benefits Paid to Seller</t>
  </si>
  <si>
    <t>Percentage of Tax Benefits Retain</t>
  </si>
  <si>
    <t>Subsequent event | THL Stockholder | Minimum | Director Nomination Agreement</t>
  </si>
  <si>
    <t>Percentage of Equity Interest Owned, Right to Appoint or Nominate for Election</t>
  </si>
  <si>
    <t>5.00%</t>
  </si>
  <si>
    <t>Percentage of Equity Interest Owned, to Constitute Majority of Members</t>
  </si>
  <si>
    <t>Subsequent event | Advisor | Advisory Services Agreement</t>
  </si>
  <si>
    <t>Extended successive period</t>
  </si>
  <si>
    <t>Subsequent event | Advisor | Maximum | Advisory Services Agreement</t>
  </si>
  <si>
    <t>Non-refundable periodic retainer fees payable</t>
  </si>
  <si>
    <t>Non-refundable periodic retainer fees payable to advisor for advisory services as percentage on on consolidated Adjusted EBITDA</t>
  </si>
  <si>
    <t>Subsequent event | Agiliti, Inc. | THL Stockholder</t>
  </si>
  <si>
    <t>Percentage of common stock hold</t>
  </si>
  <si>
    <t>99.30%</t>
  </si>
  <si>
    <t>Subsequent event | FSAC | Class A Common Stock | A&amp;R Merger Agreement</t>
  </si>
  <si>
    <t>Subsequent event | FSAC | Class F Common Stock | A&amp;R Merger Agreement</t>
  </si>
  <si>
    <t>Subsequent event | FSAC | THL Stockholder | Class A Common Stock | A&amp;R Merger Agreement</t>
  </si>
  <si>
    <t>Common stock issued | shares</t>
  </si>
  <si>
    <t>Exchange ratio for each share</t>
  </si>
  <si>
    <t>Proceeds from issuance of common stock</t>
  </si>
  <si>
    <t>Total consideration to acquire</t>
  </si>
  <si>
    <t>Proceeds from existing capital leases rollover</t>
  </si>
  <si>
    <t>Proceeds from equity rollover by existing holders</t>
  </si>
  <si>
    <t>Proceeds from trust account</t>
  </si>
  <si>
    <t>Subsequent event | Agiliti Holdco | THL Stockholder</t>
  </si>
  <si>
    <t>Subsequent event | 2007 Stock Option Plan</t>
  </si>
  <si>
    <t>Percentage of stock options terminated and cashed out</t>
  </si>
  <si>
    <t>Percentage of stock options rolled over into options</t>
  </si>
  <si>
    <t>New Term Loan Facility | Subsequent event | Agiliti Holdco</t>
  </si>
  <si>
    <t>Revolving Credit Facility | Subsequent event | Agiliti Holdco</t>
  </si>
  <si>
    <t>Agiliti Health | Subsequent event | LIBOR | Credit Agreement</t>
  </si>
  <si>
    <t>Agiliti Health | Subsequent event | Federal Funds Effective Swap Rate | Credit Agreement</t>
  </si>
  <si>
    <t>Agiliti Health | New Senior Secured Credit Facility | Subsequent event | Credit Agreement</t>
  </si>
  <si>
    <t>Percentage of annual amount on original principal amount amortized in equal quarterly installments</t>
  </si>
  <si>
    <t>Agiliti Health | New Term Loan Facility | Subsequent event | Credit Agreement</t>
  </si>
  <si>
    <t>Aggregate principal amount</t>
  </si>
  <si>
    <t>Term of facility (in years)</t>
  </si>
  <si>
    <t>Agiliti Health | Revolving Credit Facility | Subsequent event</t>
  </si>
  <si>
    <t>Drew of loan facility</t>
  </si>
  <si>
    <t>Agiliti Health | Revolving Credit Facility | Subsequent event | Credit Agreement</t>
  </si>
  <si>
    <t>Agiliti Health | 2012 Notes | Subsequent event</t>
  </si>
  <si>
    <t>Debt Instrument, Redemption Amount</t>
  </si>
  <si>
    <t>Debt Instrument, Redemption Price, Percentage of Principal Amount Redeemed</t>
  </si>
  <si>
    <t>Schedule II - Valuation and Qualifying Accounts (Details) - USD ($) $ in Thousands</t>
  </si>
  <si>
    <t>Allowance for Doubtful Accounts</t>
  </si>
  <si>
    <t>Activity in Valuation and Qualifying Accounts</t>
  </si>
  <si>
    <t>Balance- Beginning of Year</t>
  </si>
  <si>
    <t>Charged to Costs and Expense</t>
  </si>
  <si>
    <t>Deductions from Reserves</t>
  </si>
  <si>
    <t>Balance- End of Year</t>
  </si>
  <si>
    <t>Income 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74970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0</v>
      </c>
    </row>
    <row r="15" spans="1:4">
      <c r="A15" s="4" t="s">
        <v>25</v>
      </c>
      <c r="B15" s="4" t="s">
        <v>14</v>
      </c>
    </row>
    <row r="16" spans="1:4">
      <c r="A16" s="4" t="s">
        <v>26</v>
      </c>
      <c r="B16" s="4" t="s">
        <v>14</v>
      </c>
    </row>
    <row r="17" spans="1:4">
      <c r="A17" s="4" t="s">
        <v>27</v>
      </c>
      <c r="B17" s="4" t="s">
        <v>14</v>
      </c>
    </row>
    <row r="18" spans="1:4">
      <c r="A18" s="4" t="s">
        <v>28</v>
      </c>
      <c r="C18" s="5" t="n">
        <v>9893907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v>
      </c>
      <c r="B1" s="2" t="s">
        <v>2</v>
      </c>
      <c r="C1" s="2" t="s">
        <v>33</v>
      </c>
      <c r="D1" s="2" t="s">
        <v>34</v>
      </c>
      <c r="E1" s="2" t="s">
        <v>35</v>
      </c>
    </row>
    <row r="2" spans="1:5">
      <c r="A2" s="3" t="s">
        <v>36</v>
      </c>
    </row>
    <row r="3" spans="1:5">
      <c r="A3" s="4" t="s">
        <v>37</v>
      </c>
      <c r="B3" s="6" t="n">
        <v>7340</v>
      </c>
    </row>
    <row r="4" spans="1:5">
      <c r="A4" s="4" t="s">
        <v>38</v>
      </c>
      <c r="B4" s="5" t="n">
        <v>105254</v>
      </c>
      <c r="C4" s="6" t="n">
        <v>89637</v>
      </c>
    </row>
    <row r="5" spans="1:5">
      <c r="A5" s="4" t="s">
        <v>39</v>
      </c>
      <c r="B5" s="5" t="n">
        <v>11122</v>
      </c>
      <c r="C5" s="5" t="n">
        <v>9760</v>
      </c>
    </row>
    <row r="6" spans="1:5">
      <c r="A6" s="4" t="s">
        <v>40</v>
      </c>
      <c r="B6" s="5" t="n">
        <v>10339</v>
      </c>
      <c r="C6" s="5" t="n">
        <v>6836</v>
      </c>
    </row>
    <row r="7" spans="1:5">
      <c r="A7" s="4" t="s">
        <v>41</v>
      </c>
      <c r="B7" s="5" t="n">
        <v>134055</v>
      </c>
      <c r="C7" s="5" t="n">
        <v>106233</v>
      </c>
    </row>
    <row r="8" spans="1:5">
      <c r="A8" s="3" t="s">
        <v>42</v>
      </c>
    </row>
    <row r="9" spans="1:5">
      <c r="A9" s="4" t="s">
        <v>43</v>
      </c>
      <c r="B9" s="5" t="n">
        <v>674061</v>
      </c>
      <c r="C9" s="5" t="n">
        <v>629193</v>
      </c>
    </row>
    <row r="10" spans="1:5">
      <c r="A10" s="4" t="s">
        <v>44</v>
      </c>
      <c r="B10" s="5" t="n">
        <v>117792</v>
      </c>
      <c r="C10" s="5" t="n">
        <v>105341</v>
      </c>
    </row>
    <row r="11" spans="1:5">
      <c r="A11" s="4" t="s">
        <v>45</v>
      </c>
      <c r="B11" s="5" t="n">
        <v>-582610</v>
      </c>
      <c r="C11" s="5" t="n">
        <v>-536520</v>
      </c>
    </row>
    <row r="12" spans="1:5">
      <c r="A12" s="4" t="s">
        <v>46</v>
      </c>
      <c r="B12" s="5" t="n">
        <v>209243</v>
      </c>
      <c r="C12" s="5" t="n">
        <v>198014</v>
      </c>
    </row>
    <row r="13" spans="1:5">
      <c r="A13" s="3" t="s">
        <v>47</v>
      </c>
    </row>
    <row r="14" spans="1:5">
      <c r="A14" s="4" t="s">
        <v>48</v>
      </c>
      <c r="B14" s="5" t="n">
        <v>346168</v>
      </c>
      <c r="C14" s="5" t="n">
        <v>346168</v>
      </c>
    </row>
    <row r="15" spans="1:5">
      <c r="A15" s="4" t="s">
        <v>49</v>
      </c>
      <c r="B15" s="5" t="n">
        <v>13226</v>
      </c>
      <c r="C15" s="5" t="n">
        <v>151921</v>
      </c>
    </row>
    <row r="16" spans="1:5">
      <c r="A16" s="4" t="s">
        <v>50</v>
      </c>
      <c r="B16" s="5" t="n">
        <v>31844</v>
      </c>
    </row>
    <row r="17" spans="1:5">
      <c r="A17" s="4" t="s">
        <v>51</v>
      </c>
      <c r="B17" s="5" t="n">
        <v>10422</v>
      </c>
      <c r="C17" s="5" t="n">
        <v>3109</v>
      </c>
    </row>
    <row r="18" spans="1:5">
      <c r="A18" s="4" t="s">
        <v>52</v>
      </c>
      <c r="B18" s="5" t="n">
        <v>744958</v>
      </c>
      <c r="C18" s="5" t="n">
        <v>805445</v>
      </c>
    </row>
    <row r="19" spans="1:5">
      <c r="A19" s="3" t="s">
        <v>53</v>
      </c>
    </row>
    <row r="20" spans="1:5">
      <c r="A20" s="4" t="s">
        <v>54</v>
      </c>
      <c r="B20" s="5" t="n">
        <v>5810</v>
      </c>
      <c r="C20" s="5" t="n">
        <v>5043</v>
      </c>
    </row>
    <row r="21" spans="1:5">
      <c r="A21" s="4" t="s">
        <v>55</v>
      </c>
      <c r="C21" s="5" t="n">
        <v>5367</v>
      </c>
    </row>
    <row r="22" spans="1:5">
      <c r="A22" s="4" t="s">
        <v>56</v>
      </c>
      <c r="B22" s="5" t="n">
        <v>37642</v>
      </c>
      <c r="C22" s="5" t="n">
        <v>36689</v>
      </c>
    </row>
    <row r="23" spans="1:5">
      <c r="A23" s="4" t="s">
        <v>57</v>
      </c>
      <c r="B23" s="5" t="n">
        <v>33556</v>
      </c>
      <c r="C23" s="5" t="n">
        <v>21498</v>
      </c>
    </row>
    <row r="24" spans="1:5">
      <c r="A24" s="4" t="s">
        <v>58</v>
      </c>
      <c r="B24" s="5" t="n">
        <v>18732</v>
      </c>
      <c r="C24" s="5" t="n">
        <v>18671</v>
      </c>
    </row>
    <row r="25" spans="1:5">
      <c r="A25" s="4" t="s">
        <v>59</v>
      </c>
      <c r="B25" s="5" t="n">
        <v>21029</v>
      </c>
      <c r="C25" s="5" t="n">
        <v>17763</v>
      </c>
    </row>
    <row r="26" spans="1:5">
      <c r="A26" s="4" t="s">
        <v>60</v>
      </c>
      <c r="B26" s="5" t="n">
        <v>116769</v>
      </c>
      <c r="C26" s="5" t="n">
        <v>105031</v>
      </c>
    </row>
    <row r="27" spans="1:5">
      <c r="A27" s="4" t="s">
        <v>61</v>
      </c>
      <c r="B27" s="5" t="n">
        <v>685189</v>
      </c>
      <c r="C27" s="5" t="n">
        <v>698065</v>
      </c>
    </row>
    <row r="28" spans="1:5">
      <c r="A28" s="4" t="s">
        <v>62</v>
      </c>
      <c r="B28" s="5" t="n">
        <v>10659</v>
      </c>
      <c r="C28" s="5" t="n">
        <v>11385</v>
      </c>
    </row>
    <row r="29" spans="1:5">
      <c r="A29" s="4" t="s">
        <v>50</v>
      </c>
      <c r="C29" s="5" t="n">
        <v>35342</v>
      </c>
    </row>
    <row r="30" spans="1:5">
      <c r="A30" s="4" t="s">
        <v>63</v>
      </c>
      <c r="B30" s="4" t="s">
        <v>64</v>
      </c>
      <c r="C30" s="4" t="s">
        <v>64</v>
      </c>
    </row>
    <row r="31" spans="1:5">
      <c r="A31" s="3" t="s">
        <v>65</v>
      </c>
    </row>
    <row r="32" spans="1:5">
      <c r="A32" s="4" t="s">
        <v>66</v>
      </c>
      <c r="B32" s="4" t="s">
        <v>64</v>
      </c>
      <c r="C32" s="4" t="s">
        <v>64</v>
      </c>
    </row>
    <row r="33" spans="1:5">
      <c r="A33" s="4" t="s">
        <v>67</v>
      </c>
      <c r="B33" s="5" t="n">
        <v>252439</v>
      </c>
      <c r="C33" s="5" t="n">
        <v>250018</v>
      </c>
    </row>
    <row r="34" spans="1:5">
      <c r="A34" s="4" t="s">
        <v>68</v>
      </c>
      <c r="B34" s="5" t="n">
        <v>-313656</v>
      </c>
      <c r="C34" s="5" t="n">
        <v>-287998</v>
      </c>
    </row>
    <row r="35" spans="1:5">
      <c r="A35" s="4" t="s">
        <v>69</v>
      </c>
      <c r="B35" s="5" t="n">
        <v>-6633</v>
      </c>
      <c r="C35" s="5" t="n">
        <v>-6638</v>
      </c>
    </row>
    <row r="36" spans="1:5">
      <c r="A36" s="4" t="s">
        <v>70</v>
      </c>
      <c r="B36" s="5" t="n">
        <v>-67850</v>
      </c>
      <c r="C36" s="5" t="n">
        <v>-44618</v>
      </c>
    </row>
    <row r="37" spans="1:5">
      <c r="A37" s="4" t="s">
        <v>71</v>
      </c>
      <c r="B37" s="5" t="n">
        <v>191</v>
      </c>
      <c r="C37" s="5" t="n">
        <v>240</v>
      </c>
    </row>
    <row r="38" spans="1:5">
      <c r="A38" s="4" t="s">
        <v>72</v>
      </c>
      <c r="B38" s="5" t="n">
        <v>-67659</v>
      </c>
      <c r="C38" s="5" t="n">
        <v>-44378</v>
      </c>
      <c r="D38" s="6" t="n">
        <v>-59485</v>
      </c>
      <c r="E38" s="6" t="n">
        <v>-49158</v>
      </c>
    </row>
    <row r="39" spans="1:5">
      <c r="A39" s="4" t="s">
        <v>73</v>
      </c>
      <c r="B39" s="6" t="n">
        <v>744958</v>
      </c>
      <c r="C39" s="6" t="n">
        <v>8054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05</v>
      </c>
      <c r="B1" s="2" t="s">
        <v>1</v>
      </c>
    </row>
    <row r="2" spans="1:2">
      <c r="B2" s="2" t="s">
        <v>2</v>
      </c>
    </row>
    <row r="3" spans="1:2">
      <c r="A3" s="3" t="s">
        <v>167</v>
      </c>
    </row>
    <row r="4" spans="1:2">
      <c r="A4" s="4" t="s">
        <v>206</v>
      </c>
      <c r="B4" s="4" t="s">
        <v>207</v>
      </c>
    </row>
    <row r="5" spans="1:2">
      <c r="A5" s="4" t="s">
        <v>208</v>
      </c>
      <c r="B5" s="4" t="s">
        <v>209</v>
      </c>
    </row>
    <row r="6" spans="1:2">
      <c r="A6" s="4" t="s">
        <v>39</v>
      </c>
      <c r="B6" s="4" t="s">
        <v>210</v>
      </c>
    </row>
    <row r="7" spans="1:2">
      <c r="A7" s="4" t="s">
        <v>211</v>
      </c>
      <c r="B7" s="4" t="s">
        <v>212</v>
      </c>
    </row>
    <row r="8" spans="1:2">
      <c r="A8" s="4" t="s">
        <v>213</v>
      </c>
      <c r="B8" s="4" t="s">
        <v>214</v>
      </c>
    </row>
    <row r="9" spans="1:2">
      <c r="A9" s="4" t="s">
        <v>48</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169</v>
      </c>
      <c r="B14" s="4" t="s">
        <v>224</v>
      </c>
    </row>
    <row r="15" spans="1:2">
      <c r="A15" s="4" t="s">
        <v>225</v>
      </c>
      <c r="B15" s="4" t="s">
        <v>226</v>
      </c>
    </row>
    <row r="16" spans="1:2">
      <c r="A16" s="4" t="s">
        <v>193</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67</v>
      </c>
    </row>
    <row r="4" spans="1:2">
      <c r="A4" s="4" t="s">
        <v>239</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3</v>
      </c>
    </row>
    <row r="2" spans="1:3">
      <c r="A2" s="3" t="s">
        <v>75</v>
      </c>
    </row>
    <row r="3" spans="1:3">
      <c r="A3" s="4" t="s">
        <v>76</v>
      </c>
      <c r="B3" s="6" t="n">
        <v>1217</v>
      </c>
      <c r="C3" s="6" t="n">
        <v>1234</v>
      </c>
    </row>
    <row r="4" spans="1:3">
      <c r="A4" s="4" t="s">
        <v>77</v>
      </c>
      <c r="B4" s="7" t="n">
        <v>0.01</v>
      </c>
      <c r="C4" s="7" t="n">
        <v>0.01</v>
      </c>
    </row>
    <row r="5" spans="1:3">
      <c r="A5" s="4" t="s">
        <v>78</v>
      </c>
      <c r="B5" s="5" t="n">
        <v>1000</v>
      </c>
      <c r="C5" s="5" t="n">
        <v>1000</v>
      </c>
    </row>
    <row r="6" spans="1:3">
      <c r="A6" s="4" t="s">
        <v>79</v>
      </c>
      <c r="B6" s="5" t="n">
        <v>1000</v>
      </c>
      <c r="C6" s="5" t="n">
        <v>1000</v>
      </c>
    </row>
    <row r="7" spans="1:3">
      <c r="A7" s="4" t="s">
        <v>80</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169</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171</v>
      </c>
    </row>
    <row r="5" spans="1:2">
      <c r="A5" s="4" t="s">
        <v>246</v>
      </c>
      <c r="B5" s="4" t="s">
        <v>247</v>
      </c>
    </row>
    <row r="6" spans="1:2">
      <c r="A6" s="4" t="s">
        <v>248</v>
      </c>
    </row>
    <row r="7" spans="1:2">
      <c r="A7" s="3" t="s">
        <v>171</v>
      </c>
    </row>
    <row r="8" spans="1:2">
      <c r="A8" s="4" t="s">
        <v>246</v>
      </c>
      <c r="B8" s="4" t="s">
        <v>249</v>
      </c>
    </row>
    <row r="9" spans="1:2">
      <c r="A9" s="4" t="s">
        <v>250</v>
      </c>
    </row>
    <row r="10" spans="1:2">
      <c r="A10" s="3" t="s">
        <v>171</v>
      </c>
    </row>
    <row r="11" spans="1:2">
      <c r="A11" s="4" t="s">
        <v>246</v>
      </c>
      <c r="B11"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17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182</v>
      </c>
    </row>
    <row r="4" spans="1:2">
      <c r="A4" s="4" t="s">
        <v>273</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1</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73</v>
      </c>
      <c r="B10" s="4" t="s">
        <v>293</v>
      </c>
    </row>
    <row r="11" spans="1:2">
      <c r="A11" s="4" t="s">
        <v>294</v>
      </c>
      <c r="B11" s="4" t="s">
        <v>295</v>
      </c>
    </row>
    <row r="12" spans="1:2">
      <c r="A12" s="4" t="s">
        <v>296</v>
      </c>
      <c r="B12" s="4" t="s">
        <v>297</v>
      </c>
    </row>
    <row r="13" spans="1:2">
      <c r="A13" s="4" t="s">
        <v>298</v>
      </c>
      <c r="B13" s="4" t="s">
        <v>299</v>
      </c>
    </row>
    <row r="14" spans="1:2">
      <c r="A14" s="4" t="s">
        <v>300</v>
      </c>
      <c r="B14"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1</v>
      </c>
      <c r="B1" s="2" t="s">
        <v>1</v>
      </c>
    </row>
    <row r="2" spans="1:4">
      <c r="B2" s="2" t="s">
        <v>2</v>
      </c>
      <c r="C2" s="2" t="s">
        <v>33</v>
      </c>
      <c r="D2" s="2" t="s">
        <v>34</v>
      </c>
    </row>
    <row r="3" spans="1:4">
      <c r="A3" s="3" t="s">
        <v>82</v>
      </c>
    </row>
    <row r="4" spans="1:4">
      <c r="A4" s="4" t="s">
        <v>83</v>
      </c>
      <c r="B4" s="6" t="n">
        <v>565246</v>
      </c>
      <c r="C4" s="6" t="n">
        <v>514783</v>
      </c>
      <c r="D4" s="6" t="n">
        <v>479501</v>
      </c>
    </row>
    <row r="5" spans="1:4">
      <c r="A5" s="4" t="s">
        <v>84</v>
      </c>
      <c r="B5" s="5" t="n">
        <v>367837</v>
      </c>
      <c r="C5" s="5" t="n">
        <v>343028</v>
      </c>
      <c r="D5" s="5" t="n">
        <v>322649</v>
      </c>
    </row>
    <row r="6" spans="1:4">
      <c r="A6" s="4" t="s">
        <v>85</v>
      </c>
      <c r="B6" s="5" t="n">
        <v>197409</v>
      </c>
      <c r="C6" s="5" t="n">
        <v>171755</v>
      </c>
      <c r="D6" s="5" t="n">
        <v>156852</v>
      </c>
    </row>
    <row r="7" spans="1:4">
      <c r="A7" s="4" t="s">
        <v>86</v>
      </c>
      <c r="B7" s="5" t="n">
        <v>137210</v>
      </c>
      <c r="C7" s="5" t="n">
        <v>125910</v>
      </c>
      <c r="D7" s="5" t="n">
        <v>119389</v>
      </c>
    </row>
    <row r="8" spans="1:4">
      <c r="A8" s="4" t="s">
        <v>87</v>
      </c>
      <c r="B8" s="5" t="n">
        <v>-26391</v>
      </c>
      <c r="D8" s="5" t="n">
        <v>-3074</v>
      </c>
    </row>
    <row r="9" spans="1:4">
      <c r="A9" s="4" t="s">
        <v>88</v>
      </c>
      <c r="B9" s="5" t="n">
        <v>131100</v>
      </c>
    </row>
    <row r="10" spans="1:4">
      <c r="A10" s="4" t="s">
        <v>89</v>
      </c>
      <c r="B10" s="5" t="n">
        <v>-44510</v>
      </c>
      <c r="C10" s="5" t="n">
        <v>45845</v>
      </c>
      <c r="D10" s="5" t="n">
        <v>40537</v>
      </c>
    </row>
    <row r="11" spans="1:4">
      <c r="A11" s="4" t="s">
        <v>90</v>
      </c>
      <c r="B11" s="5" t="n">
        <v>53390</v>
      </c>
      <c r="C11" s="5" t="n">
        <v>53762</v>
      </c>
      <c r="D11" s="5" t="n">
        <v>53043</v>
      </c>
    </row>
    <row r="12" spans="1:4">
      <c r="A12" s="4" t="s">
        <v>91</v>
      </c>
      <c r="B12" s="5" t="n">
        <v>-97900</v>
      </c>
      <c r="C12" s="5" t="n">
        <v>-7917</v>
      </c>
      <c r="D12" s="5" t="n">
        <v>-12506</v>
      </c>
    </row>
    <row r="13" spans="1:4">
      <c r="A13" s="4" t="s">
        <v>92</v>
      </c>
      <c r="B13" s="5" t="n">
        <v>-66348</v>
      </c>
      <c r="C13" s="5" t="n">
        <v>-17159</v>
      </c>
      <c r="D13" s="5" t="n">
        <v>946</v>
      </c>
    </row>
    <row r="14" spans="1:4">
      <c r="A14" s="4" t="s">
        <v>93</v>
      </c>
      <c r="B14" s="5" t="n">
        <v>-31552</v>
      </c>
      <c r="C14" s="5" t="n">
        <v>9242</v>
      </c>
      <c r="D14" s="5" t="n">
        <v>-13452</v>
      </c>
    </row>
    <row r="15" spans="1:4">
      <c r="A15" s="4" t="s">
        <v>94</v>
      </c>
      <c r="B15" s="5" t="n">
        <v>327</v>
      </c>
      <c r="C15" s="5" t="n">
        <v>414</v>
      </c>
      <c r="D15" s="5" t="n">
        <v>308</v>
      </c>
    </row>
    <row r="16" spans="1:4">
      <c r="A16" s="4" t="s">
        <v>95</v>
      </c>
      <c r="B16" s="6" t="n">
        <v>-31879</v>
      </c>
      <c r="C16" s="6" t="n">
        <v>8828</v>
      </c>
      <c r="D16" s="6" t="n">
        <v>-137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1"/>
  </cols>
  <sheetData>
    <row r="1" spans="1:4">
      <c r="A1" s="1" t="s">
        <v>320</v>
      </c>
      <c r="B1" s="2" t="s">
        <v>1</v>
      </c>
    </row>
    <row r="2" spans="1:4">
      <c r="B2" s="2" t="s">
        <v>321</v>
      </c>
      <c r="C2" s="2" t="s">
        <v>322</v>
      </c>
      <c r="D2" s="2" t="s">
        <v>323</v>
      </c>
    </row>
    <row r="3" spans="1:4">
      <c r="A3" s="4" t="s">
        <v>324</v>
      </c>
      <c r="B3" s="5" t="n">
        <v>1</v>
      </c>
      <c r="C3" s="5" t="n">
        <v>3</v>
      </c>
    </row>
    <row r="4" spans="1:4">
      <c r="A4" s="4" t="s">
        <v>325</v>
      </c>
      <c r="B4" s="6" t="n">
        <v>0</v>
      </c>
      <c r="C4" s="6" t="n">
        <v>0</v>
      </c>
      <c r="D4" s="6" t="n">
        <v>0</v>
      </c>
    </row>
    <row r="5" spans="1:4">
      <c r="A5" s="4" t="s">
        <v>326</v>
      </c>
      <c r="B5" s="5" t="n">
        <v>1</v>
      </c>
    </row>
    <row r="6" spans="1:4">
      <c r="A6" s="4" t="s">
        <v>327</v>
      </c>
      <c r="B6" s="5" t="n">
        <v>7000</v>
      </c>
    </row>
    <row r="7" spans="1:4">
      <c r="A7" s="4" t="s">
        <v>328</v>
      </c>
      <c r="B7" s="5" t="n">
        <v>400</v>
      </c>
    </row>
    <row r="8" spans="1:4">
      <c r="A8" s="4" t="s">
        <v>329</v>
      </c>
      <c r="B8" s="5" t="n">
        <v>86</v>
      </c>
    </row>
    <row r="9" spans="1:4">
      <c r="A9" s="4" t="s">
        <v>330</v>
      </c>
      <c r="B9" s="5" t="n">
        <v>5</v>
      </c>
    </row>
    <row r="10" spans="1:4">
      <c r="A10" s="4" t="s">
        <v>331</v>
      </c>
    </row>
    <row r="11" spans="1:4">
      <c r="A11" s="4" t="s">
        <v>332</v>
      </c>
      <c r="B11" s="4" t="s">
        <v>333</v>
      </c>
    </row>
    <row r="12" spans="1:4">
      <c r="A12" s="4" t="s">
        <v>250</v>
      </c>
    </row>
    <row r="13" spans="1:4">
      <c r="A13" s="4" t="s">
        <v>332</v>
      </c>
      <c r="B13" s="4" t="s">
        <v>33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16"/>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37</v>
      </c>
      <c r="B8" s="4" t="s">
        <v>340</v>
      </c>
    </row>
    <row r="9" spans="1:2">
      <c r="A9" s="4" t="s">
        <v>341</v>
      </c>
    </row>
    <row r="10" spans="1:2">
      <c r="A10" s="3" t="s">
        <v>336</v>
      </c>
    </row>
    <row r="11" spans="1:2">
      <c r="A11" s="4" t="s">
        <v>337</v>
      </c>
      <c r="B11" s="4" t="s">
        <v>342</v>
      </c>
    </row>
    <row r="12" spans="1:2">
      <c r="A12" s="4" t="s">
        <v>343</v>
      </c>
    </row>
    <row r="13" spans="1:2">
      <c r="A13" s="3" t="s">
        <v>336</v>
      </c>
    </row>
    <row r="14" spans="1:2">
      <c r="A14" s="4" t="s">
        <v>337</v>
      </c>
      <c r="B1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345</v>
      </c>
      <c r="B1" s="2" t="s">
        <v>1</v>
      </c>
    </row>
    <row r="2" spans="1:4">
      <c r="B2" s="2" t="s">
        <v>321</v>
      </c>
      <c r="C2" s="2" t="s">
        <v>322</v>
      </c>
      <c r="D2" s="2" t="s">
        <v>323</v>
      </c>
    </row>
    <row r="3" spans="1:4">
      <c r="A3" s="3" t="s">
        <v>216</v>
      </c>
    </row>
    <row r="4" spans="1:4">
      <c r="A4" s="4" t="s">
        <v>346</v>
      </c>
      <c r="B4" s="5" t="n">
        <v>1</v>
      </c>
      <c r="C4" s="5" t="n">
        <v>3</v>
      </c>
    </row>
    <row r="5" spans="1:4">
      <c r="A5" s="4" t="s">
        <v>347</v>
      </c>
      <c r="B5" s="6" t="n">
        <v>0</v>
      </c>
      <c r="C5" s="6" t="n">
        <v>0</v>
      </c>
      <c r="D5" s="6" t="n">
        <v>0</v>
      </c>
    </row>
    <row r="6" spans="1:4">
      <c r="A6" s="4" t="s">
        <v>88</v>
      </c>
      <c r="B6" s="6" t="n">
        <v>131100000</v>
      </c>
    </row>
    <row r="7" spans="1:4">
      <c r="A7" s="4" t="s">
        <v>348</v>
      </c>
      <c r="B7" s="4" t="s">
        <v>349</v>
      </c>
    </row>
    <row r="8" spans="1:4">
      <c r="A8" s="4" t="s">
        <v>350</v>
      </c>
    </row>
    <row r="9" spans="1:4">
      <c r="A9" s="3" t="s">
        <v>216</v>
      </c>
    </row>
    <row r="10" spans="1:4">
      <c r="A10" s="4" t="s">
        <v>348</v>
      </c>
      <c r="B10" s="4" t="s">
        <v>351</v>
      </c>
    </row>
    <row r="11" spans="1:4">
      <c r="A11" s="4" t="s">
        <v>352</v>
      </c>
    </row>
    <row r="12" spans="1:4">
      <c r="A12" s="3" t="s">
        <v>216</v>
      </c>
    </row>
    <row r="13" spans="1:4">
      <c r="A13" s="4" t="s">
        <v>348</v>
      </c>
      <c r="B13" s="4" t="s">
        <v>34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353</v>
      </c>
      <c r="B1" s="2" t="s">
        <v>1</v>
      </c>
    </row>
    <row r="2" spans="1:5">
      <c r="B2" s="2" t="s">
        <v>321</v>
      </c>
      <c r="C2" s="2" t="s">
        <v>322</v>
      </c>
      <c r="D2" s="2" t="s">
        <v>354</v>
      </c>
      <c r="E2" s="2" t="s">
        <v>355</v>
      </c>
    </row>
    <row r="3" spans="1:5">
      <c r="A3" s="3" t="s">
        <v>228</v>
      </c>
    </row>
    <row r="4" spans="1:5">
      <c r="A4" s="4" t="s">
        <v>356</v>
      </c>
      <c r="B4" s="6" t="n">
        <v>690999</v>
      </c>
      <c r="C4" s="6" t="n">
        <v>703108</v>
      </c>
    </row>
    <row r="5" spans="1:5">
      <c r="A5" s="4" t="s">
        <v>357</v>
      </c>
      <c r="B5" s="5" t="n">
        <v>3540</v>
      </c>
    </row>
    <row r="6" spans="1:5">
      <c r="A6" s="4" t="s">
        <v>358</v>
      </c>
      <c r="B6" s="6" t="n">
        <v>3631</v>
      </c>
    </row>
    <row r="7" spans="1:5">
      <c r="A7" s="4" t="s">
        <v>359</v>
      </c>
      <c r="B7" s="5" t="n">
        <v>1</v>
      </c>
      <c r="C7" s="5" t="n">
        <v>3</v>
      </c>
    </row>
    <row r="8" spans="1:5">
      <c r="A8" s="4" t="s">
        <v>360</v>
      </c>
    </row>
    <row r="9" spans="1:5">
      <c r="A9" s="3" t="s">
        <v>228</v>
      </c>
    </row>
    <row r="10" spans="1:5">
      <c r="A10" s="4" t="s">
        <v>356</v>
      </c>
      <c r="B10" s="6" t="n">
        <v>423022</v>
      </c>
      <c r="C10" s="6" t="n">
        <v>421772</v>
      </c>
    </row>
    <row r="11" spans="1:5">
      <c r="A11" s="4" t="s">
        <v>361</v>
      </c>
      <c r="B11" s="6" t="n">
        <v>421813</v>
      </c>
      <c r="C11" s="6" t="n">
        <v>426063</v>
      </c>
    </row>
    <row r="12" spans="1:5">
      <c r="A12" s="4" t="s">
        <v>362</v>
      </c>
      <c r="B12" s="4" t="s">
        <v>363</v>
      </c>
      <c r="C12" s="4" t="s">
        <v>363</v>
      </c>
      <c r="E12" s="4" t="s">
        <v>363</v>
      </c>
    </row>
    <row r="13" spans="1:5">
      <c r="A13" s="4" t="s">
        <v>357</v>
      </c>
      <c r="B13" s="6" t="n">
        <v>2000</v>
      </c>
      <c r="C13" s="6" t="n">
        <v>3200</v>
      </c>
    </row>
    <row r="14" spans="1:5">
      <c r="A14" s="4" t="s">
        <v>364</v>
      </c>
    </row>
    <row r="15" spans="1:5">
      <c r="A15" s="3" t="s">
        <v>228</v>
      </c>
    </row>
    <row r="16" spans="1:5">
      <c r="A16" s="4" t="s">
        <v>356</v>
      </c>
      <c r="B16" s="5" t="n">
        <v>222805</v>
      </c>
      <c r="C16" s="5" t="n">
        <v>224338</v>
      </c>
    </row>
    <row r="17" spans="1:5">
      <c r="A17" s="4" t="s">
        <v>361</v>
      </c>
      <c r="B17" s="6" t="n">
        <v>218350</v>
      </c>
      <c r="C17" s="6" t="n">
        <v>220550</v>
      </c>
    </row>
    <row r="18" spans="1:5">
      <c r="A18" s="4" t="s">
        <v>362</v>
      </c>
      <c r="B18" s="4" t="s">
        <v>363</v>
      </c>
      <c r="C18" s="4" t="s">
        <v>363</v>
      </c>
      <c r="D18" s="4" t="s">
        <v>363</v>
      </c>
    </row>
    <row r="19" spans="1:5">
      <c r="A19" s="4" t="s">
        <v>357</v>
      </c>
      <c r="B19" s="6" t="n">
        <v>800</v>
      </c>
      <c r="C19" s="6" t="n">
        <v>1300</v>
      </c>
    </row>
    <row r="20" spans="1:5">
      <c r="A20" s="4" t="s">
        <v>358</v>
      </c>
      <c r="B20" s="6" t="n">
        <v>3600</v>
      </c>
      <c r="C20" s="6" t="n">
        <v>5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5</v>
      </c>
      <c r="B1" s="2" t="s">
        <v>366</v>
      </c>
      <c r="C1" s="2" t="s">
        <v>2</v>
      </c>
      <c r="D1" s="2" t="s">
        <v>33</v>
      </c>
      <c r="E1" s="2" t="s">
        <v>34</v>
      </c>
      <c r="F1" s="2" t="s">
        <v>367</v>
      </c>
    </row>
    <row r="2" spans="1:6">
      <c r="A2" s="3" t="s">
        <v>368</v>
      </c>
    </row>
    <row r="3" spans="1:6">
      <c r="A3" s="4" t="s">
        <v>369</v>
      </c>
      <c r="B3" s="6" t="n">
        <v>6200</v>
      </c>
    </row>
    <row r="4" spans="1:6">
      <c r="A4" s="4" t="s">
        <v>370</v>
      </c>
      <c r="C4" s="4" t="s">
        <v>371</v>
      </c>
    </row>
    <row r="5" spans="1:6">
      <c r="A5" s="4" t="s">
        <v>86</v>
      </c>
      <c r="C5" s="6" t="n">
        <v>137210</v>
      </c>
      <c r="D5" s="6" t="n">
        <v>125910</v>
      </c>
      <c r="E5" s="6" t="n">
        <v>119389</v>
      </c>
    </row>
    <row r="6" spans="1:6">
      <c r="A6" s="4" t="s">
        <v>90</v>
      </c>
      <c r="C6" s="6" t="n">
        <v>53390</v>
      </c>
      <c r="D6" s="5" t="n">
        <v>53762</v>
      </c>
      <c r="E6" s="5" t="n">
        <v>53043</v>
      </c>
    </row>
    <row r="7" spans="1:6">
      <c r="A7" s="4" t="s">
        <v>372</v>
      </c>
    </row>
    <row r="8" spans="1:6">
      <c r="A8" s="3" t="s">
        <v>368</v>
      </c>
    </row>
    <row r="9" spans="1:6">
      <c r="A9" s="4" t="s">
        <v>369</v>
      </c>
      <c r="B9" s="6" t="n">
        <v>6200</v>
      </c>
    </row>
    <row r="10" spans="1:6">
      <c r="A10" s="4" t="s">
        <v>370</v>
      </c>
      <c r="B10" s="4" t="s">
        <v>371</v>
      </c>
    </row>
    <row r="11" spans="1:6">
      <c r="A11" s="4" t="s">
        <v>373</v>
      </c>
    </row>
    <row r="12" spans="1:6">
      <c r="A12" s="3" t="s">
        <v>368</v>
      </c>
    </row>
    <row r="13" spans="1:6">
      <c r="A13" s="4" t="s">
        <v>374</v>
      </c>
      <c r="F13" s="6" t="n">
        <v>30000</v>
      </c>
    </row>
    <row r="14" spans="1:6">
      <c r="A14" s="4" t="s">
        <v>375</v>
      </c>
      <c r="F14" s="6" t="n">
        <v>30000</v>
      </c>
    </row>
    <row r="15" spans="1:6">
      <c r="A15" s="4" t="s">
        <v>376</v>
      </c>
    </row>
    <row r="16" spans="1:6">
      <c r="A16" s="3" t="s">
        <v>368</v>
      </c>
    </row>
    <row r="17" spans="1:6">
      <c r="A17" s="4" t="s">
        <v>86</v>
      </c>
      <c r="D17" s="5" t="n">
        <v>-700</v>
      </c>
      <c r="E17" s="5" t="n">
        <v>-700</v>
      </c>
    </row>
    <row r="18" spans="1:6">
      <c r="A18" s="4" t="s">
        <v>90</v>
      </c>
      <c r="D18" s="6" t="n">
        <v>700</v>
      </c>
      <c r="E18" s="6" t="n">
        <v>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377</v>
      </c>
      <c r="B1" s="2" t="s">
        <v>366</v>
      </c>
      <c r="C1" s="2" t="s">
        <v>2</v>
      </c>
      <c r="D1" s="2" t="s">
        <v>33</v>
      </c>
      <c r="E1" s="2" t="s">
        <v>34</v>
      </c>
    </row>
    <row r="2" spans="1:5">
      <c r="A2" s="3" t="s">
        <v>378</v>
      </c>
    </row>
    <row r="3" spans="1:5">
      <c r="A3" s="4" t="s">
        <v>83</v>
      </c>
      <c r="C3" s="6" t="n">
        <v>565246000</v>
      </c>
      <c r="D3" s="6" t="n">
        <v>514783000</v>
      </c>
      <c r="E3" s="6" t="n">
        <v>479501000</v>
      </c>
    </row>
    <row r="4" spans="1:5">
      <c r="A4" s="4" t="s">
        <v>369</v>
      </c>
      <c r="B4" s="6" t="n">
        <v>6200000</v>
      </c>
    </row>
    <row r="5" spans="1:5">
      <c r="A5" s="4" t="s">
        <v>379</v>
      </c>
      <c r="C5" s="6" t="n">
        <v>7200000</v>
      </c>
    </row>
    <row r="6" spans="1:5">
      <c r="A6" s="4" t="s">
        <v>370</v>
      </c>
      <c r="C6" s="4" t="s">
        <v>371</v>
      </c>
    </row>
    <row r="7" spans="1:5">
      <c r="A7" s="4" t="s">
        <v>380</v>
      </c>
      <c r="C7" s="6" t="n">
        <v>1900000</v>
      </c>
    </row>
    <row r="8" spans="1:5">
      <c r="A8" s="4" t="s">
        <v>381</v>
      </c>
      <c r="C8" s="5" t="n">
        <v>0</v>
      </c>
    </row>
    <row r="9" spans="1:5">
      <c r="A9" s="4" t="s">
        <v>372</v>
      </c>
    </row>
    <row r="10" spans="1:5">
      <c r="A10" s="3" t="s">
        <v>378</v>
      </c>
    </row>
    <row r="11" spans="1:5">
      <c r="A11" s="4" t="s">
        <v>369</v>
      </c>
      <c r="B11" s="6" t="n">
        <v>6200000</v>
      </c>
    </row>
    <row r="12" spans="1:5">
      <c r="A12" s="4" t="s">
        <v>370</v>
      </c>
      <c r="B12" s="4" t="s">
        <v>371</v>
      </c>
    </row>
    <row r="13" spans="1:5">
      <c r="A13" s="4" t="s">
        <v>382</v>
      </c>
    </row>
    <row r="14" spans="1:5">
      <c r="A14" s="3" t="s">
        <v>378</v>
      </c>
    </row>
    <row r="15" spans="1:5">
      <c r="A15" s="4" t="s">
        <v>83</v>
      </c>
      <c r="C15" s="5" t="n">
        <v>248059000</v>
      </c>
      <c r="D15" s="5" t="n">
        <v>230316000</v>
      </c>
      <c r="E15" s="5" t="n">
        <v>237137000</v>
      </c>
    </row>
    <row r="16" spans="1:5">
      <c r="A16" s="4" t="s">
        <v>383</v>
      </c>
    </row>
    <row r="17" spans="1:5">
      <c r="A17" s="3" t="s">
        <v>378</v>
      </c>
    </row>
    <row r="18" spans="1:5">
      <c r="A18" s="4" t="s">
        <v>83</v>
      </c>
      <c r="C18" s="5" t="n">
        <v>161492000</v>
      </c>
      <c r="D18" s="5" t="n">
        <v>137109000</v>
      </c>
      <c r="E18" s="5" t="n">
        <v>107305000</v>
      </c>
    </row>
    <row r="19" spans="1:5">
      <c r="A19" s="4" t="s">
        <v>384</v>
      </c>
    </row>
    <row r="20" spans="1:5">
      <c r="A20" s="3" t="s">
        <v>378</v>
      </c>
    </row>
    <row r="21" spans="1:5">
      <c r="A21" s="4" t="s">
        <v>83</v>
      </c>
      <c r="C21" s="6" t="n">
        <v>155695000</v>
      </c>
      <c r="D21" s="6" t="n">
        <v>147358000</v>
      </c>
      <c r="E21" s="6" t="n">
        <v>135059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24"/>
    <col customWidth="1" max="6" min="6" width="14"/>
  </cols>
  <sheetData>
    <row r="1" spans="1:6">
      <c r="A1" s="1" t="s">
        <v>385</v>
      </c>
      <c r="B1" s="2" t="s">
        <v>386</v>
      </c>
      <c r="C1" s="2" t="s">
        <v>387</v>
      </c>
      <c r="D1" s="2" t="s">
        <v>388</v>
      </c>
      <c r="E1" s="2" t="s">
        <v>2</v>
      </c>
      <c r="F1" s="2" t="s">
        <v>33</v>
      </c>
    </row>
    <row r="2" spans="1:6">
      <c r="A2" s="3" t="s">
        <v>389</v>
      </c>
    </row>
    <row r="3" spans="1:6">
      <c r="A3" s="4" t="s">
        <v>48</v>
      </c>
      <c r="E3" s="6" t="n">
        <v>346168</v>
      </c>
      <c r="F3" s="6" t="n">
        <v>346168</v>
      </c>
    </row>
    <row r="4" spans="1:6">
      <c r="A4" s="4" t="s">
        <v>390</v>
      </c>
      <c r="E4" s="4" t="s">
        <v>349</v>
      </c>
    </row>
    <row r="5" spans="1:6">
      <c r="A5" s="4" t="s">
        <v>245</v>
      </c>
    </row>
    <row r="6" spans="1:6">
      <c r="A6" s="3" t="s">
        <v>389</v>
      </c>
    </row>
    <row r="7" spans="1:6">
      <c r="A7" s="4" t="s">
        <v>391</v>
      </c>
      <c r="B7" s="6" t="n">
        <v>1000</v>
      </c>
    </row>
    <row r="8" spans="1:6">
      <c r="A8" s="4" t="s">
        <v>392</v>
      </c>
      <c r="B8" s="5" t="n">
        <v>800</v>
      </c>
    </row>
    <row r="9" spans="1:6">
      <c r="A9" s="4" t="s">
        <v>393</v>
      </c>
      <c r="B9" s="5" t="n">
        <v>200</v>
      </c>
    </row>
    <row r="10" spans="1:6">
      <c r="A10" s="4" t="s">
        <v>39</v>
      </c>
      <c r="B10" s="5" t="n">
        <v>8</v>
      </c>
    </row>
    <row r="11" spans="1:6">
      <c r="A11" s="4" t="s">
        <v>394</v>
      </c>
      <c r="B11" s="5" t="n">
        <v>100</v>
      </c>
    </row>
    <row r="12" spans="1:6">
      <c r="A12" s="4" t="s">
        <v>48</v>
      </c>
      <c r="B12" s="5" t="n">
        <v>55</v>
      </c>
    </row>
    <row r="13" spans="1:6">
      <c r="A13" s="4" t="s">
        <v>395</v>
      </c>
      <c r="B13" s="5" t="n">
        <v>870</v>
      </c>
    </row>
    <row r="14" spans="1:6">
      <c r="A14" s="4" t="s">
        <v>391</v>
      </c>
      <c r="B14" s="6" t="n">
        <v>1033</v>
      </c>
    </row>
    <row r="15" spans="1:6">
      <c r="A15" s="4" t="s">
        <v>248</v>
      </c>
    </row>
    <row r="16" spans="1:6">
      <c r="A16" s="3" t="s">
        <v>389</v>
      </c>
    </row>
    <row r="17" spans="1:6">
      <c r="A17" s="4" t="s">
        <v>391</v>
      </c>
      <c r="C17" s="6" t="n">
        <v>6300</v>
      </c>
    </row>
    <row r="18" spans="1:6">
      <c r="A18" s="4" t="s">
        <v>392</v>
      </c>
      <c r="C18" s="5" t="n">
        <v>5600</v>
      </c>
    </row>
    <row r="19" spans="1:6">
      <c r="A19" s="4" t="s">
        <v>393</v>
      </c>
      <c r="C19" s="5" t="n">
        <v>700</v>
      </c>
    </row>
    <row r="20" spans="1:6">
      <c r="A20" s="4" t="s">
        <v>39</v>
      </c>
      <c r="C20" s="5" t="n">
        <v>50</v>
      </c>
    </row>
    <row r="21" spans="1:6">
      <c r="A21" s="4" t="s">
        <v>394</v>
      </c>
      <c r="C21" s="5" t="n">
        <v>931</v>
      </c>
    </row>
    <row r="22" spans="1:6">
      <c r="A22" s="4" t="s">
        <v>48</v>
      </c>
      <c r="C22" s="5" t="n">
        <v>2144</v>
      </c>
    </row>
    <row r="23" spans="1:6">
      <c r="A23" s="4" t="s">
        <v>395</v>
      </c>
      <c r="C23" s="5" t="n">
        <v>3192</v>
      </c>
    </row>
    <row r="24" spans="1:6">
      <c r="A24" s="4" t="s">
        <v>57</v>
      </c>
      <c r="C24" s="5" t="n">
        <v>-14</v>
      </c>
    </row>
    <row r="25" spans="1:6">
      <c r="A25" s="4" t="s">
        <v>391</v>
      </c>
      <c r="C25" s="6" t="n">
        <v>6303</v>
      </c>
    </row>
    <row r="26" spans="1:6">
      <c r="A26" s="4" t="s">
        <v>250</v>
      </c>
    </row>
    <row r="27" spans="1:6">
      <c r="A27" s="3" t="s">
        <v>389</v>
      </c>
    </row>
    <row r="28" spans="1:6">
      <c r="A28" s="4" t="s">
        <v>391</v>
      </c>
      <c r="D28" s="6" t="n">
        <v>15600</v>
      </c>
    </row>
    <row r="29" spans="1:6">
      <c r="A29" s="4" t="s">
        <v>392</v>
      </c>
      <c r="D29" s="5" t="n">
        <v>14000</v>
      </c>
    </row>
    <row r="30" spans="1:6">
      <c r="A30" s="4" t="s">
        <v>396</v>
      </c>
      <c r="D30" s="5" t="n">
        <v>1698</v>
      </c>
    </row>
    <row r="31" spans="1:6">
      <c r="A31" s="4" t="s">
        <v>394</v>
      </c>
      <c r="D31" s="5" t="n">
        <v>765</v>
      </c>
    </row>
    <row r="32" spans="1:6">
      <c r="A32" s="4" t="s">
        <v>48</v>
      </c>
      <c r="D32" s="5" t="n">
        <v>7171</v>
      </c>
    </row>
    <row r="33" spans="1:6">
      <c r="A33" s="4" t="s">
        <v>395</v>
      </c>
      <c r="D33" s="5" t="n">
        <v>6118</v>
      </c>
    </row>
    <row r="34" spans="1:6">
      <c r="A34" s="4" t="s">
        <v>397</v>
      </c>
      <c r="D34" s="5" t="n">
        <v>-176</v>
      </c>
    </row>
    <row r="35" spans="1:6">
      <c r="A35" s="4" t="s">
        <v>391</v>
      </c>
      <c r="D35" s="5" t="n">
        <v>15576</v>
      </c>
    </row>
    <row r="36" spans="1:6">
      <c r="A36" s="4" t="s">
        <v>398</v>
      </c>
      <c r="D36" s="6"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9</v>
      </c>
      <c r="B1" s="2" t="s">
        <v>1</v>
      </c>
    </row>
    <row r="2" spans="1:3">
      <c r="B2" s="2" t="s">
        <v>2</v>
      </c>
      <c r="C2" s="2" t="s">
        <v>33</v>
      </c>
    </row>
    <row r="3" spans="1:3">
      <c r="A3" s="3" t="s">
        <v>400</v>
      </c>
    </row>
    <row r="4" spans="1:3">
      <c r="A4" s="4" t="s">
        <v>401</v>
      </c>
      <c r="B4" s="6" t="n">
        <v>200</v>
      </c>
    </row>
    <row r="5" spans="1:3">
      <c r="A5" s="3" t="s">
        <v>402</v>
      </c>
    </row>
    <row r="6" spans="1:3">
      <c r="A6" s="4" t="s">
        <v>403</v>
      </c>
      <c r="B6" s="5" t="n">
        <v>133</v>
      </c>
    </row>
    <row r="7" spans="1:3">
      <c r="A7" s="4" t="s">
        <v>404</v>
      </c>
      <c r="B7" s="5" t="n">
        <v>67</v>
      </c>
    </row>
    <row r="8" spans="1:3">
      <c r="A8" s="4" t="s">
        <v>405</v>
      </c>
      <c r="B8" s="6" t="n">
        <v>-200</v>
      </c>
    </row>
    <row r="9" spans="1:3">
      <c r="A9" s="4" t="s">
        <v>406</v>
      </c>
    </row>
    <row r="10" spans="1:3">
      <c r="A10" s="3" t="s">
        <v>400</v>
      </c>
    </row>
    <row r="11" spans="1:3">
      <c r="A11" s="4" t="s">
        <v>407</v>
      </c>
      <c r="C11" s="6" t="n">
        <v>133</v>
      </c>
    </row>
    <row r="12" spans="1:3">
      <c r="A12" s="4" t="s">
        <v>408</v>
      </c>
    </row>
    <row r="13" spans="1:3">
      <c r="A13" s="3" t="s">
        <v>400</v>
      </c>
    </row>
    <row r="14" spans="1:3">
      <c r="A14" s="4" t="s">
        <v>407</v>
      </c>
      <c r="C14" s="6" t="n">
        <v>1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3</v>
      </c>
      <c r="D2" s="2" t="s">
        <v>34</v>
      </c>
    </row>
    <row r="3" spans="1:4">
      <c r="A3" s="3" t="s">
        <v>410</v>
      </c>
    </row>
    <row r="4" spans="1:4">
      <c r="A4" s="4" t="s">
        <v>211</v>
      </c>
      <c r="B4" s="6" t="n">
        <v>674061000</v>
      </c>
      <c r="C4" s="6" t="n">
        <v>629193000</v>
      </c>
    </row>
    <row r="5" spans="1:4">
      <c r="A5" s="4" t="s">
        <v>411</v>
      </c>
      <c r="B5" s="5" t="n">
        <v>-505897000</v>
      </c>
      <c r="C5" s="5" t="n">
        <v>-467236000</v>
      </c>
    </row>
    <row r="6" spans="1:4">
      <c r="A6" s="4" t="s">
        <v>412</v>
      </c>
      <c r="B6" s="5" t="n">
        <v>168164000</v>
      </c>
      <c r="C6" s="5" t="n">
        <v>161957000</v>
      </c>
    </row>
    <row r="7" spans="1:4">
      <c r="A7" s="4" t="s">
        <v>44</v>
      </c>
      <c r="B7" s="5" t="n">
        <v>117792000</v>
      </c>
      <c r="C7" s="5" t="n">
        <v>105341000</v>
      </c>
    </row>
    <row r="8" spans="1:4">
      <c r="A8" s="4" t="s">
        <v>413</v>
      </c>
      <c r="B8" s="5" t="n">
        <v>-76713000</v>
      </c>
      <c r="C8" s="5" t="n">
        <v>-69284000</v>
      </c>
    </row>
    <row r="9" spans="1:4">
      <c r="A9" s="4" t="s">
        <v>414</v>
      </c>
      <c r="B9" s="5" t="n">
        <v>41079000</v>
      </c>
      <c r="C9" s="5" t="n">
        <v>36057000</v>
      </c>
    </row>
    <row r="10" spans="1:4">
      <c r="A10" s="4" t="s">
        <v>46</v>
      </c>
      <c r="B10" s="5" t="n">
        <v>209243000</v>
      </c>
      <c r="C10" s="5" t="n">
        <v>198014000</v>
      </c>
    </row>
    <row r="11" spans="1:4">
      <c r="A11" s="4" t="s">
        <v>415</v>
      </c>
      <c r="B11" s="5" t="n">
        <v>19884000</v>
      </c>
      <c r="C11" s="5" t="n">
        <v>17661000</v>
      </c>
    </row>
    <row r="12" spans="1:4">
      <c r="A12" s="4" t="s">
        <v>88</v>
      </c>
      <c r="B12" s="5" t="n">
        <v>0</v>
      </c>
      <c r="C12" s="5" t="n">
        <v>0</v>
      </c>
      <c r="D12" s="6" t="n">
        <v>0</v>
      </c>
    </row>
    <row r="13" spans="1:4">
      <c r="A13" s="4" t="s">
        <v>416</v>
      </c>
    </row>
    <row r="14" spans="1:4">
      <c r="A14" s="3" t="s">
        <v>410</v>
      </c>
    </row>
    <row r="15" spans="1:4">
      <c r="A15" s="4" t="s">
        <v>44</v>
      </c>
      <c r="B15" s="5" t="n">
        <v>22182000</v>
      </c>
      <c r="C15" s="5" t="n">
        <v>19986000</v>
      </c>
    </row>
    <row r="16" spans="1:4">
      <c r="A16" s="4" t="s">
        <v>417</v>
      </c>
    </row>
    <row r="17" spans="1:4">
      <c r="A17" s="3" t="s">
        <v>410</v>
      </c>
    </row>
    <row r="18" spans="1:4">
      <c r="A18" s="4" t="s">
        <v>44</v>
      </c>
      <c r="B18" s="6" t="n">
        <v>95610000</v>
      </c>
      <c r="C18" s="6" t="n">
        <v>85355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3</v>
      </c>
      <c r="D2" s="2" t="s">
        <v>34</v>
      </c>
    </row>
    <row r="3" spans="1:4">
      <c r="A3" s="3" t="s">
        <v>97</v>
      </c>
    </row>
    <row r="4" spans="1:4">
      <c r="A4" s="4" t="s">
        <v>93</v>
      </c>
      <c r="B4" s="6" t="n">
        <v>-31552</v>
      </c>
      <c r="C4" s="6" t="n">
        <v>9242</v>
      </c>
      <c r="D4" s="6" t="n">
        <v>-13452</v>
      </c>
    </row>
    <row r="5" spans="1:4">
      <c r="A5" s="3" t="s">
        <v>98</v>
      </c>
    </row>
    <row r="6" spans="1:4">
      <c r="A6" s="4" t="s">
        <v>99</v>
      </c>
      <c r="B6" s="5" t="n">
        <v>5</v>
      </c>
      <c r="C6" s="5" t="n">
        <v>1188</v>
      </c>
      <c r="D6" s="5" t="n">
        <v>339</v>
      </c>
    </row>
    <row r="7" spans="1:4">
      <c r="A7" s="4" t="s">
        <v>100</v>
      </c>
      <c r="B7" s="5" t="n">
        <v>5</v>
      </c>
      <c r="C7" s="5" t="n">
        <v>1188</v>
      </c>
      <c r="D7" s="5" t="n">
        <v>339</v>
      </c>
    </row>
    <row r="8" spans="1:4">
      <c r="A8" s="4" t="s">
        <v>101</v>
      </c>
      <c r="B8" s="5" t="n">
        <v>-31547</v>
      </c>
      <c r="C8" s="5" t="n">
        <v>10430</v>
      </c>
      <c r="D8" s="5" t="n">
        <v>-13113</v>
      </c>
    </row>
    <row r="9" spans="1:4">
      <c r="A9" s="4" t="s">
        <v>102</v>
      </c>
      <c r="B9" s="5" t="n">
        <v>327</v>
      </c>
      <c r="C9" s="5" t="n">
        <v>414</v>
      </c>
      <c r="D9" s="5" t="n">
        <v>308</v>
      </c>
    </row>
    <row r="10" spans="1:4">
      <c r="A10" s="4" t="s">
        <v>103</v>
      </c>
      <c r="B10" s="6" t="n">
        <v>-31874</v>
      </c>
      <c r="C10" s="6" t="n">
        <v>10016</v>
      </c>
      <c r="D10" s="6" t="n">
        <v>-1342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3</v>
      </c>
      <c r="D2" s="2" t="s">
        <v>34</v>
      </c>
    </row>
    <row r="3" spans="1:4">
      <c r="A3" s="3" t="s">
        <v>48</v>
      </c>
    </row>
    <row r="4" spans="1:4">
      <c r="A4" s="4" t="s">
        <v>403</v>
      </c>
      <c r="B4" s="6" t="n">
        <v>346168000</v>
      </c>
    </row>
    <row r="5" spans="1:4">
      <c r="A5" s="4" t="s">
        <v>419</v>
      </c>
      <c r="B5" s="5" t="n">
        <v>346168000</v>
      </c>
      <c r="C5" s="6" t="n">
        <v>346168000</v>
      </c>
    </row>
    <row r="6" spans="1:4">
      <c r="A6" s="4" t="s">
        <v>420</v>
      </c>
      <c r="B6" s="5" t="n">
        <v>0</v>
      </c>
      <c r="C6" s="5" t="n">
        <v>0</v>
      </c>
      <c r="D6" s="6" t="n">
        <v>0</v>
      </c>
    </row>
    <row r="7" spans="1:4">
      <c r="A7" s="3" t="s">
        <v>421</v>
      </c>
    </row>
    <row r="8" spans="1:4">
      <c r="A8" s="4" t="s">
        <v>422</v>
      </c>
      <c r="B8" s="5" t="n">
        <v>127929000</v>
      </c>
      <c r="C8" s="5" t="n">
        <v>127929000</v>
      </c>
    </row>
    <row r="9" spans="1:4">
      <c r="A9" s="4" t="s">
        <v>423</v>
      </c>
      <c r="B9" s="5" t="n">
        <v>-114703000</v>
      </c>
      <c r="C9" s="5" t="n">
        <v>-107108000</v>
      </c>
    </row>
    <row r="10" spans="1:4">
      <c r="A10" s="4" t="s">
        <v>424</v>
      </c>
      <c r="B10" s="5" t="n">
        <v>13226000</v>
      </c>
      <c r="C10" s="5" t="n">
        <v>20821000</v>
      </c>
    </row>
    <row r="11" spans="1:4">
      <c r="A11" s="4" t="s">
        <v>422</v>
      </c>
      <c r="B11" s="5" t="n">
        <v>293929000</v>
      </c>
      <c r="C11" s="5" t="n">
        <v>293929000</v>
      </c>
    </row>
    <row r="12" spans="1:4">
      <c r="A12" s="4" t="s">
        <v>425</v>
      </c>
      <c r="B12" s="5" t="n">
        <v>-166000000</v>
      </c>
      <c r="C12" s="5" t="n">
        <v>-34900000</v>
      </c>
    </row>
    <row r="13" spans="1:4">
      <c r="A13" s="4" t="s">
        <v>426</v>
      </c>
      <c r="B13" s="5" t="n">
        <v>13226000</v>
      </c>
      <c r="C13" s="5" t="n">
        <v>151921000</v>
      </c>
    </row>
    <row r="14" spans="1:4">
      <c r="A14" s="4" t="s">
        <v>427</v>
      </c>
      <c r="B14" s="5" t="n">
        <v>7600000</v>
      </c>
      <c r="C14" s="5" t="n">
        <v>9500000</v>
      </c>
      <c r="D14" s="6" t="n">
        <v>11100000</v>
      </c>
    </row>
    <row r="15" spans="1:4">
      <c r="A15" s="4" t="s">
        <v>88</v>
      </c>
      <c r="B15" s="5" t="n">
        <v>131100000</v>
      </c>
    </row>
    <row r="16" spans="1:4">
      <c r="A16" s="4" t="s">
        <v>428</v>
      </c>
    </row>
    <row r="17" spans="1:4">
      <c r="A17" s="3" t="s">
        <v>421</v>
      </c>
    </row>
    <row r="18" spans="1:4">
      <c r="A18" s="4" t="s">
        <v>422</v>
      </c>
      <c r="B18" s="5" t="n">
        <v>166000000</v>
      </c>
      <c r="C18" s="5" t="n">
        <v>166000000</v>
      </c>
    </row>
    <row r="19" spans="1:4">
      <c r="A19" s="4" t="s">
        <v>426</v>
      </c>
      <c r="C19" s="5" t="n">
        <v>131100000</v>
      </c>
    </row>
    <row r="20" spans="1:4">
      <c r="A20" s="4" t="s">
        <v>425</v>
      </c>
      <c r="B20" s="5" t="n">
        <v>-166000000</v>
      </c>
      <c r="C20" s="5" t="n">
        <v>-34900000</v>
      </c>
    </row>
    <row r="21" spans="1:4">
      <c r="A21" s="4" t="s">
        <v>429</v>
      </c>
    </row>
    <row r="22" spans="1:4">
      <c r="A22" s="3" t="s">
        <v>421</v>
      </c>
    </row>
    <row r="23" spans="1:4">
      <c r="A23" s="4" t="s">
        <v>422</v>
      </c>
      <c r="B23" s="5" t="n">
        <v>125828000</v>
      </c>
      <c r="C23" s="5" t="n">
        <v>125828000</v>
      </c>
    </row>
    <row r="24" spans="1:4">
      <c r="A24" s="4" t="s">
        <v>423</v>
      </c>
      <c r="B24" s="5" t="n">
        <v>-113134000</v>
      </c>
      <c r="C24" s="5" t="n">
        <v>-105911000</v>
      </c>
    </row>
    <row r="25" spans="1:4">
      <c r="A25" s="4" t="s">
        <v>424</v>
      </c>
      <c r="B25" s="5" t="n">
        <v>12694000</v>
      </c>
      <c r="C25" s="5" t="n">
        <v>19917000</v>
      </c>
    </row>
    <row r="26" spans="1:4">
      <c r="A26" s="4" t="s">
        <v>430</v>
      </c>
    </row>
    <row r="27" spans="1:4">
      <c r="A27" s="3" t="s">
        <v>421</v>
      </c>
    </row>
    <row r="28" spans="1:4">
      <c r="A28" s="4" t="s">
        <v>422</v>
      </c>
      <c r="B28" s="5" t="n">
        <v>2101000</v>
      </c>
      <c r="C28" s="5" t="n">
        <v>2101000</v>
      </c>
    </row>
    <row r="29" spans="1:4">
      <c r="A29" s="4" t="s">
        <v>423</v>
      </c>
      <c r="B29" s="5" t="n">
        <v>-1569000</v>
      </c>
      <c r="C29" s="5" t="n">
        <v>-1197000</v>
      </c>
    </row>
    <row r="30" spans="1:4">
      <c r="A30" s="4" t="s">
        <v>424</v>
      </c>
      <c r="B30" s="6" t="n">
        <v>532000</v>
      </c>
      <c r="C30" s="6" t="n">
        <v>90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32</v>
      </c>
    </row>
    <row r="2" spans="1:2">
      <c r="A2" s="3" t="s">
        <v>433</v>
      </c>
    </row>
    <row r="3" spans="1:2">
      <c r="A3" s="5" t="n">
        <v>2019</v>
      </c>
      <c r="B3" s="6" t="n">
        <v>5005</v>
      </c>
    </row>
    <row r="4" spans="1:2">
      <c r="A4" s="5" t="n">
        <v>2020</v>
      </c>
      <c r="B4" s="5" t="n">
        <v>2765</v>
      </c>
    </row>
    <row r="5" spans="1:2">
      <c r="A5" s="5" t="n">
        <v>2021</v>
      </c>
      <c r="B5" s="5" t="n">
        <v>2106</v>
      </c>
    </row>
    <row r="6" spans="1:2">
      <c r="A6" s="5" t="n">
        <v>2022</v>
      </c>
      <c r="B6" s="5" t="n">
        <v>1376</v>
      </c>
    </row>
    <row r="7" spans="1:2">
      <c r="A7" s="5" t="n">
        <v>2023</v>
      </c>
      <c r="B7" s="6" t="n">
        <v>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5"/>
    <col customWidth="1" max="6" min="6" width="21"/>
    <col customWidth="1" max="7" min="7" width="21"/>
    <col customWidth="1" max="8" min="8" width="21"/>
  </cols>
  <sheetData>
    <row r="1" spans="1:8">
      <c r="A1" s="1" t="s">
        <v>434</v>
      </c>
      <c r="B1" s="2" t="s">
        <v>435</v>
      </c>
      <c r="C1" s="2" t="s">
        <v>436</v>
      </c>
      <c r="D1" s="2" t="s">
        <v>437</v>
      </c>
      <c r="E1" s="2" t="s">
        <v>321</v>
      </c>
      <c r="F1" s="2" t="s">
        <v>438</v>
      </c>
      <c r="G1" s="2" t="s">
        <v>439</v>
      </c>
      <c r="H1" s="2" t="s">
        <v>440</v>
      </c>
    </row>
    <row r="2" spans="1:8">
      <c r="A2" s="3" t="s">
        <v>177</v>
      </c>
    </row>
    <row r="3" spans="1:8">
      <c r="A3" s="4" t="s">
        <v>441</v>
      </c>
      <c r="E3" s="6" t="n">
        <v>690999000</v>
      </c>
      <c r="F3" s="6" t="n">
        <v>703108000</v>
      </c>
    </row>
    <row r="4" spans="1:8">
      <c r="A4" s="4" t="s">
        <v>358</v>
      </c>
      <c r="E4" s="5" t="n">
        <v>3631000</v>
      </c>
    </row>
    <row r="5" spans="1:8">
      <c r="A5" s="4" t="s">
        <v>442</v>
      </c>
      <c r="E5" s="5" t="n">
        <v>-5810000</v>
      </c>
      <c r="F5" s="5" t="n">
        <v>-5043000</v>
      </c>
    </row>
    <row r="6" spans="1:8">
      <c r="A6" s="4" t="s">
        <v>443</v>
      </c>
      <c r="E6" s="5" t="n">
        <v>685189000</v>
      </c>
      <c r="F6" s="5" t="n">
        <v>698065000</v>
      </c>
    </row>
    <row r="7" spans="1:8">
      <c r="A7" s="4" t="s">
        <v>357</v>
      </c>
      <c r="E7" s="5" t="n">
        <v>3540000</v>
      </c>
    </row>
    <row r="8" spans="1:8">
      <c r="A8" s="4" t="s">
        <v>444</v>
      </c>
    </row>
    <row r="9" spans="1:8">
      <c r="A9" s="3" t="s">
        <v>177</v>
      </c>
    </row>
    <row r="10" spans="1:8">
      <c r="A10" s="4" t="s">
        <v>445</v>
      </c>
      <c r="B10" s="4" t="s">
        <v>333</v>
      </c>
      <c r="C10" s="4" t="s">
        <v>446</v>
      </c>
    </row>
    <row r="11" spans="1:8">
      <c r="A11" s="4" t="s">
        <v>360</v>
      </c>
    </row>
    <row r="12" spans="1:8">
      <c r="A12" s="3" t="s">
        <v>177</v>
      </c>
    </row>
    <row r="13" spans="1:8">
      <c r="A13" s="4" t="s">
        <v>441</v>
      </c>
      <c r="E13" s="6" t="n">
        <v>423022000</v>
      </c>
      <c r="F13" s="6" t="n">
        <v>421772000</v>
      </c>
    </row>
    <row r="14" spans="1:8">
      <c r="A14" s="4" t="s">
        <v>362</v>
      </c>
      <c r="E14" s="4" t="s">
        <v>363</v>
      </c>
      <c r="F14" s="4" t="s">
        <v>363</v>
      </c>
      <c r="H14" s="4" t="s">
        <v>363</v>
      </c>
    </row>
    <row r="15" spans="1:8">
      <c r="A15" s="4" t="s">
        <v>357</v>
      </c>
      <c r="E15" s="6" t="n">
        <v>2000000</v>
      </c>
      <c r="F15" s="6" t="n">
        <v>3200000</v>
      </c>
    </row>
    <row r="16" spans="1:8">
      <c r="A16" s="4" t="s">
        <v>447</v>
      </c>
      <c r="H16" s="6" t="n">
        <v>425000000</v>
      </c>
    </row>
    <row r="17" spans="1:8">
      <c r="A17" s="4" t="s">
        <v>364</v>
      </c>
    </row>
    <row r="18" spans="1:8">
      <c r="A18" s="3" t="s">
        <v>177</v>
      </c>
    </row>
    <row r="19" spans="1:8">
      <c r="A19" s="4" t="s">
        <v>441</v>
      </c>
      <c r="E19" s="5" t="n">
        <v>222805000</v>
      </c>
      <c r="F19" s="5" t="n">
        <v>224338000</v>
      </c>
    </row>
    <row r="20" spans="1:8">
      <c r="A20" s="4" t="s">
        <v>358</v>
      </c>
      <c r="E20" s="6" t="n">
        <v>3600000</v>
      </c>
      <c r="F20" s="6" t="n">
        <v>5700000</v>
      </c>
    </row>
    <row r="21" spans="1:8">
      <c r="A21" s="4" t="s">
        <v>362</v>
      </c>
      <c r="E21" s="4" t="s">
        <v>363</v>
      </c>
      <c r="F21" s="4" t="s">
        <v>363</v>
      </c>
      <c r="G21" s="4" t="s">
        <v>363</v>
      </c>
    </row>
    <row r="22" spans="1:8">
      <c r="A22" s="4" t="s">
        <v>357</v>
      </c>
      <c r="E22" s="6" t="n">
        <v>800000</v>
      </c>
      <c r="F22" s="6" t="n">
        <v>1300000</v>
      </c>
    </row>
    <row r="23" spans="1:8">
      <c r="A23" s="4" t="s">
        <v>447</v>
      </c>
      <c r="G23" s="6" t="n">
        <v>220000000</v>
      </c>
    </row>
    <row r="24" spans="1:8">
      <c r="A24" s="4" t="s">
        <v>448</v>
      </c>
    </row>
    <row r="25" spans="1:8">
      <c r="A25" s="3" t="s">
        <v>177</v>
      </c>
    </row>
    <row r="26" spans="1:8">
      <c r="A26" s="4" t="s">
        <v>441</v>
      </c>
      <c r="E26" s="5" t="n">
        <v>25197000</v>
      </c>
      <c r="F26" s="5" t="n">
        <v>38944000</v>
      </c>
    </row>
    <row r="27" spans="1:8">
      <c r="A27" s="4" t="s">
        <v>357</v>
      </c>
      <c r="E27" s="5" t="n">
        <v>700000</v>
      </c>
      <c r="F27" s="5" t="n">
        <v>1300000</v>
      </c>
    </row>
    <row r="28" spans="1:8">
      <c r="A28" s="4" t="s">
        <v>449</v>
      </c>
      <c r="E28" s="5" t="n">
        <v>235000000</v>
      </c>
    </row>
    <row r="29" spans="1:8">
      <c r="A29" s="4" t="s">
        <v>450</v>
      </c>
      <c r="E29" s="5" t="n">
        <v>150000000</v>
      </c>
    </row>
    <row r="30" spans="1:8">
      <c r="A30" s="4" t="s">
        <v>451</v>
      </c>
      <c r="E30" s="5" t="n">
        <v>25900000</v>
      </c>
    </row>
    <row r="31" spans="1:8">
      <c r="A31" s="4" t="s">
        <v>452</v>
      </c>
      <c r="E31" s="6" t="n">
        <v>20000000</v>
      </c>
    </row>
    <row r="32" spans="1:8">
      <c r="A32" s="4" t="s">
        <v>453</v>
      </c>
      <c r="E32" s="5" t="n">
        <v>4</v>
      </c>
    </row>
    <row r="33" spans="1:8">
      <c r="A33" s="4" t="s">
        <v>454</v>
      </c>
    </row>
    <row r="34" spans="1:8">
      <c r="A34" s="3" t="s">
        <v>177</v>
      </c>
    </row>
    <row r="35" spans="1:8">
      <c r="A35" s="4" t="s">
        <v>455</v>
      </c>
      <c r="E35" s="4" t="s">
        <v>456</v>
      </c>
    </row>
    <row r="36" spans="1:8">
      <c r="A36" s="4" t="s">
        <v>457</v>
      </c>
    </row>
    <row r="37" spans="1:8">
      <c r="A37" s="3" t="s">
        <v>177</v>
      </c>
    </row>
    <row r="38" spans="1:8">
      <c r="A38" s="4" t="s">
        <v>455</v>
      </c>
      <c r="E38" s="4" t="s">
        <v>458</v>
      </c>
    </row>
    <row r="39" spans="1:8">
      <c r="A39" s="4" t="s">
        <v>459</v>
      </c>
    </row>
    <row r="40" spans="1:8">
      <c r="A40" s="3" t="s">
        <v>177</v>
      </c>
    </row>
    <row r="41" spans="1:8">
      <c r="A41" s="4" t="s">
        <v>460</v>
      </c>
      <c r="E41" s="4" t="s">
        <v>461</v>
      </c>
    </row>
    <row r="42" spans="1:8">
      <c r="A42" s="4" t="s">
        <v>462</v>
      </c>
    </row>
    <row r="43" spans="1:8">
      <c r="A43" s="3" t="s">
        <v>177</v>
      </c>
    </row>
    <row r="44" spans="1:8">
      <c r="A44" s="4" t="s">
        <v>441</v>
      </c>
      <c r="E44" s="6" t="n">
        <v>19975000</v>
      </c>
      <c r="F44" s="6" t="n">
        <v>18054000</v>
      </c>
    </row>
    <row r="45" spans="1:8">
      <c r="A45" s="4" t="s">
        <v>463</v>
      </c>
    </row>
    <row r="46" spans="1:8">
      <c r="A46" s="3" t="s">
        <v>177</v>
      </c>
    </row>
    <row r="47" spans="1:8">
      <c r="A47" s="4" t="s">
        <v>464</v>
      </c>
      <c r="D47" s="4" t="s">
        <v>465</v>
      </c>
    </row>
    <row r="48" spans="1:8">
      <c r="A48" s="4" t="s">
        <v>466</v>
      </c>
      <c r="D48" s="4" t="s">
        <v>467</v>
      </c>
    </row>
    <row r="49" spans="1:8">
      <c r="A49" s="4" t="s">
        <v>468</v>
      </c>
    </row>
    <row r="50" spans="1:8">
      <c r="A50" s="3" t="s">
        <v>177</v>
      </c>
    </row>
    <row r="51" spans="1:8">
      <c r="A51" s="4" t="s">
        <v>469</v>
      </c>
      <c r="D51" s="4" t="s">
        <v>470</v>
      </c>
    </row>
    <row r="52" spans="1:8">
      <c r="A52" s="4" t="s">
        <v>471</v>
      </c>
    </row>
    <row r="53" spans="1:8">
      <c r="A53" s="3" t="s">
        <v>177</v>
      </c>
    </row>
    <row r="54" spans="1:8">
      <c r="A54" s="4" t="s">
        <v>472</v>
      </c>
      <c r="D54" s="4" t="s">
        <v>473</v>
      </c>
    </row>
    <row r="55" spans="1:8">
      <c r="A55" s="4" t="s">
        <v>474</v>
      </c>
    </row>
    <row r="56" spans="1:8">
      <c r="A56" s="3" t="s">
        <v>177</v>
      </c>
    </row>
    <row r="57" spans="1:8">
      <c r="A57" s="4" t="s">
        <v>472</v>
      </c>
      <c r="D57" s="4" t="s">
        <v>475</v>
      </c>
    </row>
    <row r="58" spans="1:8">
      <c r="A58" s="4" t="s">
        <v>476</v>
      </c>
    </row>
    <row r="59" spans="1:8">
      <c r="A59" s="3" t="s">
        <v>177</v>
      </c>
    </row>
    <row r="60" spans="1:8">
      <c r="A60" s="4" t="s">
        <v>469</v>
      </c>
      <c r="D60" s="4" t="s">
        <v>477</v>
      </c>
    </row>
    <row r="61" spans="1:8">
      <c r="A61" s="4" t="s">
        <v>478</v>
      </c>
    </row>
    <row r="62" spans="1:8">
      <c r="A62" s="3" t="s">
        <v>177</v>
      </c>
    </row>
    <row r="63" spans="1:8">
      <c r="A63" s="4" t="s">
        <v>472</v>
      </c>
      <c r="D63" s="4" t="s">
        <v>479</v>
      </c>
    </row>
    <row r="64" spans="1:8">
      <c r="A64" s="4" t="s">
        <v>480</v>
      </c>
    </row>
    <row r="65" spans="1:8">
      <c r="A65" s="3" t="s">
        <v>177</v>
      </c>
    </row>
    <row r="66" spans="1:8">
      <c r="A66" s="4" t="s">
        <v>472</v>
      </c>
      <c r="D66" s="4" t="s">
        <v>481</v>
      </c>
    </row>
    <row r="67" spans="1:8">
      <c r="A67" s="4" t="s">
        <v>482</v>
      </c>
    </row>
    <row r="68" spans="1:8">
      <c r="A68" s="3" t="s">
        <v>177</v>
      </c>
    </row>
    <row r="69" spans="1:8">
      <c r="A69" s="4" t="s">
        <v>483</v>
      </c>
      <c r="E69" s="4" t="s">
        <v>3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3</v>
      </c>
    </row>
    <row r="2" spans="1:3">
      <c r="A2" s="3" t="s">
        <v>485</v>
      </c>
    </row>
    <row r="3" spans="1:3">
      <c r="A3" s="5" t="n">
        <v>2019</v>
      </c>
      <c r="B3" s="6" t="n">
        <v>5810</v>
      </c>
    </row>
    <row r="4" spans="1:3">
      <c r="A4" s="5" t="n">
        <v>2020</v>
      </c>
      <c r="B4" s="5" t="n">
        <v>675035</v>
      </c>
    </row>
    <row r="5" spans="1:3">
      <c r="A5" s="5" t="n">
        <v>2021</v>
      </c>
      <c r="B5" s="5" t="n">
        <v>2912</v>
      </c>
    </row>
    <row r="6" spans="1:3">
      <c r="A6" s="5" t="n">
        <v>2022</v>
      </c>
      <c r="B6" s="5" t="n">
        <v>2067</v>
      </c>
    </row>
    <row r="7" spans="1:3">
      <c r="A7" s="5" t="n">
        <v>2023</v>
      </c>
      <c r="B7" s="5" t="n">
        <v>1469</v>
      </c>
    </row>
    <row r="8" spans="1:3">
      <c r="A8" s="4" t="s">
        <v>486</v>
      </c>
      <c r="B8" s="5" t="n">
        <v>3615</v>
      </c>
    </row>
    <row r="9" spans="1:3">
      <c r="A9" s="4" t="s">
        <v>487</v>
      </c>
      <c r="B9" s="5" t="n">
        <v>690908</v>
      </c>
    </row>
    <row r="10" spans="1:3">
      <c r="A10" s="4" t="s">
        <v>357</v>
      </c>
      <c r="B10" s="5" t="n">
        <v>-3540</v>
      </c>
    </row>
    <row r="11" spans="1:3">
      <c r="A11" s="4" t="s">
        <v>358</v>
      </c>
      <c r="B11" s="5" t="n">
        <v>3631</v>
      </c>
    </row>
    <row r="12" spans="1:3">
      <c r="A12" s="4" t="s">
        <v>441</v>
      </c>
      <c r="B12" s="6" t="n">
        <v>690999</v>
      </c>
      <c r="C12" s="6" t="n">
        <v>70310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3</v>
      </c>
      <c r="D2" s="2" t="s">
        <v>34</v>
      </c>
    </row>
    <row r="3" spans="1:4">
      <c r="A3" s="3" t="s">
        <v>180</v>
      </c>
    </row>
    <row r="4" spans="1:4">
      <c r="A4" s="4" t="s">
        <v>489</v>
      </c>
      <c r="B4" s="6" t="n">
        <v>13900</v>
      </c>
      <c r="C4" s="6" t="n">
        <v>13200</v>
      </c>
      <c r="D4" s="6" t="n">
        <v>13600</v>
      </c>
    </row>
    <row r="5" spans="1:4">
      <c r="A5" s="3" t="s">
        <v>490</v>
      </c>
    </row>
    <row r="6" spans="1:4">
      <c r="A6" s="5" t="n">
        <v>2019</v>
      </c>
      <c r="B6" s="5" t="n">
        <v>9914</v>
      </c>
    </row>
    <row r="7" spans="1:4">
      <c r="A7" s="5" t="n">
        <v>2020</v>
      </c>
      <c r="B7" s="5" t="n">
        <v>8717</v>
      </c>
    </row>
    <row r="8" spans="1:4">
      <c r="A8" s="5" t="n">
        <v>2021</v>
      </c>
      <c r="B8" s="5" t="n">
        <v>6734</v>
      </c>
    </row>
    <row r="9" spans="1:4">
      <c r="A9" s="5" t="n">
        <v>2022</v>
      </c>
      <c r="B9" s="5" t="n">
        <v>4739</v>
      </c>
    </row>
    <row r="10" spans="1:4">
      <c r="A10" s="5" t="n">
        <v>2023</v>
      </c>
      <c r="B10" s="5" t="n">
        <v>2978</v>
      </c>
    </row>
    <row r="11" spans="1:4">
      <c r="A11" s="4" t="s">
        <v>486</v>
      </c>
      <c r="B11" s="5" t="n">
        <v>2315</v>
      </c>
    </row>
    <row r="12" spans="1:4">
      <c r="A12" s="4" t="s">
        <v>424</v>
      </c>
      <c r="B12" s="6" t="n">
        <v>3539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18"/>
  </cols>
  <sheetData>
    <row r="1" spans="1:5">
      <c r="A1" s="1" t="s">
        <v>491</v>
      </c>
      <c r="B1" s="2" t="s">
        <v>1</v>
      </c>
    </row>
    <row r="2" spans="1:5">
      <c r="B2" s="2" t="s">
        <v>432</v>
      </c>
      <c r="C2" s="2" t="s">
        <v>323</v>
      </c>
      <c r="D2" s="2" t="s">
        <v>492</v>
      </c>
      <c r="E2" s="2" t="s">
        <v>493</v>
      </c>
    </row>
    <row r="3" spans="1:5">
      <c r="A3" s="4" t="s">
        <v>87</v>
      </c>
      <c r="B3" s="6" t="n">
        <v>26391</v>
      </c>
      <c r="C3" s="6" t="n">
        <v>3074</v>
      </c>
    </row>
    <row r="4" spans="1:5">
      <c r="A4" s="4" t="s">
        <v>494</v>
      </c>
      <c r="B4" s="5" t="n">
        <v>23400</v>
      </c>
    </row>
    <row r="5" spans="1:5">
      <c r="A5" s="4" t="s">
        <v>495</v>
      </c>
      <c r="B5" s="6" t="n">
        <v>3000</v>
      </c>
    </row>
    <row r="6" spans="1:5">
      <c r="A6" s="4" t="s">
        <v>496</v>
      </c>
    </row>
    <row r="7" spans="1:5">
      <c r="A7" s="4" t="s">
        <v>497</v>
      </c>
      <c r="E7" s="5" t="n">
        <v>1</v>
      </c>
    </row>
    <row r="8" spans="1:5">
      <c r="A8" s="4" t="s">
        <v>87</v>
      </c>
      <c r="C8" s="5" t="n">
        <v>300</v>
      </c>
      <c r="D8" s="6" t="n">
        <v>5700</v>
      </c>
    </row>
    <row r="9" spans="1:5">
      <c r="A9" s="4" t="s">
        <v>498</v>
      </c>
      <c r="D9" s="6" t="n">
        <v>7500</v>
      </c>
    </row>
    <row r="10" spans="1:5">
      <c r="A10" s="4" t="s">
        <v>499</v>
      </c>
    </row>
    <row r="11" spans="1:5">
      <c r="A11" s="4" t="s">
        <v>87</v>
      </c>
      <c r="C11" s="5" t="n">
        <v>2750</v>
      </c>
    </row>
    <row r="12" spans="1:5">
      <c r="A12" s="4" t="s">
        <v>498</v>
      </c>
      <c r="C12" s="6" t="n">
        <v>2750</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33</v>
      </c>
      <c r="D2" s="2" t="s">
        <v>34</v>
      </c>
      <c r="E2" s="2" t="s">
        <v>2</v>
      </c>
      <c r="F2" s="2" t="s">
        <v>33</v>
      </c>
    </row>
    <row r="3" spans="1:6">
      <c r="A3" s="3" t="s">
        <v>182</v>
      </c>
    </row>
    <row r="4" spans="1:6">
      <c r="A4" s="4" t="s">
        <v>501</v>
      </c>
      <c r="E4" s="5" t="n">
        <v>1000</v>
      </c>
      <c r="F4" s="5" t="n">
        <v>1000</v>
      </c>
    </row>
    <row r="5" spans="1:6">
      <c r="A5" s="4" t="s">
        <v>502</v>
      </c>
      <c r="E5" s="5" t="n">
        <v>1000</v>
      </c>
      <c r="F5" s="5" t="n">
        <v>1000</v>
      </c>
    </row>
    <row r="6" spans="1:6">
      <c r="A6" s="4" t="s">
        <v>503</v>
      </c>
      <c r="E6" s="7" t="n">
        <v>0.01</v>
      </c>
      <c r="F6" s="7" t="n">
        <v>0.01</v>
      </c>
    </row>
    <row r="7" spans="1:6">
      <c r="A7" s="3" t="s">
        <v>120</v>
      </c>
    </row>
    <row r="8" spans="1:6">
      <c r="A8" s="4" t="s">
        <v>504</v>
      </c>
      <c r="B8" s="6" t="n">
        <v>-6638</v>
      </c>
      <c r="C8" s="6" t="n">
        <v>-6638</v>
      </c>
      <c r="E8" s="6" t="n">
        <v>-6633</v>
      </c>
      <c r="F8" s="6" t="n">
        <v>-6638</v>
      </c>
    </row>
    <row r="9" spans="1:6">
      <c r="A9" s="3" t="s">
        <v>505</v>
      </c>
    </row>
    <row r="10" spans="1:6">
      <c r="A10" s="4" t="s">
        <v>506</v>
      </c>
      <c r="B10" s="5" t="n">
        <v>-6638</v>
      </c>
    </row>
    <row r="11" spans="1:6">
      <c r="A11" s="4" t="s">
        <v>507</v>
      </c>
      <c r="B11" s="5" t="n">
        <v>-732</v>
      </c>
    </row>
    <row r="12" spans="1:6">
      <c r="A12" s="4" t="s">
        <v>508</v>
      </c>
      <c r="B12" s="5" t="n">
        <v>848</v>
      </c>
    </row>
    <row r="13" spans="1:6">
      <c r="A13" s="4" t="s">
        <v>509</v>
      </c>
      <c r="B13" s="5" t="n">
        <v>-111</v>
      </c>
    </row>
    <row r="14" spans="1:6">
      <c r="A14" s="4" t="s">
        <v>100</v>
      </c>
      <c r="B14" s="5" t="n">
        <v>5</v>
      </c>
      <c r="C14" s="5" t="n">
        <v>1188</v>
      </c>
      <c r="D14" s="6" t="n">
        <v>339</v>
      </c>
    </row>
    <row r="15" spans="1:6">
      <c r="A15" s="4" t="s">
        <v>510</v>
      </c>
      <c r="B15" s="6" t="n">
        <v>-6633</v>
      </c>
      <c r="C15" s="6" t="n">
        <v>-66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1"/>
    <col customWidth="1" max="3" min="3" width="41"/>
    <col customWidth="1" max="4" min="4" width="37"/>
    <col customWidth="1" max="5" min="5" width="37"/>
  </cols>
  <sheetData>
    <row r="1" spans="1:5">
      <c r="A1" s="1" t="s">
        <v>511</v>
      </c>
      <c r="B1" s="2" t="s">
        <v>512</v>
      </c>
      <c r="C1" s="2" t="s">
        <v>513</v>
      </c>
      <c r="D1" s="2" t="s">
        <v>514</v>
      </c>
      <c r="E1" s="2" t="s">
        <v>515</v>
      </c>
    </row>
    <row r="2" spans="1:5">
      <c r="A2" s="3" t="s">
        <v>516</v>
      </c>
    </row>
    <row r="3" spans="1:5">
      <c r="A3" s="4" t="s">
        <v>517</v>
      </c>
      <c r="C3" s="5" t="n">
        <v>43900</v>
      </c>
    </row>
    <row r="4" spans="1:5">
      <c r="A4" s="4" t="s">
        <v>518</v>
      </c>
      <c r="C4" s="4" t="s">
        <v>344</v>
      </c>
    </row>
    <row r="5" spans="1:5">
      <c r="A5" s="4" t="s">
        <v>519</v>
      </c>
      <c r="C5" s="4" t="s">
        <v>520</v>
      </c>
    </row>
    <row r="6" spans="1:5">
      <c r="A6" s="4" t="s">
        <v>521</v>
      </c>
      <c r="C6" s="8" t="n">
        <v>0.5</v>
      </c>
    </row>
    <row r="7" spans="1:5">
      <c r="A7" s="4" t="s">
        <v>522</v>
      </c>
      <c r="C7" s="8" t="n">
        <v>0.5</v>
      </c>
    </row>
    <row r="8" spans="1:5">
      <c r="A8" s="4" t="s">
        <v>523</v>
      </c>
      <c r="B8" s="7" t="n">
        <v>0.71</v>
      </c>
    </row>
    <row r="9" spans="1:5">
      <c r="A9" s="4" t="s">
        <v>524</v>
      </c>
      <c r="C9" s="6" t="n">
        <v>1</v>
      </c>
    </row>
    <row r="10" spans="1:5">
      <c r="A10" s="4" t="s">
        <v>525</v>
      </c>
      <c r="C10" s="7" t="n">
        <v>1.83</v>
      </c>
    </row>
    <row r="11" spans="1:5">
      <c r="A11" s="4" t="s">
        <v>526</v>
      </c>
      <c r="B11" s="6" t="n">
        <v>1700</v>
      </c>
    </row>
    <row r="12" spans="1:5">
      <c r="A12" s="4" t="s">
        <v>527</v>
      </c>
      <c r="C12" s="6" t="n">
        <v>100</v>
      </c>
      <c r="D12" s="6" t="n">
        <v>100</v>
      </c>
      <c r="E12" s="6" t="n">
        <v>100</v>
      </c>
    </row>
    <row r="13" spans="1:5">
      <c r="A13" s="3" t="s">
        <v>528</v>
      </c>
    </row>
    <row r="14" spans="1:5">
      <c r="A14" s="4" t="s">
        <v>529</v>
      </c>
      <c r="C14" s="5" t="n">
        <v>37673</v>
      </c>
      <c r="D14" s="5" t="n">
        <v>36973</v>
      </c>
    </row>
    <row r="15" spans="1:5">
      <c r="A15" s="4" t="s">
        <v>530</v>
      </c>
      <c r="C15" s="5" t="n">
        <v>715</v>
      </c>
      <c r="D15" s="5" t="n">
        <v>1518</v>
      </c>
    </row>
    <row r="16" spans="1:5">
      <c r="A16" s="4" t="s">
        <v>531</v>
      </c>
      <c r="C16" s="5" t="n">
        <v>-767</v>
      </c>
      <c r="D16" s="5" t="n">
        <v>-123</v>
      </c>
    </row>
    <row r="17" spans="1:5">
      <c r="A17" s="4" t="s">
        <v>532</v>
      </c>
      <c r="C17" s="5" t="n">
        <v>-367</v>
      </c>
      <c r="D17" s="5" t="n">
        <v>-695</v>
      </c>
    </row>
    <row r="18" spans="1:5">
      <c r="A18" s="4" t="s">
        <v>533</v>
      </c>
      <c r="C18" s="5" t="n">
        <v>37254</v>
      </c>
      <c r="D18" s="5" t="n">
        <v>37673</v>
      </c>
      <c r="E18" s="5" t="n">
        <v>36973</v>
      </c>
    </row>
    <row r="19" spans="1:5">
      <c r="A19" s="4" t="s">
        <v>534</v>
      </c>
      <c r="C19" s="5" t="n">
        <v>25997</v>
      </c>
    </row>
    <row r="20" spans="1:5">
      <c r="A20" s="4" t="s">
        <v>535</v>
      </c>
      <c r="C20" s="5" t="n">
        <v>5420</v>
      </c>
    </row>
    <row r="21" spans="1:5">
      <c r="A21" s="3" t="s">
        <v>536</v>
      </c>
    </row>
    <row r="22" spans="1:5">
      <c r="A22" s="4" t="s">
        <v>537</v>
      </c>
      <c r="C22" s="7" t="n">
        <v>0.79</v>
      </c>
      <c r="D22" s="7" t="n">
        <v>0.77</v>
      </c>
    </row>
    <row r="23" spans="1:5">
      <c r="A23" s="4" t="s">
        <v>538</v>
      </c>
      <c r="C23" s="8" t="n">
        <v>1.87</v>
      </c>
      <c r="D23" s="8" t="n">
        <v>1.19</v>
      </c>
    </row>
    <row r="24" spans="1:5">
      <c r="A24" s="4" t="s">
        <v>539</v>
      </c>
      <c r="C24" s="8" t="n">
        <v>0.71</v>
      </c>
      <c r="D24" s="8" t="n">
        <v>0.76</v>
      </c>
    </row>
    <row r="25" spans="1:5">
      <c r="A25" s="4" t="s">
        <v>540</v>
      </c>
      <c r="C25" s="8" t="n">
        <v>0.82</v>
      </c>
      <c r="D25" s="8" t="n">
        <v>0.77</v>
      </c>
    </row>
    <row r="26" spans="1:5">
      <c r="A26" s="4" t="s">
        <v>541</v>
      </c>
      <c r="C26" s="8" t="n">
        <v>0.8100000000000001</v>
      </c>
      <c r="D26" s="7" t="n">
        <v>0.79</v>
      </c>
      <c r="E26" s="7" t="n">
        <v>0.77</v>
      </c>
    </row>
    <row r="27" spans="1:5">
      <c r="A27" s="4" t="s">
        <v>542</v>
      </c>
      <c r="C27" s="7" t="n">
        <v>0.77</v>
      </c>
    </row>
    <row r="28" spans="1:5">
      <c r="A28" s="3" t="s">
        <v>543</v>
      </c>
    </row>
    <row r="29" spans="1:5">
      <c r="A29" s="4" t="s">
        <v>544</v>
      </c>
      <c r="C29" s="6" t="n">
        <v>62793</v>
      </c>
      <c r="D29" s="6" t="n">
        <v>40875</v>
      </c>
      <c r="E29" s="6" t="n">
        <v>9315</v>
      </c>
    </row>
    <row r="30" spans="1:5">
      <c r="A30" s="4" t="s">
        <v>545</v>
      </c>
      <c r="C30" s="5" t="n">
        <v>1364</v>
      </c>
      <c r="D30" s="6" t="n">
        <v>137</v>
      </c>
    </row>
    <row r="31" spans="1:5">
      <c r="A31" s="4" t="s">
        <v>546</v>
      </c>
      <c r="C31" s="6" t="n">
        <v>44709</v>
      </c>
    </row>
    <row r="32" spans="1:5">
      <c r="A32" s="3" t="s">
        <v>547</v>
      </c>
    </row>
    <row r="33" spans="1:5">
      <c r="A33" s="4" t="s">
        <v>548</v>
      </c>
      <c r="C33" s="4" t="s">
        <v>549</v>
      </c>
      <c r="D33" s="4" t="s">
        <v>550</v>
      </c>
      <c r="E33" s="4" t="s">
        <v>551</v>
      </c>
    </row>
    <row r="34" spans="1:5">
      <c r="A34" s="4" t="s">
        <v>552</v>
      </c>
      <c r="C34" s="4" t="s">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6"/>
  </cols>
  <sheetData>
    <row r="1" spans="1:4">
      <c r="A1" s="1" t="s">
        <v>553</v>
      </c>
      <c r="B1" s="2" t="s">
        <v>1</v>
      </c>
    </row>
    <row r="2" spans="1:4">
      <c r="B2" s="2" t="s">
        <v>2</v>
      </c>
      <c r="C2" s="2" t="s">
        <v>33</v>
      </c>
      <c r="D2" s="2" t="s">
        <v>34</v>
      </c>
    </row>
    <row r="3" spans="1:4">
      <c r="A3" s="3" t="s">
        <v>554</v>
      </c>
    </row>
    <row r="4" spans="1:4">
      <c r="A4" s="4" t="s">
        <v>555</v>
      </c>
      <c r="B4" s="4" t="s">
        <v>556</v>
      </c>
      <c r="C4" s="4" t="s">
        <v>557</v>
      </c>
      <c r="D4" s="4" t="s">
        <v>558</v>
      </c>
    </row>
    <row r="5" spans="1:4">
      <c r="A5" s="4" t="s">
        <v>559</v>
      </c>
      <c r="B5" s="4" t="s">
        <v>560</v>
      </c>
      <c r="C5" s="4" t="s">
        <v>561</v>
      </c>
      <c r="D5" s="4" t="s">
        <v>562</v>
      </c>
    </row>
    <row r="6" spans="1:4">
      <c r="A6" s="4" t="s">
        <v>563</v>
      </c>
      <c r="B6" s="4" t="s">
        <v>564</v>
      </c>
      <c r="C6" s="4" t="s">
        <v>565</v>
      </c>
      <c r="D6" s="4" t="s">
        <v>566</v>
      </c>
    </row>
    <row r="7" spans="1:4">
      <c r="A7" s="4" t="s">
        <v>567</v>
      </c>
      <c r="B7" s="7" t="n">
        <v>0.5</v>
      </c>
      <c r="C7" s="7" t="n">
        <v>0.35</v>
      </c>
      <c r="D7" s="7" t="n">
        <v>0.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s>
  <sheetData>
    <row r="1" spans="1:5">
      <c r="A1" s="1" t="s">
        <v>568</v>
      </c>
      <c r="B1" s="2" t="s">
        <v>569</v>
      </c>
      <c r="C1" s="2" t="s">
        <v>1</v>
      </c>
    </row>
    <row r="2" spans="1:5">
      <c r="B2" s="2" t="s">
        <v>570</v>
      </c>
      <c r="C2" s="2" t="s">
        <v>2</v>
      </c>
      <c r="D2" s="2" t="s">
        <v>33</v>
      </c>
      <c r="E2" s="2" t="s">
        <v>34</v>
      </c>
    </row>
    <row r="3" spans="1:5">
      <c r="A3" s="3" t="s">
        <v>571</v>
      </c>
    </row>
    <row r="4" spans="1:5">
      <c r="A4" s="4" t="s">
        <v>112</v>
      </c>
      <c r="C4" s="6" t="n">
        <v>3010</v>
      </c>
      <c r="D4" s="6" t="n">
        <v>3039</v>
      </c>
      <c r="E4" s="6" t="n">
        <v>3066</v>
      </c>
    </row>
    <row r="5" spans="1:5">
      <c r="A5" s="4" t="s">
        <v>572</v>
      </c>
      <c r="C5" s="4" t="s">
        <v>573</v>
      </c>
    </row>
    <row r="6" spans="1:5">
      <c r="A6" s="4" t="s">
        <v>574</v>
      </c>
      <c r="C6" s="6" t="n">
        <v>2500</v>
      </c>
    </row>
    <row r="7" spans="1:5">
      <c r="A7" s="4" t="s">
        <v>575</v>
      </c>
      <c r="C7" s="4" t="s">
        <v>475</v>
      </c>
    </row>
    <row r="8" spans="1:5">
      <c r="A8" s="4" t="s">
        <v>576</v>
      </c>
    </row>
    <row r="9" spans="1:5">
      <c r="A9" s="3" t="s">
        <v>571</v>
      </c>
    </row>
    <row r="10" spans="1:5">
      <c r="A10" s="4" t="s">
        <v>577</v>
      </c>
      <c r="B10" s="5" t="n">
        <v>7</v>
      </c>
    </row>
    <row r="11" spans="1:5">
      <c r="A11" s="4" t="s">
        <v>519</v>
      </c>
      <c r="B11" s="4" t="s">
        <v>338</v>
      </c>
    </row>
    <row r="12" spans="1:5">
      <c r="A12" s="4" t="s">
        <v>578</v>
      </c>
      <c r="C12" s="6" t="n">
        <v>1300</v>
      </c>
      <c r="D12" s="6" t="n">
        <v>1300</v>
      </c>
      <c r="E12" s="6" t="n">
        <v>13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3</v>
      </c>
      <c r="D2" s="2" t="s">
        <v>34</v>
      </c>
    </row>
    <row r="3" spans="1:4">
      <c r="A3" s="3" t="s">
        <v>97</v>
      </c>
    </row>
    <row r="4" spans="1:4">
      <c r="A4" s="4" t="s">
        <v>105</v>
      </c>
      <c r="B4" s="6" t="n">
        <v>111</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79</v>
      </c>
      <c r="B1" s="2" t="s">
        <v>1</v>
      </c>
    </row>
    <row r="2" spans="1:3">
      <c r="B2" s="2" t="s">
        <v>2</v>
      </c>
      <c r="C2" s="2" t="s">
        <v>580</v>
      </c>
    </row>
    <row r="3" spans="1:3">
      <c r="A3" s="3" t="s">
        <v>516</v>
      </c>
    </row>
    <row r="4" spans="1:3">
      <c r="A4" s="4" t="s">
        <v>581</v>
      </c>
      <c r="C4" s="5" t="n">
        <v>2500000</v>
      </c>
    </row>
    <row r="5" spans="1:3">
      <c r="A5" s="4" t="s">
        <v>582</v>
      </c>
      <c r="B5" s="5" t="n">
        <v>2499000</v>
      </c>
    </row>
    <row r="6" spans="1:3">
      <c r="A6" s="4" t="s">
        <v>583</v>
      </c>
      <c r="B6" s="7" t="n">
        <v>0.71</v>
      </c>
    </row>
    <row r="7" spans="1:3">
      <c r="A7" s="4" t="s">
        <v>578</v>
      </c>
      <c r="B7" s="6" t="n">
        <v>0</v>
      </c>
    </row>
    <row r="8" spans="1:3">
      <c r="A8" s="4" t="s">
        <v>584</v>
      </c>
      <c r="B8" s="4" t="s">
        <v>3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85</v>
      </c>
      <c r="B1" s="2" t="s">
        <v>586</v>
      </c>
      <c r="C1" s="2" t="s">
        <v>587</v>
      </c>
      <c r="D1" s="2" t="s">
        <v>588</v>
      </c>
      <c r="E1" s="2" t="s">
        <v>589</v>
      </c>
      <c r="F1" s="2" t="s">
        <v>2</v>
      </c>
      <c r="G1" s="2" t="s">
        <v>33</v>
      </c>
      <c r="H1" s="2" t="s">
        <v>34</v>
      </c>
      <c r="I1" s="2" t="s">
        <v>590</v>
      </c>
      <c r="J1" s="2" t="s">
        <v>591</v>
      </c>
    </row>
    <row r="2" spans="1:10">
      <c r="A2" s="3" t="s">
        <v>592</v>
      </c>
    </row>
    <row r="3" spans="1:10">
      <c r="A3" s="4" t="s">
        <v>593</v>
      </c>
      <c r="F3" s="6" t="n">
        <v>46</v>
      </c>
      <c r="G3" s="6" t="n">
        <v>29</v>
      </c>
      <c r="H3" s="6" t="n">
        <v>10</v>
      </c>
    </row>
    <row r="4" spans="1:10">
      <c r="A4" s="4" t="s">
        <v>594</v>
      </c>
      <c r="G4" s="5" t="n">
        <v>1900</v>
      </c>
    </row>
    <row r="5" spans="1:10">
      <c r="A5" s="4" t="s">
        <v>595</v>
      </c>
    </row>
    <row r="6" spans="1:10">
      <c r="A6" s="3" t="s">
        <v>592</v>
      </c>
    </row>
    <row r="7" spans="1:10">
      <c r="A7" s="4" t="s">
        <v>596</v>
      </c>
      <c r="F7" s="5" t="n">
        <v>1100</v>
      </c>
      <c r="G7" s="5" t="n">
        <v>1000</v>
      </c>
      <c r="H7" s="5" t="n">
        <v>1000</v>
      </c>
    </row>
    <row r="8" spans="1:10">
      <c r="A8" s="4" t="s">
        <v>597</v>
      </c>
    </row>
    <row r="9" spans="1:10">
      <c r="A9" s="3" t="s">
        <v>592</v>
      </c>
    </row>
    <row r="10" spans="1:10">
      <c r="A10" s="4" t="s">
        <v>598</v>
      </c>
      <c r="E10" s="6" t="n">
        <v>500</v>
      </c>
    </row>
    <row r="11" spans="1:10">
      <c r="A11" s="4" t="s">
        <v>599</v>
      </c>
      <c r="E11" s="4" t="s">
        <v>600</v>
      </c>
    </row>
    <row r="12" spans="1:10">
      <c r="A12" s="4" t="s">
        <v>601</v>
      </c>
    </row>
    <row r="13" spans="1:10">
      <c r="A13" s="3" t="s">
        <v>592</v>
      </c>
    </row>
    <row r="14" spans="1:10">
      <c r="A14" s="4" t="s">
        <v>602</v>
      </c>
      <c r="I14" s="6" t="n">
        <v>10000</v>
      </c>
    </row>
    <row r="15" spans="1:10">
      <c r="A15" s="4" t="s">
        <v>603</v>
      </c>
    </row>
    <row r="16" spans="1:10">
      <c r="A16" s="3" t="s">
        <v>592</v>
      </c>
    </row>
    <row r="17" spans="1:10">
      <c r="A17" s="4" t="s">
        <v>593</v>
      </c>
      <c r="F17" s="6" t="n">
        <v>50</v>
      </c>
      <c r="G17" s="6" t="n">
        <v>30</v>
      </c>
      <c r="H17" s="6" t="n">
        <v>10</v>
      </c>
    </row>
    <row r="18" spans="1:10">
      <c r="A18" s="4" t="s">
        <v>604</v>
      </c>
    </row>
    <row r="19" spans="1:10">
      <c r="A19" s="3" t="s">
        <v>592</v>
      </c>
    </row>
    <row r="20" spans="1:10">
      <c r="A20" s="4" t="s">
        <v>605</v>
      </c>
      <c r="B20" s="6" t="n">
        <v>600</v>
      </c>
      <c r="D20" s="6" t="n">
        <v>1000</v>
      </c>
      <c r="J20" s="6" t="n">
        <v>900</v>
      </c>
    </row>
    <row r="21" spans="1:10">
      <c r="A21" s="4" t="s">
        <v>606</v>
      </c>
    </row>
    <row r="22" spans="1:10">
      <c r="A22" s="3" t="s">
        <v>592</v>
      </c>
    </row>
    <row r="23" spans="1:10">
      <c r="A23" s="4" t="s">
        <v>607</v>
      </c>
      <c r="D23" s="4" t="s">
        <v>608</v>
      </c>
    </row>
    <row r="24" spans="1:10">
      <c r="A24" s="4" t="s">
        <v>609</v>
      </c>
    </row>
    <row r="25" spans="1:10">
      <c r="A25" s="3" t="s">
        <v>592</v>
      </c>
    </row>
    <row r="26" spans="1:10">
      <c r="A26" s="4" t="s">
        <v>607</v>
      </c>
      <c r="B26" s="4" t="s">
        <v>610</v>
      </c>
    </row>
    <row r="27" spans="1:10">
      <c r="A27" s="4" t="s">
        <v>611</v>
      </c>
    </row>
    <row r="28" spans="1:10">
      <c r="A28" s="3" t="s">
        <v>592</v>
      </c>
    </row>
    <row r="29" spans="1:10">
      <c r="A29" s="4" t="s">
        <v>612</v>
      </c>
      <c r="C29" s="5" t="n">
        <v>1596640</v>
      </c>
    </row>
    <row r="30" spans="1:10">
      <c r="A30" s="4" t="s">
        <v>594</v>
      </c>
      <c r="C30" s="6" t="n">
        <v>19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613</v>
      </c>
      <c r="B1" s="2" t="s">
        <v>321</v>
      </c>
    </row>
    <row r="2" spans="1:2">
      <c r="A2" s="3" t="s">
        <v>188</v>
      </c>
    </row>
    <row r="3" spans="1:2">
      <c r="A3" s="4" t="s">
        <v>614</v>
      </c>
      <c r="B3" s="9" t="n">
        <v>0.6</v>
      </c>
    </row>
    <row r="4" spans="1:2">
      <c r="A4" s="4" t="s">
        <v>615</v>
      </c>
      <c r="B4" s="5" t="n">
        <v>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16</v>
      </c>
      <c r="B1" s="2" t="s">
        <v>1</v>
      </c>
    </row>
    <row r="2" spans="1:7">
      <c r="B2" s="2" t="s">
        <v>2</v>
      </c>
      <c r="C2" s="2" t="s">
        <v>33</v>
      </c>
      <c r="D2" s="2" t="s">
        <v>34</v>
      </c>
      <c r="E2" s="2" t="s">
        <v>2</v>
      </c>
      <c r="F2" s="2" t="s">
        <v>33</v>
      </c>
      <c r="G2" s="2" t="s">
        <v>34</v>
      </c>
    </row>
    <row r="3" spans="1:7">
      <c r="A3" s="3" t="s">
        <v>273</v>
      </c>
    </row>
    <row r="4" spans="1:7">
      <c r="A4" s="4" t="s">
        <v>617</v>
      </c>
      <c r="B4" s="6" t="n">
        <v>-732000</v>
      </c>
    </row>
    <row r="5" spans="1:7">
      <c r="A5" s="4" t="s">
        <v>618</v>
      </c>
      <c r="B5" s="5" t="n">
        <v>848000</v>
      </c>
    </row>
    <row r="6" spans="1:7">
      <c r="A6" s="4" t="s">
        <v>509</v>
      </c>
      <c r="B6" s="6" t="n">
        <v>-111000</v>
      </c>
    </row>
    <row r="7" spans="1:7">
      <c r="A7" s="3" t="s">
        <v>619</v>
      </c>
    </row>
    <row r="8" spans="1:7">
      <c r="A8" s="4" t="s">
        <v>620</v>
      </c>
      <c r="B8" s="4" t="s">
        <v>621</v>
      </c>
    </row>
    <row r="9" spans="1:7">
      <c r="A9" s="4" t="s">
        <v>622</v>
      </c>
      <c r="B9" s="4" t="s">
        <v>623</v>
      </c>
    </row>
    <row r="10" spans="1:7">
      <c r="A10" s="4" t="s">
        <v>624</v>
      </c>
      <c r="B10" s="4" t="s">
        <v>625</v>
      </c>
    </row>
    <row r="11" spans="1:7">
      <c r="A11" s="4" t="s">
        <v>626</v>
      </c>
      <c r="B11" s="6" t="n">
        <v>2700000</v>
      </c>
      <c r="C11" s="6" t="n">
        <v>2600000</v>
      </c>
      <c r="D11" s="6" t="n">
        <v>2400000</v>
      </c>
    </row>
    <row r="12" spans="1:7">
      <c r="A12" s="4" t="s">
        <v>627</v>
      </c>
      <c r="E12" s="6" t="n">
        <v>250000</v>
      </c>
    </row>
    <row r="13" spans="1:7">
      <c r="A13" s="4" t="s">
        <v>628</v>
      </c>
      <c r="E13" s="4" t="s">
        <v>629</v>
      </c>
    </row>
    <row r="14" spans="1:7">
      <c r="A14" s="4" t="s">
        <v>630</v>
      </c>
      <c r="E14" s="6" t="n">
        <v>250000</v>
      </c>
    </row>
    <row r="15" spans="1:7">
      <c r="A15" s="4" t="s">
        <v>631</v>
      </c>
      <c r="E15" s="5" t="n">
        <v>250000</v>
      </c>
    </row>
    <row r="16" spans="1:7">
      <c r="A16" s="4" t="s">
        <v>632</v>
      </c>
    </row>
    <row r="17" spans="1:7">
      <c r="A17" s="3" t="s">
        <v>633</v>
      </c>
    </row>
    <row r="18" spans="1:7">
      <c r="A18" s="4" t="s">
        <v>634</v>
      </c>
      <c r="B18" s="5" t="n">
        <v>29495000</v>
      </c>
      <c r="C18" s="5" t="n">
        <v>27728000</v>
      </c>
    </row>
    <row r="19" spans="1:7">
      <c r="A19" s="4" t="s">
        <v>635</v>
      </c>
      <c r="B19" s="5" t="n">
        <v>1044000</v>
      </c>
      <c r="C19" s="5" t="n">
        <v>1128000</v>
      </c>
      <c r="D19" s="5" t="n">
        <v>1179000</v>
      </c>
    </row>
    <row r="20" spans="1:7">
      <c r="A20" s="4" t="s">
        <v>636</v>
      </c>
      <c r="B20" s="5" t="n">
        <v>-2343000</v>
      </c>
      <c r="C20" s="5" t="n">
        <v>1773000</v>
      </c>
    </row>
    <row r="21" spans="1:7">
      <c r="A21" s="4" t="s">
        <v>637</v>
      </c>
      <c r="B21" s="5" t="n">
        <v>-1185000</v>
      </c>
      <c r="C21" s="5" t="n">
        <v>-1134000</v>
      </c>
    </row>
    <row r="22" spans="1:7">
      <c r="A22" s="4" t="s">
        <v>638</v>
      </c>
      <c r="B22" s="5" t="n">
        <v>27011000</v>
      </c>
      <c r="C22" s="5" t="n">
        <v>29495000</v>
      </c>
      <c r="D22" s="5" t="n">
        <v>27728000</v>
      </c>
    </row>
    <row r="23" spans="1:7">
      <c r="A23" s="3" t="s">
        <v>639</v>
      </c>
    </row>
    <row r="24" spans="1:7">
      <c r="A24" s="4" t="s">
        <v>640</v>
      </c>
      <c r="B24" s="5" t="n">
        <v>22208000</v>
      </c>
      <c r="C24" s="5" t="n">
        <v>19600000</v>
      </c>
    </row>
    <row r="25" spans="1:7">
      <c r="A25" s="4" t="s">
        <v>641</v>
      </c>
      <c r="B25" s="5" t="n">
        <v>-1917000</v>
      </c>
      <c r="C25" s="5" t="n">
        <v>3330000</v>
      </c>
    </row>
    <row r="26" spans="1:7">
      <c r="A26" s="4" t="s">
        <v>637</v>
      </c>
      <c r="B26" s="5" t="n">
        <v>-1185000</v>
      </c>
      <c r="C26" s="5" t="n">
        <v>-1134000</v>
      </c>
    </row>
    <row r="27" spans="1:7">
      <c r="A27" s="4" t="s">
        <v>642</v>
      </c>
      <c r="B27" s="5" t="n">
        <v>810000</v>
      </c>
      <c r="C27" s="5" t="n">
        <v>412000</v>
      </c>
      <c r="D27" s="5" t="n">
        <v>0</v>
      </c>
    </row>
    <row r="28" spans="1:7">
      <c r="A28" s="4" t="s">
        <v>643</v>
      </c>
      <c r="B28" s="5" t="n">
        <v>19916000</v>
      </c>
      <c r="C28" s="5" t="n">
        <v>22208000</v>
      </c>
      <c r="D28" s="5" t="n">
        <v>19600000</v>
      </c>
    </row>
    <row r="29" spans="1:7">
      <c r="A29" s="3" t="s">
        <v>644</v>
      </c>
    </row>
    <row r="30" spans="1:7">
      <c r="A30" s="4" t="s">
        <v>645</v>
      </c>
      <c r="E30" s="5" t="n">
        <v>-7095000</v>
      </c>
      <c r="F30" s="6" t="n">
        <v>-7287000</v>
      </c>
    </row>
    <row r="31" spans="1:7">
      <c r="A31" s="4" t="s">
        <v>646</v>
      </c>
      <c r="B31" s="5" t="n">
        <v>8948000</v>
      </c>
      <c r="C31" s="5" t="n">
        <v>9064000</v>
      </c>
    </row>
    <row r="32" spans="1:7">
      <c r="A32" s="4" t="s">
        <v>647</v>
      </c>
      <c r="B32" s="5" t="n">
        <v>1853000</v>
      </c>
      <c r="C32" s="5" t="n">
        <v>1777000</v>
      </c>
    </row>
    <row r="33" spans="1:7">
      <c r="A33" s="3" t="s">
        <v>648</v>
      </c>
    </row>
    <row r="34" spans="1:7">
      <c r="A34" s="4" t="s">
        <v>649</v>
      </c>
      <c r="E34" s="5" t="n">
        <v>27011000</v>
      </c>
      <c r="F34" s="5" t="n">
        <v>29495000</v>
      </c>
    </row>
    <row r="35" spans="1:7">
      <c r="A35" s="4" t="s">
        <v>650</v>
      </c>
      <c r="E35" s="5" t="n">
        <v>27011000</v>
      </c>
      <c r="F35" s="5" t="n">
        <v>29495000</v>
      </c>
    </row>
    <row r="36" spans="1:7">
      <c r="A36" s="4" t="s">
        <v>651</v>
      </c>
      <c r="E36" s="5" t="n">
        <v>19916000</v>
      </c>
      <c r="F36" s="5" t="n">
        <v>22208000</v>
      </c>
    </row>
    <row r="37" spans="1:7">
      <c r="A37" s="4" t="s">
        <v>652</v>
      </c>
      <c r="E37" s="5" t="n">
        <v>7095000</v>
      </c>
      <c r="F37" s="5" t="n">
        <v>7287000</v>
      </c>
    </row>
    <row r="38" spans="1:7">
      <c r="A38" s="3" t="s">
        <v>653</v>
      </c>
    </row>
    <row r="39" spans="1:7">
      <c r="A39" s="4" t="s">
        <v>654</v>
      </c>
      <c r="E39" s="5" t="n">
        <v>515000</v>
      </c>
      <c r="F39" s="5" t="n">
        <v>810000</v>
      </c>
    </row>
    <row r="40" spans="1:7">
      <c r="A40" s="4" t="s">
        <v>655</v>
      </c>
      <c r="E40" s="5" t="n">
        <v>6580000</v>
      </c>
      <c r="F40" s="5" t="n">
        <v>6477000</v>
      </c>
    </row>
    <row r="41" spans="1:7">
      <c r="A41" s="4" t="s">
        <v>656</v>
      </c>
      <c r="E41" s="6" t="n">
        <v>7095000</v>
      </c>
      <c r="F41" s="6" t="n">
        <v>7287000</v>
      </c>
    </row>
    <row r="42" spans="1:7">
      <c r="A42" s="3" t="s">
        <v>657</v>
      </c>
    </row>
    <row r="43" spans="1:7">
      <c r="A43" s="4" t="s">
        <v>635</v>
      </c>
      <c r="B43" s="5" t="n">
        <v>1044000</v>
      </c>
      <c r="C43" s="5" t="n">
        <v>1128000</v>
      </c>
      <c r="D43" s="5" t="n">
        <v>1179000</v>
      </c>
    </row>
    <row r="44" spans="1:7">
      <c r="A44" s="4" t="s">
        <v>658</v>
      </c>
      <c r="B44" s="5" t="n">
        <v>-1158000</v>
      </c>
      <c r="C44" s="5" t="n">
        <v>-1111000</v>
      </c>
      <c r="D44" s="5" t="n">
        <v>-1197000</v>
      </c>
    </row>
    <row r="45" spans="1:7">
      <c r="A45" s="4" t="s">
        <v>659</v>
      </c>
      <c r="B45" s="5" t="n">
        <v>848000</v>
      </c>
      <c r="C45" s="5" t="n">
        <v>743000</v>
      </c>
      <c r="D45" s="5" t="n">
        <v>740000</v>
      </c>
    </row>
    <row r="46" spans="1:7">
      <c r="A46" s="4" t="s">
        <v>660</v>
      </c>
      <c r="B46" s="5" t="n">
        <v>734000</v>
      </c>
      <c r="C46" s="5" t="n">
        <v>760000</v>
      </c>
      <c r="D46" s="5" t="n">
        <v>722000</v>
      </c>
    </row>
    <row r="47" spans="1:7">
      <c r="A47" s="3" t="s">
        <v>273</v>
      </c>
    </row>
    <row r="48" spans="1:7">
      <c r="A48" s="4" t="s">
        <v>661</v>
      </c>
      <c r="B48" s="5" t="n">
        <v>-9064000</v>
      </c>
      <c r="C48" s="5" t="n">
        <v>-10252000</v>
      </c>
      <c r="D48" s="5" t="n">
        <v>-10591000</v>
      </c>
    </row>
    <row r="49" spans="1:7">
      <c r="A49" s="4" t="s">
        <v>617</v>
      </c>
      <c r="B49" s="5" t="n">
        <v>-732000</v>
      </c>
      <c r="C49" s="5" t="n">
        <v>445000</v>
      </c>
      <c r="D49" s="5" t="n">
        <v>-401000</v>
      </c>
    </row>
    <row r="50" spans="1:7">
      <c r="A50" s="4" t="s">
        <v>618</v>
      </c>
      <c r="B50" s="5" t="n">
        <v>848000</v>
      </c>
      <c r="C50" s="5" t="n">
        <v>743000</v>
      </c>
      <c r="D50" s="5" t="n">
        <v>740000</v>
      </c>
    </row>
    <row r="51" spans="1:7">
      <c r="A51" s="4" t="s">
        <v>509</v>
      </c>
      <c r="B51" s="5" t="n">
        <v>-111000</v>
      </c>
    </row>
    <row r="52" spans="1:7">
      <c r="A52" s="4" t="s">
        <v>662</v>
      </c>
      <c r="B52" s="5" t="n">
        <v>-9059000</v>
      </c>
      <c r="C52" s="5" t="n">
        <v>-9064000</v>
      </c>
      <c r="D52" s="5" t="n">
        <v>-10252000</v>
      </c>
    </row>
    <row r="53" spans="1:7">
      <c r="A53" s="3" t="s">
        <v>663</v>
      </c>
    </row>
    <row r="54" spans="1:7">
      <c r="A54" s="4" t="s">
        <v>664</v>
      </c>
      <c r="E54" s="4" t="s">
        <v>333</v>
      </c>
    </row>
    <row r="55" spans="1:7">
      <c r="A55" s="4" t="s">
        <v>665</v>
      </c>
      <c r="E55" s="4" t="s">
        <v>333</v>
      </c>
      <c r="F55" s="4" t="s">
        <v>333</v>
      </c>
    </row>
    <row r="56" spans="1:7">
      <c r="A56" s="4" t="s">
        <v>651</v>
      </c>
      <c r="B56" s="5" t="n">
        <v>22208000</v>
      </c>
      <c r="C56" s="5" t="n">
        <v>19600000</v>
      </c>
      <c r="D56" s="5" t="n">
        <v>19600000</v>
      </c>
      <c r="E56" s="6" t="n">
        <v>19916000</v>
      </c>
      <c r="F56" s="6" t="n">
        <v>22208000</v>
      </c>
      <c r="G56" s="6" t="n">
        <v>19600000</v>
      </c>
    </row>
    <row r="57" spans="1:7">
      <c r="A57" s="3" t="s">
        <v>666</v>
      </c>
    </row>
    <row r="58" spans="1:7">
      <c r="A58" s="4" t="s">
        <v>642</v>
      </c>
      <c r="B58" s="6" t="n">
        <v>810000</v>
      </c>
      <c r="C58" s="6" t="n">
        <v>412000</v>
      </c>
      <c r="D58" s="6" t="n">
        <v>0</v>
      </c>
    </row>
    <row r="59" spans="1:7">
      <c r="A59" s="4" t="s">
        <v>667</v>
      </c>
      <c r="E59" s="5" t="n">
        <v>500000</v>
      </c>
    </row>
    <row r="60" spans="1:7">
      <c r="A60" s="3" t="s">
        <v>668</v>
      </c>
    </row>
    <row r="61" spans="1:7">
      <c r="A61" s="5" t="n">
        <v>2019</v>
      </c>
      <c r="E61" s="5" t="n">
        <v>1260000</v>
      </c>
    </row>
    <row r="62" spans="1:7">
      <c r="A62" s="5" t="n">
        <v>2020</v>
      </c>
      <c r="E62" s="5" t="n">
        <v>1329000</v>
      </c>
    </row>
    <row r="63" spans="1:7">
      <c r="A63" s="5" t="n">
        <v>2021</v>
      </c>
      <c r="E63" s="5" t="n">
        <v>1370000</v>
      </c>
    </row>
    <row r="64" spans="1:7">
      <c r="A64" s="5" t="n">
        <v>2022</v>
      </c>
      <c r="E64" s="5" t="n">
        <v>1458000</v>
      </c>
    </row>
    <row r="65" spans="1:7">
      <c r="A65" s="5" t="n">
        <v>2023</v>
      </c>
      <c r="E65" s="5" t="n">
        <v>1553000</v>
      </c>
    </row>
    <row r="66" spans="1:7">
      <c r="A66" s="4" t="s">
        <v>669</v>
      </c>
      <c r="E66" s="6" t="n">
        <v>8488000</v>
      </c>
    </row>
    <row r="67" spans="1:7">
      <c r="A67" s="3" t="s">
        <v>670</v>
      </c>
    </row>
    <row r="68" spans="1:7">
      <c r="A68" s="4" t="s">
        <v>671</v>
      </c>
      <c r="E68" s="4" t="s">
        <v>672</v>
      </c>
      <c r="F68" s="4" t="s">
        <v>673</v>
      </c>
      <c r="G68" s="4" t="s">
        <v>674</v>
      </c>
    </row>
    <row r="69" spans="1:7">
      <c r="A69" s="4" t="s">
        <v>675</v>
      </c>
      <c r="E69" s="4" t="s">
        <v>676</v>
      </c>
      <c r="F69" s="4" t="s">
        <v>676</v>
      </c>
      <c r="G69" s="4" t="s">
        <v>625</v>
      </c>
    </row>
    <row r="70" spans="1:7">
      <c r="A70" s="3" t="s">
        <v>677</v>
      </c>
    </row>
    <row r="71" spans="1:7">
      <c r="A71" s="4" t="s">
        <v>671</v>
      </c>
      <c r="B71" s="4" t="s">
        <v>673</v>
      </c>
      <c r="C71" s="4" t="s">
        <v>674</v>
      </c>
      <c r="D71" s="4" t="s">
        <v>678</v>
      </c>
    </row>
    <row r="72" spans="1:7">
      <c r="A72" s="4" t="s">
        <v>675</v>
      </c>
      <c r="B72" s="4" t="s">
        <v>676</v>
      </c>
      <c r="C72" s="4" t="s">
        <v>676</v>
      </c>
      <c r="D72" s="4" t="s">
        <v>625</v>
      </c>
    </row>
    <row r="73" spans="1:7">
      <c r="A73" s="4" t="s">
        <v>679</v>
      </c>
    </row>
    <row r="74" spans="1:7">
      <c r="A74" s="3" t="s">
        <v>639</v>
      </c>
    </row>
    <row r="75" spans="1:7">
      <c r="A75" s="4" t="s">
        <v>640</v>
      </c>
      <c r="B75" s="6" t="n">
        <v>22208000</v>
      </c>
    </row>
    <row r="76" spans="1:7">
      <c r="A76" s="4" t="s">
        <v>643</v>
      </c>
      <c r="B76" s="5" t="n">
        <v>19916000</v>
      </c>
      <c r="C76" s="6" t="n">
        <v>22208000</v>
      </c>
    </row>
    <row r="77" spans="1:7">
      <c r="A77" s="3" t="s">
        <v>663</v>
      </c>
    </row>
    <row r="78" spans="1:7">
      <c r="A78" s="4" t="s">
        <v>651</v>
      </c>
      <c r="B78" s="5" t="n">
        <v>22208000</v>
      </c>
      <c r="C78" s="5" t="n">
        <v>22208000</v>
      </c>
      <c r="E78" s="6" t="n">
        <v>19916000</v>
      </c>
      <c r="F78" s="6" t="n">
        <v>22208000</v>
      </c>
    </row>
    <row r="79" spans="1:7">
      <c r="A79" s="4" t="s">
        <v>680</v>
      </c>
    </row>
    <row r="80" spans="1:7">
      <c r="A80" s="3" t="s">
        <v>663</v>
      </c>
    </row>
    <row r="81" spans="1:7">
      <c r="A81" s="4" t="s">
        <v>664</v>
      </c>
      <c r="E81" s="4" t="s">
        <v>681</v>
      </c>
    </row>
    <row r="82" spans="1:7">
      <c r="A82" s="4" t="s">
        <v>665</v>
      </c>
      <c r="E82" s="4" t="s">
        <v>682</v>
      </c>
      <c r="F82" s="4" t="s">
        <v>683</v>
      </c>
    </row>
    <row r="83" spans="1:7">
      <c r="A83" s="4" t="s">
        <v>684</v>
      </c>
    </row>
    <row r="84" spans="1:7">
      <c r="A84" s="3" t="s">
        <v>663</v>
      </c>
    </row>
    <row r="85" spans="1:7">
      <c r="A85" s="4" t="s">
        <v>664</v>
      </c>
      <c r="E85" s="4" t="s">
        <v>685</v>
      </c>
    </row>
    <row r="86" spans="1:7">
      <c r="A86" s="4" t="s">
        <v>665</v>
      </c>
      <c r="E86" s="4" t="s">
        <v>686</v>
      </c>
      <c r="F86" s="4" t="s">
        <v>456</v>
      </c>
    </row>
    <row r="87" spans="1:7">
      <c r="A87" s="4" t="s">
        <v>687</v>
      </c>
    </row>
    <row r="88" spans="1:7">
      <c r="A88" s="3" t="s">
        <v>639</v>
      </c>
    </row>
    <row r="89" spans="1:7">
      <c r="A89" s="4" t="s">
        <v>640</v>
      </c>
      <c r="B89" s="5" t="n">
        <v>97000</v>
      </c>
    </row>
    <row r="90" spans="1:7">
      <c r="A90" s="4" t="s">
        <v>643</v>
      </c>
      <c r="B90" s="5" t="n">
        <v>98000</v>
      </c>
      <c r="C90" s="5" t="n">
        <v>97000</v>
      </c>
    </row>
    <row r="91" spans="1:7">
      <c r="A91" s="3" t="s">
        <v>663</v>
      </c>
    </row>
    <row r="92" spans="1:7">
      <c r="A92" s="4" t="s">
        <v>651</v>
      </c>
      <c r="B92" s="5" t="n">
        <v>97000</v>
      </c>
      <c r="C92" s="5" t="n">
        <v>97000</v>
      </c>
      <c r="E92" s="6" t="n">
        <v>98000</v>
      </c>
      <c r="F92" s="6" t="n">
        <v>97000</v>
      </c>
    </row>
    <row r="93" spans="1:7">
      <c r="A93" s="4" t="s">
        <v>688</v>
      </c>
    </row>
    <row r="94" spans="1:7">
      <c r="A94" s="3" t="s">
        <v>639</v>
      </c>
    </row>
    <row r="95" spans="1:7">
      <c r="A95" s="4" t="s">
        <v>640</v>
      </c>
      <c r="B95" s="5" t="n">
        <v>97000</v>
      </c>
    </row>
    <row r="96" spans="1:7">
      <c r="A96" s="4" t="s">
        <v>643</v>
      </c>
      <c r="B96" s="5" t="n">
        <v>98000</v>
      </c>
      <c r="C96" s="5" t="n">
        <v>97000</v>
      </c>
    </row>
    <row r="97" spans="1:7">
      <c r="A97" s="3" t="s">
        <v>663</v>
      </c>
    </row>
    <row r="98" spans="1:7">
      <c r="A98" s="4" t="s">
        <v>651</v>
      </c>
      <c r="B98" s="5" t="n">
        <v>97000</v>
      </c>
      <c r="C98" s="5" t="n">
        <v>97000</v>
      </c>
      <c r="E98" s="5" t="n">
        <v>98000</v>
      </c>
      <c r="F98" s="5" t="n">
        <v>97000</v>
      </c>
    </row>
    <row r="99" spans="1:7">
      <c r="A99" s="4" t="s">
        <v>689</v>
      </c>
    </row>
    <row r="100" spans="1:7">
      <c r="A100" s="3" t="s">
        <v>639</v>
      </c>
    </row>
    <row r="101" spans="1:7">
      <c r="A101" s="4" t="s">
        <v>640</v>
      </c>
      <c r="B101" s="5" t="n">
        <v>9319000</v>
      </c>
    </row>
    <row r="102" spans="1:7">
      <c r="A102" s="4" t="s">
        <v>643</v>
      </c>
      <c r="B102" s="5" t="n">
        <v>7818000</v>
      </c>
      <c r="C102" s="5" t="n">
        <v>9319000</v>
      </c>
    </row>
    <row r="103" spans="1:7">
      <c r="A103" s="3" t="s">
        <v>663</v>
      </c>
    </row>
    <row r="104" spans="1:7">
      <c r="A104" s="4" t="s">
        <v>651</v>
      </c>
      <c r="B104" s="5" t="n">
        <v>9319000</v>
      </c>
      <c r="C104" s="5" t="n">
        <v>9319000</v>
      </c>
      <c r="E104" s="5" t="n">
        <v>7818000</v>
      </c>
      <c r="F104" s="5" t="n">
        <v>9319000</v>
      </c>
    </row>
    <row r="105" spans="1:7">
      <c r="A105" s="4" t="s">
        <v>690</v>
      </c>
    </row>
    <row r="106" spans="1:7">
      <c r="A106" s="3" t="s">
        <v>639</v>
      </c>
    </row>
    <row r="107" spans="1:7">
      <c r="A107" s="4" t="s">
        <v>640</v>
      </c>
      <c r="B107" s="5" t="n">
        <v>9319000</v>
      </c>
    </row>
    <row r="108" spans="1:7">
      <c r="A108" s="4" t="s">
        <v>643</v>
      </c>
      <c r="B108" s="5" t="n">
        <v>7818000</v>
      </c>
      <c r="C108" s="5" t="n">
        <v>9319000</v>
      </c>
    </row>
    <row r="109" spans="1:7">
      <c r="A109" s="3" t="s">
        <v>663</v>
      </c>
    </row>
    <row r="110" spans="1:7">
      <c r="A110" s="4" t="s">
        <v>651</v>
      </c>
      <c r="B110" s="5" t="n">
        <v>9319000</v>
      </c>
      <c r="C110" s="5" t="n">
        <v>9319000</v>
      </c>
      <c r="E110" s="5" t="n">
        <v>7818000</v>
      </c>
      <c r="F110" s="5" t="n">
        <v>9319000</v>
      </c>
    </row>
    <row r="111" spans="1:7">
      <c r="A111" s="4" t="s">
        <v>691</v>
      </c>
    </row>
    <row r="112" spans="1:7">
      <c r="A112" s="3" t="s">
        <v>639</v>
      </c>
    </row>
    <row r="113" spans="1:7">
      <c r="A113" s="4" t="s">
        <v>640</v>
      </c>
      <c r="B113" s="5" t="n">
        <v>5239000</v>
      </c>
    </row>
    <row r="114" spans="1:7">
      <c r="A114" s="4" t="s">
        <v>643</v>
      </c>
      <c r="B114" s="5" t="n">
        <v>4138000</v>
      </c>
      <c r="C114" s="5" t="n">
        <v>5239000</v>
      </c>
    </row>
    <row r="115" spans="1:7">
      <c r="A115" s="3" t="s">
        <v>663</v>
      </c>
    </row>
    <row r="116" spans="1:7">
      <c r="A116" s="4" t="s">
        <v>651</v>
      </c>
      <c r="B116" s="5" t="n">
        <v>5239000</v>
      </c>
      <c r="C116" s="5" t="n">
        <v>5239000</v>
      </c>
      <c r="E116" s="5" t="n">
        <v>4138000</v>
      </c>
      <c r="F116" s="5" t="n">
        <v>5239000</v>
      </c>
    </row>
    <row r="117" spans="1:7">
      <c r="A117" s="4" t="s">
        <v>692</v>
      </c>
    </row>
    <row r="118" spans="1:7">
      <c r="A118" s="3" t="s">
        <v>639</v>
      </c>
    </row>
    <row r="119" spans="1:7">
      <c r="A119" s="4" t="s">
        <v>640</v>
      </c>
      <c r="B119" s="5" t="n">
        <v>5239000</v>
      </c>
    </row>
    <row r="120" spans="1:7">
      <c r="A120" s="4" t="s">
        <v>643</v>
      </c>
      <c r="B120" s="5" t="n">
        <v>4138000</v>
      </c>
      <c r="C120" s="5" t="n">
        <v>5239000</v>
      </c>
    </row>
    <row r="121" spans="1:7">
      <c r="A121" s="3" t="s">
        <v>663</v>
      </c>
    </row>
    <row r="122" spans="1:7">
      <c r="A122" s="4" t="s">
        <v>651</v>
      </c>
      <c r="B122" s="5" t="n">
        <v>5239000</v>
      </c>
      <c r="C122" s="5" t="n">
        <v>5239000</v>
      </c>
      <c r="E122" s="5" t="n">
        <v>4138000</v>
      </c>
      <c r="F122" s="5" t="n">
        <v>5239000</v>
      </c>
    </row>
    <row r="123" spans="1:7">
      <c r="A123" s="4" t="s">
        <v>693</v>
      </c>
    </row>
    <row r="124" spans="1:7">
      <c r="A124" s="3" t="s">
        <v>639</v>
      </c>
    </row>
    <row r="125" spans="1:7">
      <c r="A125" s="4" t="s">
        <v>640</v>
      </c>
      <c r="B125" s="5" t="n">
        <v>4443000</v>
      </c>
    </row>
    <row r="126" spans="1:7">
      <c r="A126" s="4" t="s">
        <v>643</v>
      </c>
      <c r="B126" s="5" t="n">
        <v>4657000</v>
      </c>
      <c r="C126" s="5" t="n">
        <v>4443000</v>
      </c>
    </row>
    <row r="127" spans="1:7">
      <c r="A127" s="3" t="s">
        <v>663</v>
      </c>
    </row>
    <row r="128" spans="1:7">
      <c r="A128" s="4" t="s">
        <v>651</v>
      </c>
      <c r="B128" s="5" t="n">
        <v>4443000</v>
      </c>
      <c r="C128" s="5" t="n">
        <v>4443000</v>
      </c>
      <c r="E128" s="5" t="n">
        <v>4657000</v>
      </c>
      <c r="F128" s="5" t="n">
        <v>4443000</v>
      </c>
    </row>
    <row r="129" spans="1:7">
      <c r="A129" s="4" t="s">
        <v>694</v>
      </c>
    </row>
    <row r="130" spans="1:7">
      <c r="A130" s="3" t="s">
        <v>639</v>
      </c>
    </row>
    <row r="131" spans="1:7">
      <c r="A131" s="4" t="s">
        <v>640</v>
      </c>
      <c r="B131" s="5" t="n">
        <v>4443000</v>
      </c>
    </row>
    <row r="132" spans="1:7">
      <c r="A132" s="4" t="s">
        <v>643</v>
      </c>
      <c r="B132" s="5" t="n">
        <v>4657000</v>
      </c>
      <c r="C132" s="5" t="n">
        <v>4443000</v>
      </c>
    </row>
    <row r="133" spans="1:7">
      <c r="A133" s="3" t="s">
        <v>663</v>
      </c>
    </row>
    <row r="134" spans="1:7">
      <c r="A134" s="4" t="s">
        <v>651</v>
      </c>
      <c r="B134" s="5" t="n">
        <v>4443000</v>
      </c>
      <c r="C134" s="5" t="n">
        <v>4443000</v>
      </c>
      <c r="E134" s="5" t="n">
        <v>4657000</v>
      </c>
      <c r="F134" s="5" t="n">
        <v>4443000</v>
      </c>
    </row>
    <row r="135" spans="1:7">
      <c r="A135" s="4" t="s">
        <v>695</v>
      </c>
    </row>
    <row r="136" spans="1:7">
      <c r="A136" s="3" t="s">
        <v>639</v>
      </c>
    </row>
    <row r="137" spans="1:7">
      <c r="A137" s="4" t="s">
        <v>640</v>
      </c>
      <c r="B137" s="5" t="n">
        <v>3110000</v>
      </c>
    </row>
    <row r="138" spans="1:7">
      <c r="A138" s="4" t="s">
        <v>643</v>
      </c>
      <c r="B138" s="5" t="n">
        <v>3205000</v>
      </c>
      <c r="C138" s="5" t="n">
        <v>3110000</v>
      </c>
    </row>
    <row r="139" spans="1:7">
      <c r="A139" s="3" t="s">
        <v>663</v>
      </c>
    </row>
    <row r="140" spans="1:7">
      <c r="A140" s="4" t="s">
        <v>651</v>
      </c>
      <c r="B140" s="5" t="n">
        <v>3110000</v>
      </c>
      <c r="C140" s="5" t="n">
        <v>3110000</v>
      </c>
      <c r="E140" s="5" t="n">
        <v>3205000</v>
      </c>
      <c r="F140" s="5" t="n">
        <v>3110000</v>
      </c>
    </row>
    <row r="141" spans="1:7">
      <c r="A141" s="4" t="s">
        <v>696</v>
      </c>
    </row>
    <row r="142" spans="1:7">
      <c r="A142" s="3" t="s">
        <v>639</v>
      </c>
    </row>
    <row r="143" spans="1:7">
      <c r="A143" s="4" t="s">
        <v>640</v>
      </c>
      <c r="B143" s="5" t="n">
        <v>3110000</v>
      </c>
    </row>
    <row r="144" spans="1:7">
      <c r="A144" s="4" t="s">
        <v>643</v>
      </c>
      <c r="B144" s="5" t="n">
        <v>3205000</v>
      </c>
      <c r="C144" s="5" t="n">
        <v>3110000</v>
      </c>
    </row>
    <row r="145" spans="1:7">
      <c r="A145" s="3" t="s">
        <v>663</v>
      </c>
    </row>
    <row r="146" spans="1:7">
      <c r="A146" s="4" t="s">
        <v>651</v>
      </c>
      <c r="B146" s="6" t="n">
        <v>3110000</v>
      </c>
      <c r="C146" s="6" t="n">
        <v>3110000</v>
      </c>
      <c r="E146" s="6" t="n">
        <v>3205000</v>
      </c>
      <c r="F146" s="6" t="n">
        <v>311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97</v>
      </c>
      <c r="B1" s="2" t="s">
        <v>1</v>
      </c>
    </row>
    <row r="2" spans="1:4">
      <c r="B2" s="2" t="s">
        <v>2</v>
      </c>
      <c r="C2" s="2" t="s">
        <v>33</v>
      </c>
      <c r="D2" s="2" t="s">
        <v>34</v>
      </c>
    </row>
    <row r="3" spans="1:4">
      <c r="A3" s="3" t="s">
        <v>698</v>
      </c>
    </row>
    <row r="4" spans="1:4">
      <c r="A4" s="4" t="s">
        <v>699</v>
      </c>
      <c r="B4" s="6" t="n">
        <v>949</v>
      </c>
      <c r="C4" s="6" t="n">
        <v>716</v>
      </c>
      <c r="D4" s="6" t="n">
        <v>688</v>
      </c>
    </row>
    <row r="5" spans="1:4">
      <c r="A5" s="4" t="s">
        <v>700</v>
      </c>
      <c r="B5" s="5" t="n">
        <v>-67297</v>
      </c>
      <c r="C5" s="5" t="n">
        <v>-17875</v>
      </c>
      <c r="D5" s="5" t="n">
        <v>258</v>
      </c>
    </row>
    <row r="6" spans="1:4">
      <c r="A6" s="4" t="s">
        <v>701</v>
      </c>
      <c r="B6" s="6" t="n">
        <v>-66348</v>
      </c>
      <c r="C6" s="6" t="n">
        <v>-17159</v>
      </c>
      <c r="D6" s="6" t="n">
        <v>946</v>
      </c>
    </row>
    <row r="7" spans="1:4">
      <c r="A7" s="3" t="s">
        <v>702</v>
      </c>
    </row>
    <row r="8" spans="1:4">
      <c r="A8" s="4" t="s">
        <v>703</v>
      </c>
      <c r="B8" s="4" t="s">
        <v>704</v>
      </c>
      <c r="C8" s="4" t="s">
        <v>705</v>
      </c>
      <c r="D8" s="4" t="s">
        <v>705</v>
      </c>
    </row>
    <row r="9" spans="1:4">
      <c r="A9" s="4" t="s">
        <v>706</v>
      </c>
      <c r="B9" s="4" t="s">
        <v>707</v>
      </c>
      <c r="C9" s="4" t="s">
        <v>708</v>
      </c>
      <c r="D9" s="4" t="s">
        <v>709</v>
      </c>
    </row>
    <row r="10" spans="1:4">
      <c r="A10" s="4" t="s">
        <v>710</v>
      </c>
      <c r="B10" s="4" t="s">
        <v>711</v>
      </c>
      <c r="C10" s="4" t="s">
        <v>712</v>
      </c>
      <c r="D10" s="4" t="s">
        <v>713</v>
      </c>
    </row>
    <row r="11" spans="1:4">
      <c r="A11" s="4" t="s">
        <v>714</v>
      </c>
      <c r="B11" s="4" t="s">
        <v>481</v>
      </c>
      <c r="C11" s="4" t="s">
        <v>481</v>
      </c>
      <c r="D11" s="4" t="s">
        <v>715</v>
      </c>
    </row>
    <row r="12" spans="1:4">
      <c r="A12" s="4" t="s">
        <v>716</v>
      </c>
      <c r="C12" s="4" t="s">
        <v>676</v>
      </c>
      <c r="D12" s="4" t="s">
        <v>475</v>
      </c>
    </row>
    <row r="13" spans="1:4">
      <c r="A13" s="4" t="s">
        <v>717</v>
      </c>
      <c r="C13" s="4" t="s">
        <v>718</v>
      </c>
      <c r="D13" s="4" t="s">
        <v>719</v>
      </c>
    </row>
    <row r="14" spans="1:4">
      <c r="A14" s="4" t="s">
        <v>720</v>
      </c>
      <c r="C14" s="4" t="s">
        <v>721</v>
      </c>
    </row>
    <row r="15" spans="1:4">
      <c r="A15" s="4" t="s">
        <v>722</v>
      </c>
      <c r="B15" s="4" t="s">
        <v>723</v>
      </c>
      <c r="C15" s="4" t="s">
        <v>724</v>
      </c>
      <c r="D15" s="4" t="s">
        <v>725</v>
      </c>
    </row>
    <row r="16" spans="1:4">
      <c r="A16" s="4" t="s">
        <v>726</v>
      </c>
      <c r="B16" s="6" t="n">
        <v>-18300</v>
      </c>
    </row>
    <row r="17" spans="1:4">
      <c r="A17" s="3" t="s">
        <v>727</v>
      </c>
    </row>
    <row r="18" spans="1:4">
      <c r="A18" s="4" t="s">
        <v>134</v>
      </c>
      <c r="B18" s="5" t="n">
        <v>312</v>
      </c>
      <c r="C18" s="6" t="n">
        <v>316</v>
      </c>
    </row>
    <row r="19" spans="1:4">
      <c r="A19" s="4" t="s">
        <v>728</v>
      </c>
      <c r="B19" s="5" t="n">
        <v>5820</v>
      </c>
      <c r="C19" s="5" t="n">
        <v>4781</v>
      </c>
    </row>
    <row r="20" spans="1:4">
      <c r="A20" s="4" t="s">
        <v>39</v>
      </c>
      <c r="B20" s="5" t="n">
        <v>570</v>
      </c>
      <c r="C20" s="5" t="n">
        <v>501</v>
      </c>
    </row>
    <row r="21" spans="1:4">
      <c r="A21" s="4" t="s">
        <v>729</v>
      </c>
      <c r="B21" s="5" t="n">
        <v>1472</v>
      </c>
      <c r="C21" s="5" t="n">
        <v>1047</v>
      </c>
    </row>
    <row r="22" spans="1:4">
      <c r="A22" s="4" t="s">
        <v>730</v>
      </c>
      <c r="B22" s="5" t="n">
        <v>2315</v>
      </c>
      <c r="C22" s="5" t="n">
        <v>2345</v>
      </c>
    </row>
    <row r="23" spans="1:4">
      <c r="A23" s="4" t="s">
        <v>731</v>
      </c>
      <c r="B23" s="5" t="n">
        <v>39478</v>
      </c>
      <c r="C23" s="5" t="n">
        <v>52508</v>
      </c>
    </row>
    <row r="24" spans="1:4">
      <c r="A24" s="4" t="s">
        <v>727</v>
      </c>
      <c r="B24" s="5" t="n">
        <v>49967</v>
      </c>
      <c r="C24" s="5" t="n">
        <v>61498</v>
      </c>
    </row>
    <row r="25" spans="1:4">
      <c r="A25" s="4" t="s">
        <v>732</v>
      </c>
      <c r="C25" s="5" t="n">
        <v>-44403</v>
      </c>
    </row>
    <row r="26" spans="1:4">
      <c r="A26" s="4" t="s">
        <v>733</v>
      </c>
      <c r="B26" s="5" t="n">
        <v>49967</v>
      </c>
      <c r="C26" s="5" t="n">
        <v>17095</v>
      </c>
    </row>
    <row r="27" spans="1:4">
      <c r="A27" s="3" t="s">
        <v>734</v>
      </c>
    </row>
    <row r="28" spans="1:4">
      <c r="A28" s="4" t="s">
        <v>735</v>
      </c>
      <c r="B28" s="5" t="n">
        <v>-17153</v>
      </c>
      <c r="C28" s="5" t="n">
        <v>-51630</v>
      </c>
    </row>
    <row r="29" spans="1:4">
      <c r="A29" s="4" t="s">
        <v>736</v>
      </c>
      <c r="B29" s="5" t="n">
        <v>-970</v>
      </c>
      <c r="C29" s="5" t="n">
        <v>-807</v>
      </c>
    </row>
    <row r="30" spans="1:4">
      <c r="A30" s="4" t="s">
        <v>737</v>
      </c>
      <c r="B30" s="5" t="n">
        <v>-18123</v>
      </c>
      <c r="C30" s="5" t="n">
        <v>-52437</v>
      </c>
    </row>
    <row r="31" spans="1:4">
      <c r="A31" s="4" t="s">
        <v>738</v>
      </c>
      <c r="B31" s="5" t="n">
        <v>31844</v>
      </c>
    </row>
    <row r="32" spans="1:4">
      <c r="A32" s="4" t="s">
        <v>739</v>
      </c>
      <c r="C32" s="6" t="n">
        <v>-35342</v>
      </c>
    </row>
    <row r="33" spans="1:4">
      <c r="A33" s="4" t="s">
        <v>740</v>
      </c>
    </row>
    <row r="34" spans="1:4">
      <c r="A34" s="3" t="s">
        <v>741</v>
      </c>
    </row>
    <row r="35" spans="1:4">
      <c r="A35" s="4" t="s">
        <v>742</v>
      </c>
      <c r="B35" s="6" t="n">
        <v>155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33</v>
      </c>
      <c r="D2" s="2" t="s">
        <v>34</v>
      </c>
      <c r="E2" s="2" t="s">
        <v>35</v>
      </c>
    </row>
    <row r="3" spans="1:5">
      <c r="A3" s="3" t="s">
        <v>193</v>
      </c>
    </row>
    <row r="4" spans="1:5">
      <c r="A4" s="4" t="s">
        <v>732</v>
      </c>
      <c r="C4" s="6" t="n">
        <v>44403</v>
      </c>
    </row>
    <row r="5" spans="1:5">
      <c r="A5" s="3" t="s">
        <v>744</v>
      </c>
    </row>
    <row r="6" spans="1:5">
      <c r="A6" s="4" t="s">
        <v>403</v>
      </c>
      <c r="B6" s="6" t="n">
        <v>1365</v>
      </c>
      <c r="C6" s="5" t="n">
        <v>1365</v>
      </c>
      <c r="D6" s="6" t="n">
        <v>2072</v>
      </c>
      <c r="E6" s="6" t="n">
        <v>2072</v>
      </c>
    </row>
    <row r="7" spans="1:5">
      <c r="A7" s="4" t="s">
        <v>745</v>
      </c>
      <c r="B7" s="4" t="s">
        <v>64</v>
      </c>
      <c r="C7" s="5" t="n">
        <v>-707</v>
      </c>
    </row>
    <row r="8" spans="1:5">
      <c r="A8" s="4" t="s">
        <v>419</v>
      </c>
      <c r="B8" s="5" t="n">
        <v>1365</v>
      </c>
      <c r="C8" s="6" t="n">
        <v>1365</v>
      </c>
      <c r="D8" s="6" t="n">
        <v>2072</v>
      </c>
      <c r="E8" s="6" t="n">
        <v>2072</v>
      </c>
    </row>
    <row r="9" spans="1:5">
      <c r="A9" s="4" t="s">
        <v>746</v>
      </c>
      <c r="B9" s="6" t="n">
        <v>1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3</v>
      </c>
      <c r="D1" s="2" t="s">
        <v>34</v>
      </c>
      <c r="E1" s="2" t="s">
        <v>35</v>
      </c>
    </row>
    <row r="2" spans="1:5">
      <c r="A2" s="3" t="s">
        <v>36</v>
      </c>
    </row>
    <row r="3" spans="1:5">
      <c r="A3" s="4" t="s">
        <v>37</v>
      </c>
      <c r="B3" s="6" t="n">
        <v>7340</v>
      </c>
    </row>
    <row r="4" spans="1:5">
      <c r="A4" s="4" t="s">
        <v>748</v>
      </c>
      <c r="B4" s="5" t="n">
        <v>105254</v>
      </c>
      <c r="C4" s="6" t="n">
        <v>89637</v>
      </c>
    </row>
    <row r="5" spans="1:5">
      <c r="A5" s="4" t="s">
        <v>39</v>
      </c>
      <c r="B5" s="5" t="n">
        <v>11122</v>
      </c>
      <c r="C5" s="5" t="n">
        <v>9760</v>
      </c>
    </row>
    <row r="6" spans="1:5">
      <c r="A6" s="4" t="s">
        <v>40</v>
      </c>
      <c r="B6" s="5" t="n">
        <v>10339</v>
      </c>
      <c r="C6" s="5" t="n">
        <v>6836</v>
      </c>
    </row>
    <row r="7" spans="1:5">
      <c r="A7" s="4" t="s">
        <v>41</v>
      </c>
      <c r="B7" s="5" t="n">
        <v>134055</v>
      </c>
      <c r="C7" s="5" t="n">
        <v>106233</v>
      </c>
    </row>
    <row r="8" spans="1:5">
      <c r="A8" s="3" t="s">
        <v>42</v>
      </c>
    </row>
    <row r="9" spans="1:5">
      <c r="A9" s="4" t="s">
        <v>43</v>
      </c>
      <c r="B9" s="5" t="n">
        <v>674061</v>
      </c>
      <c r="C9" s="5" t="n">
        <v>629193</v>
      </c>
    </row>
    <row r="10" spans="1:5">
      <c r="A10" s="4" t="s">
        <v>44</v>
      </c>
      <c r="B10" s="5" t="n">
        <v>117792</v>
      </c>
      <c r="C10" s="5" t="n">
        <v>105341</v>
      </c>
    </row>
    <row r="11" spans="1:5">
      <c r="A11" s="4" t="s">
        <v>45</v>
      </c>
      <c r="B11" s="5" t="n">
        <v>-582610</v>
      </c>
      <c r="C11" s="5" t="n">
        <v>-536520</v>
      </c>
    </row>
    <row r="12" spans="1:5">
      <c r="A12" s="4" t="s">
        <v>46</v>
      </c>
      <c r="B12" s="5" t="n">
        <v>209243</v>
      </c>
      <c r="C12" s="5" t="n">
        <v>198014</v>
      </c>
    </row>
    <row r="13" spans="1:5">
      <c r="A13" s="3" t="s">
        <v>47</v>
      </c>
    </row>
    <row r="14" spans="1:5">
      <c r="A14" s="4" t="s">
        <v>48</v>
      </c>
      <c r="B14" s="5" t="n">
        <v>346168</v>
      </c>
      <c r="C14" s="5" t="n">
        <v>346168</v>
      </c>
    </row>
    <row r="15" spans="1:5">
      <c r="A15" s="4" t="s">
        <v>49</v>
      </c>
      <c r="B15" s="5" t="n">
        <v>13226</v>
      </c>
      <c r="C15" s="5" t="n">
        <v>151921</v>
      </c>
    </row>
    <row r="16" spans="1:5">
      <c r="A16" s="4" t="s">
        <v>50</v>
      </c>
      <c r="B16" s="5" t="n">
        <v>31844</v>
      </c>
    </row>
    <row r="17" spans="1:5">
      <c r="A17" s="4" t="s">
        <v>51</v>
      </c>
      <c r="B17" s="5" t="n">
        <v>10422</v>
      </c>
      <c r="C17" s="5" t="n">
        <v>3109</v>
      </c>
    </row>
    <row r="18" spans="1:5">
      <c r="A18" s="4" t="s">
        <v>52</v>
      </c>
      <c r="B18" s="5" t="n">
        <v>744958</v>
      </c>
      <c r="C18" s="5" t="n">
        <v>805445</v>
      </c>
    </row>
    <row r="19" spans="1:5">
      <c r="A19" s="3" t="s">
        <v>53</v>
      </c>
    </row>
    <row r="20" spans="1:5">
      <c r="A20" s="4" t="s">
        <v>54</v>
      </c>
      <c r="B20" s="5" t="n">
        <v>5810</v>
      </c>
      <c r="C20" s="5" t="n">
        <v>5043</v>
      </c>
    </row>
    <row r="21" spans="1:5">
      <c r="A21" s="4" t="s">
        <v>55</v>
      </c>
      <c r="C21" s="5" t="n">
        <v>5367</v>
      </c>
    </row>
    <row r="22" spans="1:5">
      <c r="A22" s="4" t="s">
        <v>56</v>
      </c>
      <c r="B22" s="5" t="n">
        <v>37642</v>
      </c>
      <c r="C22" s="5" t="n">
        <v>36689</v>
      </c>
    </row>
    <row r="23" spans="1:5">
      <c r="A23" s="4" t="s">
        <v>57</v>
      </c>
      <c r="B23" s="5" t="n">
        <v>33556</v>
      </c>
      <c r="C23" s="5" t="n">
        <v>21498</v>
      </c>
    </row>
    <row r="24" spans="1:5">
      <c r="A24" s="4" t="s">
        <v>58</v>
      </c>
      <c r="B24" s="5" t="n">
        <v>18732</v>
      </c>
      <c r="C24" s="5" t="n">
        <v>18671</v>
      </c>
    </row>
    <row r="25" spans="1:5">
      <c r="A25" s="4" t="s">
        <v>59</v>
      </c>
      <c r="B25" s="5" t="n">
        <v>21029</v>
      </c>
      <c r="C25" s="5" t="n">
        <v>17763</v>
      </c>
    </row>
    <row r="26" spans="1:5">
      <c r="A26" s="4" t="s">
        <v>60</v>
      </c>
      <c r="B26" s="5" t="n">
        <v>116769</v>
      </c>
      <c r="C26" s="5" t="n">
        <v>105031</v>
      </c>
    </row>
    <row r="27" spans="1:5">
      <c r="A27" s="4" t="s">
        <v>61</v>
      </c>
      <c r="B27" s="5" t="n">
        <v>685189</v>
      </c>
      <c r="C27" s="5" t="n">
        <v>698065</v>
      </c>
    </row>
    <row r="28" spans="1:5">
      <c r="A28" s="4" t="s">
        <v>62</v>
      </c>
      <c r="B28" s="5" t="n">
        <v>10659</v>
      </c>
      <c r="C28" s="5" t="n">
        <v>11385</v>
      </c>
    </row>
    <row r="29" spans="1:5">
      <c r="A29" s="4" t="s">
        <v>50</v>
      </c>
      <c r="C29" s="5" t="n">
        <v>35342</v>
      </c>
    </row>
    <row r="30" spans="1:5">
      <c r="A30" s="4" t="s">
        <v>749</v>
      </c>
      <c r="B30" s="4" t="s">
        <v>64</v>
      </c>
      <c r="C30" s="4" t="s">
        <v>64</v>
      </c>
    </row>
    <row r="31" spans="1:5">
      <c r="A31" s="3" t="s">
        <v>65</v>
      </c>
    </row>
    <row r="32" spans="1:5">
      <c r="A32" s="4" t="s">
        <v>750</v>
      </c>
      <c r="B32" s="4" t="s">
        <v>64</v>
      </c>
      <c r="C32" s="4" t="s">
        <v>64</v>
      </c>
    </row>
    <row r="33" spans="1:5">
      <c r="A33" s="4" t="s">
        <v>67</v>
      </c>
      <c r="B33" s="5" t="n">
        <v>252439</v>
      </c>
      <c r="C33" s="5" t="n">
        <v>250018</v>
      </c>
    </row>
    <row r="34" spans="1:5">
      <c r="A34" s="4" t="s">
        <v>68</v>
      </c>
      <c r="B34" s="5" t="n">
        <v>-313656</v>
      </c>
      <c r="C34" s="5" t="n">
        <v>-287998</v>
      </c>
    </row>
    <row r="35" spans="1:5">
      <c r="A35" s="4" t="s">
        <v>69</v>
      </c>
      <c r="B35" s="5" t="n">
        <v>-6633</v>
      </c>
      <c r="C35" s="5" t="n">
        <v>-6638</v>
      </c>
    </row>
    <row r="36" spans="1:5">
      <c r="A36" s="4" t="s">
        <v>70</v>
      </c>
      <c r="B36" s="5" t="n">
        <v>-67850</v>
      </c>
      <c r="C36" s="5" t="n">
        <v>-44618</v>
      </c>
    </row>
    <row r="37" spans="1:5">
      <c r="A37" s="4" t="s">
        <v>71</v>
      </c>
      <c r="B37" s="5" t="n">
        <v>191</v>
      </c>
      <c r="C37" s="5" t="n">
        <v>240</v>
      </c>
    </row>
    <row r="38" spans="1:5">
      <c r="A38" s="4" t="s">
        <v>72</v>
      </c>
      <c r="B38" s="5" t="n">
        <v>-67659</v>
      </c>
      <c r="C38" s="5" t="n">
        <v>-44378</v>
      </c>
      <c r="D38" s="6" t="n">
        <v>-59485</v>
      </c>
      <c r="E38" s="6" t="n">
        <v>-49158</v>
      </c>
    </row>
    <row r="39" spans="1:5">
      <c r="A39" s="4" t="s">
        <v>73</v>
      </c>
      <c r="B39" s="5" t="n">
        <v>744958</v>
      </c>
      <c r="C39" s="5" t="n">
        <v>805445</v>
      </c>
    </row>
    <row r="40" spans="1:5">
      <c r="A40" s="4" t="s">
        <v>751</v>
      </c>
    </row>
    <row r="41" spans="1:5">
      <c r="A41" s="3" t="s">
        <v>36</v>
      </c>
    </row>
    <row r="42" spans="1:5">
      <c r="A42" s="4" t="s">
        <v>752</v>
      </c>
      <c r="B42" s="5" t="n">
        <v>-21750</v>
      </c>
      <c r="C42" s="5" t="n">
        <v>-31590</v>
      </c>
    </row>
    <row r="43" spans="1:5">
      <c r="A43" s="4" t="s">
        <v>41</v>
      </c>
      <c r="B43" s="5" t="n">
        <v>-21750</v>
      </c>
      <c r="C43" s="5" t="n">
        <v>-31590</v>
      </c>
    </row>
    <row r="44" spans="1:5">
      <c r="A44" s="3" t="s">
        <v>47</v>
      </c>
    </row>
    <row r="45" spans="1:5">
      <c r="A45" s="4" t="s">
        <v>753</v>
      </c>
      <c r="B45" s="5" t="n">
        <v>-81910</v>
      </c>
      <c r="C45" s="5" t="n">
        <v>-76606</v>
      </c>
    </row>
    <row r="46" spans="1:5">
      <c r="A46" s="4" t="s">
        <v>50</v>
      </c>
      <c r="B46" s="5" t="n">
        <v>-396</v>
      </c>
    </row>
    <row r="47" spans="1:5">
      <c r="A47" s="4" t="s">
        <v>52</v>
      </c>
      <c r="B47" s="5" t="n">
        <v>-104056</v>
      </c>
      <c r="C47" s="5" t="n">
        <v>-108196</v>
      </c>
    </row>
    <row r="48" spans="1:5">
      <c r="A48" s="3" t="s">
        <v>53</v>
      </c>
    </row>
    <row r="49" spans="1:5">
      <c r="A49" s="4" t="s">
        <v>754</v>
      </c>
      <c r="B49" s="5" t="n">
        <v>-21750</v>
      </c>
      <c r="C49" s="5" t="n">
        <v>-31590</v>
      </c>
    </row>
    <row r="50" spans="1:5">
      <c r="A50" s="4" t="s">
        <v>60</v>
      </c>
      <c r="B50" s="5" t="n">
        <v>-21750</v>
      </c>
      <c r="C50" s="5" t="n">
        <v>-31590</v>
      </c>
    </row>
    <row r="51" spans="1:5">
      <c r="A51" s="4" t="s">
        <v>50</v>
      </c>
      <c r="B51" s="5" t="n">
        <v>-396</v>
      </c>
    </row>
    <row r="52" spans="1:5">
      <c r="A52" s="4" t="s">
        <v>749</v>
      </c>
      <c r="B52" s="4" t="s">
        <v>64</v>
      </c>
      <c r="C52" s="4" t="s">
        <v>64</v>
      </c>
    </row>
    <row r="53" spans="1:5">
      <c r="A53" s="3" t="s">
        <v>65</v>
      </c>
    </row>
    <row r="54" spans="1:5">
      <c r="A54" s="4" t="s">
        <v>67</v>
      </c>
      <c r="B54" s="5" t="n">
        <v>-76018</v>
      </c>
      <c r="C54" s="5" t="n">
        <v>-76018</v>
      </c>
    </row>
    <row r="55" spans="1:5">
      <c r="A55" s="4" t="s">
        <v>755</v>
      </c>
      <c r="B55" s="5" t="n">
        <v>-5892</v>
      </c>
      <c r="C55" s="5" t="n">
        <v>-588</v>
      </c>
    </row>
    <row r="56" spans="1:5">
      <c r="A56" s="4" t="s">
        <v>70</v>
      </c>
      <c r="B56" s="5" t="n">
        <v>-81910</v>
      </c>
      <c r="C56" s="5" t="n">
        <v>-76606</v>
      </c>
    </row>
    <row r="57" spans="1:5">
      <c r="A57" s="4" t="s">
        <v>72</v>
      </c>
      <c r="B57" s="5" t="n">
        <v>-81910</v>
      </c>
      <c r="C57" s="5" t="n">
        <v>-76606</v>
      </c>
    </row>
    <row r="58" spans="1:5">
      <c r="A58" s="4" t="s">
        <v>73</v>
      </c>
      <c r="B58" s="5" t="n">
        <v>-104056</v>
      </c>
      <c r="C58" s="5" t="n">
        <v>-108196</v>
      </c>
    </row>
    <row r="59" spans="1:5">
      <c r="A59" s="4" t="s">
        <v>756</v>
      </c>
    </row>
    <row r="60" spans="1:5">
      <c r="A60" s="3" t="s">
        <v>36</v>
      </c>
    </row>
    <row r="61" spans="1:5">
      <c r="A61" s="4" t="s">
        <v>37</v>
      </c>
      <c r="B61" s="5" t="n">
        <v>6648</v>
      </c>
    </row>
    <row r="62" spans="1:5">
      <c r="A62" s="4" t="s">
        <v>748</v>
      </c>
      <c r="B62" s="5" t="n">
        <v>92173</v>
      </c>
      <c r="C62" s="5" t="n">
        <v>76093</v>
      </c>
    </row>
    <row r="63" spans="1:5">
      <c r="A63" s="4" t="s">
        <v>752</v>
      </c>
      <c r="B63" s="5" t="n">
        <v>21750</v>
      </c>
      <c r="C63" s="5" t="n">
        <v>31590</v>
      </c>
    </row>
    <row r="64" spans="1:5">
      <c r="A64" s="4" t="s">
        <v>39</v>
      </c>
      <c r="B64" s="5" t="n">
        <v>4754</v>
      </c>
      <c r="C64" s="5" t="n">
        <v>3800</v>
      </c>
    </row>
    <row r="65" spans="1:5">
      <c r="A65" s="4" t="s">
        <v>40</v>
      </c>
      <c r="B65" s="5" t="n">
        <v>9418</v>
      </c>
      <c r="C65" s="5" t="n">
        <v>6127</v>
      </c>
    </row>
    <row r="66" spans="1:5">
      <c r="A66" s="4" t="s">
        <v>41</v>
      </c>
      <c r="B66" s="5" t="n">
        <v>134743</v>
      </c>
      <c r="C66" s="5" t="n">
        <v>117610</v>
      </c>
    </row>
    <row r="67" spans="1:5">
      <c r="A67" s="3" t="s">
        <v>42</v>
      </c>
    </row>
    <row r="68" spans="1:5">
      <c r="A68" s="4" t="s">
        <v>43</v>
      </c>
      <c r="B68" s="5" t="n">
        <v>601236</v>
      </c>
      <c r="C68" s="5" t="n">
        <v>564316</v>
      </c>
    </row>
    <row r="69" spans="1:5">
      <c r="A69" s="4" t="s">
        <v>44</v>
      </c>
      <c r="B69" s="5" t="n">
        <v>103447</v>
      </c>
      <c r="C69" s="5" t="n">
        <v>92414</v>
      </c>
    </row>
    <row r="70" spans="1:5">
      <c r="A70" s="4" t="s">
        <v>45</v>
      </c>
      <c r="B70" s="5" t="n">
        <v>-523291</v>
      </c>
      <c r="C70" s="5" t="n">
        <v>-485960</v>
      </c>
    </row>
    <row r="71" spans="1:5">
      <c r="A71" s="4" t="s">
        <v>46</v>
      </c>
      <c r="B71" s="5" t="n">
        <v>181392</v>
      </c>
      <c r="C71" s="5" t="n">
        <v>170770</v>
      </c>
    </row>
    <row r="72" spans="1:5">
      <c r="A72" s="3" t="s">
        <v>47</v>
      </c>
    </row>
    <row r="73" spans="1:5">
      <c r="A73" s="4" t="s">
        <v>48</v>
      </c>
      <c r="B73" s="5" t="n">
        <v>283141</v>
      </c>
      <c r="C73" s="5" t="n">
        <v>283141</v>
      </c>
    </row>
    <row r="74" spans="1:5">
      <c r="A74" s="4" t="s">
        <v>753</v>
      </c>
      <c r="B74" s="5" t="n">
        <v>81910</v>
      </c>
      <c r="C74" s="5" t="n">
        <v>76606</v>
      </c>
    </row>
    <row r="75" spans="1:5">
      <c r="A75" s="4" t="s">
        <v>49</v>
      </c>
      <c r="B75" s="5" t="n">
        <v>2664</v>
      </c>
      <c r="C75" s="5" t="n">
        <v>136563</v>
      </c>
    </row>
    <row r="76" spans="1:5">
      <c r="A76" s="4" t="s">
        <v>50</v>
      </c>
      <c r="B76" s="5" t="n">
        <v>32240</v>
      </c>
    </row>
    <row r="77" spans="1:5">
      <c r="A77" s="4" t="s">
        <v>51</v>
      </c>
      <c r="B77" s="5" t="n">
        <v>8802</v>
      </c>
      <c r="C77" s="5" t="n">
        <v>2411</v>
      </c>
    </row>
    <row r="78" spans="1:5">
      <c r="A78" s="4" t="s">
        <v>52</v>
      </c>
      <c r="B78" s="5" t="n">
        <v>724892</v>
      </c>
      <c r="C78" s="5" t="n">
        <v>787101</v>
      </c>
    </row>
    <row r="79" spans="1:5">
      <c r="A79" s="3" t="s">
        <v>53</v>
      </c>
    </row>
    <row r="80" spans="1:5">
      <c r="A80" s="4" t="s">
        <v>54</v>
      </c>
      <c r="B80" s="5" t="n">
        <v>4105</v>
      </c>
      <c r="C80" s="5" t="n">
        <v>3451</v>
      </c>
    </row>
    <row r="81" spans="1:5">
      <c r="A81" s="4" t="s">
        <v>55</v>
      </c>
      <c r="C81" s="5" t="n">
        <v>5345</v>
      </c>
    </row>
    <row r="82" spans="1:5">
      <c r="A82" s="4" t="s">
        <v>56</v>
      </c>
      <c r="B82" s="5" t="n">
        <v>28297</v>
      </c>
      <c r="C82" s="5" t="n">
        <v>29842</v>
      </c>
    </row>
    <row r="83" spans="1:5">
      <c r="A83" s="4" t="s">
        <v>57</v>
      </c>
      <c r="B83" s="5" t="n">
        <v>29055</v>
      </c>
      <c r="C83" s="5" t="n">
        <v>18696</v>
      </c>
    </row>
    <row r="84" spans="1:5">
      <c r="A84" s="4" t="s">
        <v>58</v>
      </c>
      <c r="B84" s="5" t="n">
        <v>18732</v>
      </c>
      <c r="C84" s="5" t="n">
        <v>18671</v>
      </c>
    </row>
    <row r="85" spans="1:5">
      <c r="A85" s="4" t="s">
        <v>59</v>
      </c>
      <c r="B85" s="5" t="n">
        <v>20423</v>
      </c>
      <c r="C85" s="5" t="n">
        <v>16018</v>
      </c>
    </row>
    <row r="86" spans="1:5">
      <c r="A86" s="4" t="s">
        <v>60</v>
      </c>
      <c r="B86" s="5" t="n">
        <v>100612</v>
      </c>
      <c r="C86" s="5" t="n">
        <v>92023</v>
      </c>
    </row>
    <row r="87" spans="1:5">
      <c r="A87" s="4" t="s">
        <v>61</v>
      </c>
      <c r="B87" s="5" t="n">
        <v>681482</v>
      </c>
      <c r="C87" s="5" t="n">
        <v>694171</v>
      </c>
    </row>
    <row r="88" spans="1:5">
      <c r="A88" s="4" t="s">
        <v>62</v>
      </c>
      <c r="B88" s="5" t="n">
        <v>10646</v>
      </c>
      <c r="C88" s="5" t="n">
        <v>11384</v>
      </c>
    </row>
    <row r="89" spans="1:5">
      <c r="A89" s="4" t="s">
        <v>50</v>
      </c>
      <c r="C89" s="5" t="n">
        <v>34126</v>
      </c>
    </row>
    <row r="90" spans="1:5">
      <c r="A90" s="4" t="s">
        <v>749</v>
      </c>
      <c r="B90" s="4" t="s">
        <v>64</v>
      </c>
      <c r="C90" s="4" t="s">
        <v>64</v>
      </c>
    </row>
    <row r="91" spans="1:5">
      <c r="A91" s="3" t="s">
        <v>65</v>
      </c>
    </row>
    <row r="92" spans="1:5">
      <c r="A92" s="4" t="s">
        <v>67</v>
      </c>
      <c r="B92" s="5" t="n">
        <v>252441</v>
      </c>
      <c r="C92" s="5" t="n">
        <v>250033</v>
      </c>
    </row>
    <row r="93" spans="1:5">
      <c r="A93" s="4" t="s">
        <v>68</v>
      </c>
      <c r="B93" s="5" t="n">
        <v>-319548</v>
      </c>
      <c r="C93" s="5" t="n">
        <v>-288586</v>
      </c>
    </row>
    <row r="94" spans="1:5">
      <c r="A94" s="4" t="s">
        <v>755</v>
      </c>
      <c r="B94" s="5" t="n">
        <v>5892</v>
      </c>
      <c r="C94" s="5" t="n">
        <v>588</v>
      </c>
    </row>
    <row r="95" spans="1:5">
      <c r="A95" s="4" t="s">
        <v>69</v>
      </c>
      <c r="B95" s="5" t="n">
        <v>-6633</v>
      </c>
      <c r="C95" s="5" t="n">
        <v>-6638</v>
      </c>
    </row>
    <row r="96" spans="1:5">
      <c r="A96" s="4" t="s">
        <v>70</v>
      </c>
      <c r="B96" s="5" t="n">
        <v>-67848</v>
      </c>
      <c r="C96" s="5" t="n">
        <v>-44603</v>
      </c>
    </row>
    <row r="97" spans="1:5">
      <c r="A97" s="4" t="s">
        <v>72</v>
      </c>
      <c r="B97" s="5" t="n">
        <v>-67848</v>
      </c>
      <c r="C97" s="5" t="n">
        <v>-44603</v>
      </c>
    </row>
    <row r="98" spans="1:5">
      <c r="A98" s="4" t="s">
        <v>73</v>
      </c>
      <c r="B98" s="5" t="n">
        <v>724892</v>
      </c>
      <c r="C98" s="5" t="n">
        <v>787101</v>
      </c>
    </row>
    <row r="99" spans="1:5">
      <c r="A99" s="4" t="s">
        <v>757</v>
      </c>
    </row>
    <row r="100" spans="1:5">
      <c r="A100" s="3" t="s">
        <v>36</v>
      </c>
    </row>
    <row r="101" spans="1:5">
      <c r="A101" s="4" t="s">
        <v>37</v>
      </c>
      <c r="B101" s="5" t="n">
        <v>692</v>
      </c>
    </row>
    <row r="102" spans="1:5">
      <c r="A102" s="4" t="s">
        <v>748</v>
      </c>
      <c r="B102" s="5" t="n">
        <v>13081</v>
      </c>
      <c r="C102" s="5" t="n">
        <v>13544</v>
      </c>
    </row>
    <row r="103" spans="1:5">
      <c r="A103" s="4" t="s">
        <v>39</v>
      </c>
      <c r="B103" s="5" t="n">
        <v>6368</v>
      </c>
      <c r="C103" s="5" t="n">
        <v>5960</v>
      </c>
    </row>
    <row r="104" spans="1:5">
      <c r="A104" s="4" t="s">
        <v>40</v>
      </c>
      <c r="B104" s="5" t="n">
        <v>921</v>
      </c>
      <c r="C104" s="5" t="n">
        <v>709</v>
      </c>
    </row>
    <row r="105" spans="1:5">
      <c r="A105" s="4" t="s">
        <v>41</v>
      </c>
      <c r="B105" s="5" t="n">
        <v>21062</v>
      </c>
      <c r="C105" s="5" t="n">
        <v>20213</v>
      </c>
    </row>
    <row r="106" spans="1:5">
      <c r="A106" s="3" t="s">
        <v>42</v>
      </c>
    </row>
    <row r="107" spans="1:5">
      <c r="A107" s="4" t="s">
        <v>43</v>
      </c>
      <c r="B107" s="5" t="n">
        <v>72825</v>
      </c>
      <c r="C107" s="5" t="n">
        <v>64877</v>
      </c>
    </row>
    <row r="108" spans="1:5">
      <c r="A108" s="4" t="s">
        <v>44</v>
      </c>
      <c r="B108" s="5" t="n">
        <v>14345</v>
      </c>
      <c r="C108" s="5" t="n">
        <v>12927</v>
      </c>
    </row>
    <row r="109" spans="1:5">
      <c r="A109" s="4" t="s">
        <v>45</v>
      </c>
      <c r="B109" s="5" t="n">
        <v>-59319</v>
      </c>
      <c r="C109" s="5" t="n">
        <v>-50560</v>
      </c>
    </row>
    <row r="110" spans="1:5">
      <c r="A110" s="4" t="s">
        <v>46</v>
      </c>
      <c r="B110" s="5" t="n">
        <v>27851</v>
      </c>
      <c r="C110" s="5" t="n">
        <v>27244</v>
      </c>
    </row>
    <row r="111" spans="1:5">
      <c r="A111" s="3" t="s">
        <v>47</v>
      </c>
    </row>
    <row r="112" spans="1:5">
      <c r="A112" s="4" t="s">
        <v>48</v>
      </c>
      <c r="B112" s="5" t="n">
        <v>63027</v>
      </c>
      <c r="C112" s="5" t="n">
        <v>63027</v>
      </c>
    </row>
    <row r="113" spans="1:5">
      <c r="A113" s="4" t="s">
        <v>49</v>
      </c>
      <c r="B113" s="5" t="n">
        <v>10562</v>
      </c>
      <c r="C113" s="5" t="n">
        <v>15358</v>
      </c>
    </row>
    <row r="114" spans="1:5">
      <c r="A114" s="4" t="s">
        <v>51</v>
      </c>
      <c r="B114" s="5" t="n">
        <v>1620</v>
      </c>
      <c r="C114" s="5" t="n">
        <v>698</v>
      </c>
    </row>
    <row r="115" spans="1:5">
      <c r="A115" s="4" t="s">
        <v>52</v>
      </c>
      <c r="B115" s="5" t="n">
        <v>124122</v>
      </c>
      <c r="C115" s="5" t="n">
        <v>126540</v>
      </c>
    </row>
    <row r="116" spans="1:5">
      <c r="A116" s="3" t="s">
        <v>53</v>
      </c>
    </row>
    <row r="117" spans="1:5">
      <c r="A117" s="4" t="s">
        <v>54</v>
      </c>
      <c r="B117" s="5" t="n">
        <v>1705</v>
      </c>
      <c r="C117" s="5" t="n">
        <v>1592</v>
      </c>
    </row>
    <row r="118" spans="1:5">
      <c r="A118" s="4" t="s">
        <v>55</v>
      </c>
      <c r="C118" s="5" t="n">
        <v>22</v>
      </c>
    </row>
    <row r="119" spans="1:5">
      <c r="A119" s="4" t="s">
        <v>754</v>
      </c>
      <c r="B119" s="5" t="n">
        <v>21750</v>
      </c>
      <c r="C119" s="5" t="n">
        <v>31590</v>
      </c>
    </row>
    <row r="120" spans="1:5">
      <c r="A120" s="4" t="s">
        <v>56</v>
      </c>
      <c r="B120" s="5" t="n">
        <v>9345</v>
      </c>
      <c r="C120" s="5" t="n">
        <v>6847</v>
      </c>
    </row>
    <row r="121" spans="1:5">
      <c r="A121" s="4" t="s">
        <v>57</v>
      </c>
      <c r="B121" s="5" t="n">
        <v>4501</v>
      </c>
      <c r="C121" s="5" t="n">
        <v>2802</v>
      </c>
    </row>
    <row r="122" spans="1:5">
      <c r="A122" s="4" t="s">
        <v>59</v>
      </c>
      <c r="B122" s="5" t="n">
        <v>606</v>
      </c>
      <c r="C122" s="5" t="n">
        <v>1745</v>
      </c>
    </row>
    <row r="123" spans="1:5">
      <c r="A123" s="4" t="s">
        <v>60</v>
      </c>
      <c r="B123" s="5" t="n">
        <v>37907</v>
      </c>
      <c r="C123" s="5" t="n">
        <v>44598</v>
      </c>
    </row>
    <row r="124" spans="1:5">
      <c r="A124" s="4" t="s">
        <v>61</v>
      </c>
      <c r="B124" s="5" t="n">
        <v>3707</v>
      </c>
      <c r="C124" s="5" t="n">
        <v>3894</v>
      </c>
    </row>
    <row r="125" spans="1:5">
      <c r="A125" s="4" t="s">
        <v>62</v>
      </c>
      <c r="B125" s="5" t="n">
        <v>13</v>
      </c>
      <c r="C125" s="5" t="n">
        <v>1</v>
      </c>
    </row>
    <row r="126" spans="1:5">
      <c r="A126" s="4" t="s">
        <v>50</v>
      </c>
      <c r="B126" s="5" t="n">
        <v>396</v>
      </c>
      <c r="C126" s="5" t="n">
        <v>1216</v>
      </c>
    </row>
    <row r="127" spans="1:5">
      <c r="A127" s="4" t="s">
        <v>749</v>
      </c>
      <c r="B127" s="4" t="s">
        <v>64</v>
      </c>
      <c r="C127" s="4" t="s">
        <v>64</v>
      </c>
    </row>
    <row r="128" spans="1:5">
      <c r="A128" s="3" t="s">
        <v>65</v>
      </c>
    </row>
    <row r="129" spans="1:5">
      <c r="A129" s="4" t="s">
        <v>67</v>
      </c>
      <c r="B129" s="5" t="n">
        <v>76016</v>
      </c>
      <c r="C129" s="5" t="n">
        <v>76003</v>
      </c>
    </row>
    <row r="130" spans="1:5">
      <c r="A130" s="4" t="s">
        <v>68</v>
      </c>
      <c r="B130" s="5" t="n">
        <v>5892</v>
      </c>
      <c r="C130" s="5" t="n">
        <v>588</v>
      </c>
    </row>
    <row r="131" spans="1:5">
      <c r="A131" s="4" t="s">
        <v>70</v>
      </c>
      <c r="B131" s="5" t="n">
        <v>81908</v>
      </c>
      <c r="C131" s="5" t="n">
        <v>76591</v>
      </c>
    </row>
    <row r="132" spans="1:5">
      <c r="A132" s="4" t="s">
        <v>71</v>
      </c>
      <c r="B132" s="5" t="n">
        <v>191</v>
      </c>
      <c r="C132" s="5" t="n">
        <v>240</v>
      </c>
    </row>
    <row r="133" spans="1:5">
      <c r="A133" s="4" t="s">
        <v>72</v>
      </c>
      <c r="B133" s="5" t="n">
        <v>82099</v>
      </c>
      <c r="C133" s="5" t="n">
        <v>76831</v>
      </c>
    </row>
    <row r="134" spans="1:5">
      <c r="A134" s="4" t="s">
        <v>73</v>
      </c>
      <c r="B134" s="6" t="n">
        <v>124122</v>
      </c>
      <c r="C134" s="6" t="n">
        <v>126540</v>
      </c>
    </row>
    <row r="135" spans="1:5">
      <c r="A135" s="4" t="s">
        <v>482</v>
      </c>
    </row>
    <row r="136" spans="1:5">
      <c r="A136" s="3" t="s">
        <v>195</v>
      </c>
    </row>
    <row r="137" spans="1:5">
      <c r="A137" s="4" t="s">
        <v>332</v>
      </c>
      <c r="B137" s="4" t="s">
        <v>3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4</v>
      </c>
    </row>
    <row r="3" spans="1:4">
      <c r="A3" s="3" t="s">
        <v>83</v>
      </c>
    </row>
    <row r="4" spans="1:4">
      <c r="A4" s="4" t="s">
        <v>83</v>
      </c>
      <c r="B4" s="6" t="n">
        <v>565246</v>
      </c>
      <c r="C4" s="6" t="n">
        <v>514783</v>
      </c>
      <c r="D4" s="6" t="n">
        <v>479501</v>
      </c>
    </row>
    <row r="5" spans="1:4">
      <c r="A5" s="3" t="s">
        <v>759</v>
      </c>
    </row>
    <row r="6" spans="1:4">
      <c r="A6" s="4" t="s">
        <v>84</v>
      </c>
      <c r="B6" s="5" t="n">
        <v>367837</v>
      </c>
      <c r="C6" s="5" t="n">
        <v>343028</v>
      </c>
      <c r="D6" s="5" t="n">
        <v>322649</v>
      </c>
    </row>
    <row r="7" spans="1:4">
      <c r="A7" s="4" t="s">
        <v>85</v>
      </c>
      <c r="B7" s="5" t="n">
        <v>197409</v>
      </c>
      <c r="C7" s="5" t="n">
        <v>171755</v>
      </c>
      <c r="D7" s="5" t="n">
        <v>156852</v>
      </c>
    </row>
    <row r="8" spans="1:4">
      <c r="A8" s="4" t="s">
        <v>86</v>
      </c>
      <c r="B8" s="5" t="n">
        <v>137210</v>
      </c>
      <c r="C8" s="5" t="n">
        <v>125910</v>
      </c>
      <c r="D8" s="5" t="n">
        <v>119389</v>
      </c>
    </row>
    <row r="9" spans="1:4">
      <c r="A9" s="4" t="s">
        <v>87</v>
      </c>
      <c r="B9" s="5" t="n">
        <v>-26391</v>
      </c>
      <c r="D9" s="5" t="n">
        <v>-3074</v>
      </c>
    </row>
    <row r="10" spans="1:4">
      <c r="A10" s="4" t="s">
        <v>88</v>
      </c>
      <c r="B10" s="5" t="n">
        <v>131100</v>
      </c>
    </row>
    <row r="11" spans="1:4">
      <c r="A11" s="4" t="s">
        <v>89</v>
      </c>
      <c r="B11" s="5" t="n">
        <v>-44510</v>
      </c>
      <c r="C11" s="5" t="n">
        <v>45845</v>
      </c>
      <c r="D11" s="5" t="n">
        <v>40537</v>
      </c>
    </row>
    <row r="12" spans="1:4">
      <c r="A12" s="4" t="s">
        <v>90</v>
      </c>
      <c r="B12" s="5" t="n">
        <v>53390</v>
      </c>
      <c r="C12" s="5" t="n">
        <v>53762</v>
      </c>
      <c r="D12" s="5" t="n">
        <v>53043</v>
      </c>
    </row>
    <row r="13" spans="1:4">
      <c r="A13" s="4" t="s">
        <v>91</v>
      </c>
      <c r="B13" s="5" t="n">
        <v>-97900</v>
      </c>
      <c r="C13" s="5" t="n">
        <v>-7917</v>
      </c>
      <c r="D13" s="5" t="n">
        <v>-12506</v>
      </c>
    </row>
    <row r="14" spans="1:4">
      <c r="A14" s="4" t="s">
        <v>760</v>
      </c>
      <c r="B14" s="5" t="n">
        <v>-66348</v>
      </c>
      <c r="C14" s="5" t="n">
        <v>-17159</v>
      </c>
      <c r="D14" s="5" t="n">
        <v>946</v>
      </c>
    </row>
    <row r="15" spans="1:4">
      <c r="A15" s="4" t="s">
        <v>93</v>
      </c>
      <c r="B15" s="5" t="n">
        <v>-31552</v>
      </c>
      <c r="C15" s="5" t="n">
        <v>9242</v>
      </c>
      <c r="D15" s="5" t="n">
        <v>-13452</v>
      </c>
    </row>
    <row r="16" spans="1:4">
      <c r="A16" s="4" t="s">
        <v>94</v>
      </c>
      <c r="B16" s="5" t="n">
        <v>327</v>
      </c>
      <c r="C16" s="5" t="n">
        <v>414</v>
      </c>
      <c r="D16" s="5" t="n">
        <v>308</v>
      </c>
    </row>
    <row r="17" spans="1:4">
      <c r="A17" s="4" t="s">
        <v>95</v>
      </c>
      <c r="B17" s="5" t="n">
        <v>-31879</v>
      </c>
      <c r="C17" s="5" t="n">
        <v>8828</v>
      </c>
      <c r="D17" s="5" t="n">
        <v>-13760</v>
      </c>
    </row>
    <row r="18" spans="1:4">
      <c r="A18" s="4" t="s">
        <v>751</v>
      </c>
    </row>
    <row r="19" spans="1:4">
      <c r="A19" s="3" t="s">
        <v>759</v>
      </c>
    </row>
    <row r="20" spans="1:4">
      <c r="A20" s="4" t="s">
        <v>761</v>
      </c>
      <c r="B20" s="5" t="n">
        <v>4729</v>
      </c>
      <c r="C20" s="5" t="n">
        <v>4192</v>
      </c>
      <c r="D20" s="5" t="n">
        <v>2754</v>
      </c>
    </row>
    <row r="21" spans="1:4">
      <c r="A21" s="4" t="s">
        <v>91</v>
      </c>
      <c r="B21" s="5" t="n">
        <v>-4729</v>
      </c>
      <c r="C21" s="5" t="n">
        <v>-4192</v>
      </c>
      <c r="D21" s="5" t="n">
        <v>-2754</v>
      </c>
    </row>
    <row r="22" spans="1:4">
      <c r="A22" s="4" t="s">
        <v>93</v>
      </c>
      <c r="B22" s="5" t="n">
        <v>-4729</v>
      </c>
      <c r="C22" s="5" t="n">
        <v>-4192</v>
      </c>
      <c r="D22" s="5" t="n">
        <v>-2754</v>
      </c>
    </row>
    <row r="23" spans="1:4">
      <c r="A23" s="4" t="s">
        <v>95</v>
      </c>
      <c r="B23" s="5" t="n">
        <v>-4729</v>
      </c>
      <c r="C23" s="5" t="n">
        <v>-4192</v>
      </c>
      <c r="D23" s="5" t="n">
        <v>-2754</v>
      </c>
    </row>
    <row r="24" spans="1:4">
      <c r="A24" s="4" t="s">
        <v>756</v>
      </c>
    </row>
    <row r="25" spans="1:4">
      <c r="A25" s="3" t="s">
        <v>83</v>
      </c>
    </row>
    <row r="26" spans="1:4">
      <c r="A26" s="4" t="s">
        <v>83</v>
      </c>
      <c r="B26" s="5" t="n">
        <v>461831</v>
      </c>
      <c r="C26" s="5" t="n">
        <v>419925</v>
      </c>
      <c r="D26" s="5" t="n">
        <v>409434</v>
      </c>
    </row>
    <row r="27" spans="1:4">
      <c r="A27" s="3" t="s">
        <v>759</v>
      </c>
    </row>
    <row r="28" spans="1:4">
      <c r="A28" s="4" t="s">
        <v>84</v>
      </c>
      <c r="B28" s="5" t="n">
        <v>299281</v>
      </c>
      <c r="C28" s="5" t="n">
        <v>281857</v>
      </c>
      <c r="D28" s="5" t="n">
        <v>278860</v>
      </c>
    </row>
    <row r="29" spans="1:4">
      <c r="A29" s="4" t="s">
        <v>85</v>
      </c>
      <c r="B29" s="5" t="n">
        <v>162550</v>
      </c>
      <c r="C29" s="5" t="n">
        <v>138068</v>
      </c>
      <c r="D29" s="5" t="n">
        <v>130574</v>
      </c>
    </row>
    <row r="30" spans="1:4">
      <c r="A30" s="4" t="s">
        <v>86</v>
      </c>
      <c r="B30" s="5" t="n">
        <v>111421</v>
      </c>
      <c r="C30" s="5" t="n">
        <v>101188</v>
      </c>
      <c r="D30" s="5" t="n">
        <v>100038</v>
      </c>
    </row>
    <row r="31" spans="1:4">
      <c r="A31" s="4" t="s">
        <v>87</v>
      </c>
      <c r="B31" s="5" t="n">
        <v>-26391</v>
      </c>
      <c r="D31" s="5" t="n">
        <v>-3074</v>
      </c>
    </row>
    <row r="32" spans="1:4">
      <c r="A32" s="4" t="s">
        <v>88</v>
      </c>
      <c r="B32" s="5" t="n">
        <v>131100</v>
      </c>
    </row>
    <row r="33" spans="1:4">
      <c r="A33" s="4" t="s">
        <v>89</v>
      </c>
      <c r="B33" s="5" t="n">
        <v>-53580</v>
      </c>
      <c r="C33" s="5" t="n">
        <v>36880</v>
      </c>
      <c r="D33" s="5" t="n">
        <v>33610</v>
      </c>
    </row>
    <row r="34" spans="1:4">
      <c r="A34" s="4" t="s">
        <v>761</v>
      </c>
      <c r="B34" s="5" t="n">
        <v>-4729</v>
      </c>
      <c r="C34" s="5" t="n">
        <v>-4192</v>
      </c>
      <c r="D34" s="5" t="n">
        <v>-2754</v>
      </c>
    </row>
    <row r="35" spans="1:4">
      <c r="A35" s="4" t="s">
        <v>90</v>
      </c>
      <c r="B35" s="5" t="n">
        <v>51284</v>
      </c>
      <c r="C35" s="5" t="n">
        <v>51412</v>
      </c>
      <c r="D35" s="5" t="n">
        <v>50903</v>
      </c>
    </row>
    <row r="36" spans="1:4">
      <c r="A36" s="4" t="s">
        <v>91</v>
      </c>
      <c r="B36" s="5" t="n">
        <v>-100135</v>
      </c>
      <c r="C36" s="5" t="n">
        <v>-10340</v>
      </c>
      <c r="D36" s="5" t="n">
        <v>-14539</v>
      </c>
    </row>
    <row r="37" spans="1:4">
      <c r="A37" s="4" t="s">
        <v>760</v>
      </c>
      <c r="B37" s="5" t="n">
        <v>-68583</v>
      </c>
      <c r="C37" s="5" t="n">
        <v>-19582</v>
      </c>
      <c r="D37" s="5" t="n">
        <v>-1087</v>
      </c>
    </row>
    <row r="38" spans="1:4">
      <c r="A38" s="4" t="s">
        <v>93</v>
      </c>
      <c r="B38" s="5" t="n">
        <v>-31552</v>
      </c>
      <c r="C38" s="5" t="n">
        <v>9242</v>
      </c>
      <c r="D38" s="5" t="n">
        <v>-13452</v>
      </c>
    </row>
    <row r="39" spans="1:4">
      <c r="A39" s="4" t="s">
        <v>95</v>
      </c>
      <c r="B39" s="5" t="n">
        <v>-31552</v>
      </c>
      <c r="C39" s="5" t="n">
        <v>9242</v>
      </c>
      <c r="D39" s="5" t="n">
        <v>-13452</v>
      </c>
    </row>
    <row r="40" spans="1:4">
      <c r="A40" s="4" t="s">
        <v>757</v>
      </c>
    </row>
    <row r="41" spans="1:4">
      <c r="A41" s="3" t="s">
        <v>83</v>
      </c>
    </row>
    <row r="42" spans="1:4">
      <c r="A42" s="4" t="s">
        <v>83</v>
      </c>
      <c r="B42" s="5" t="n">
        <v>103415</v>
      </c>
      <c r="C42" s="5" t="n">
        <v>94858</v>
      </c>
      <c r="D42" s="5" t="n">
        <v>70067</v>
      </c>
    </row>
    <row r="43" spans="1:4">
      <c r="A43" s="3" t="s">
        <v>759</v>
      </c>
    </row>
    <row r="44" spans="1:4">
      <c r="A44" s="4" t="s">
        <v>84</v>
      </c>
      <c r="B44" s="5" t="n">
        <v>68556</v>
      </c>
      <c r="C44" s="5" t="n">
        <v>61171</v>
      </c>
      <c r="D44" s="5" t="n">
        <v>43789</v>
      </c>
    </row>
    <row r="45" spans="1:4">
      <c r="A45" s="4" t="s">
        <v>85</v>
      </c>
      <c r="B45" s="5" t="n">
        <v>34859</v>
      </c>
      <c r="C45" s="5" t="n">
        <v>33687</v>
      </c>
      <c r="D45" s="5" t="n">
        <v>26278</v>
      </c>
    </row>
    <row r="46" spans="1:4">
      <c r="A46" s="4" t="s">
        <v>86</v>
      </c>
      <c r="B46" s="5" t="n">
        <v>25789</v>
      </c>
      <c r="C46" s="5" t="n">
        <v>24722</v>
      </c>
      <c r="D46" s="5" t="n">
        <v>19351</v>
      </c>
    </row>
    <row r="47" spans="1:4">
      <c r="A47" s="4" t="s">
        <v>89</v>
      </c>
      <c r="B47" s="5" t="n">
        <v>9070</v>
      </c>
      <c r="C47" s="5" t="n">
        <v>8965</v>
      </c>
      <c r="D47" s="5" t="n">
        <v>6927</v>
      </c>
    </row>
    <row r="48" spans="1:4">
      <c r="A48" s="4" t="s">
        <v>90</v>
      </c>
      <c r="B48" s="5" t="n">
        <v>2106</v>
      </c>
      <c r="C48" s="5" t="n">
        <v>2350</v>
      </c>
      <c r="D48" s="5" t="n">
        <v>2140</v>
      </c>
    </row>
    <row r="49" spans="1:4">
      <c r="A49" s="4" t="s">
        <v>91</v>
      </c>
      <c r="B49" s="5" t="n">
        <v>6964</v>
      </c>
      <c r="C49" s="5" t="n">
        <v>6615</v>
      </c>
      <c r="D49" s="5" t="n">
        <v>4787</v>
      </c>
    </row>
    <row r="50" spans="1:4">
      <c r="A50" s="4" t="s">
        <v>760</v>
      </c>
      <c r="B50" s="5" t="n">
        <v>2235</v>
      </c>
      <c r="C50" s="5" t="n">
        <v>2423</v>
      </c>
      <c r="D50" s="5" t="n">
        <v>2033</v>
      </c>
    </row>
    <row r="51" spans="1:4">
      <c r="A51" s="4" t="s">
        <v>93</v>
      </c>
      <c r="B51" s="5" t="n">
        <v>4729</v>
      </c>
      <c r="C51" s="5" t="n">
        <v>4192</v>
      </c>
      <c r="D51" s="5" t="n">
        <v>2754</v>
      </c>
    </row>
    <row r="52" spans="1:4">
      <c r="A52" s="4" t="s">
        <v>94</v>
      </c>
      <c r="B52" s="5" t="n">
        <v>327</v>
      </c>
      <c r="C52" s="5" t="n">
        <v>414</v>
      </c>
      <c r="D52" s="5" t="n">
        <v>308</v>
      </c>
    </row>
    <row r="53" spans="1:4">
      <c r="A53" s="4" t="s">
        <v>95</v>
      </c>
      <c r="B53" s="6" t="n">
        <v>4402</v>
      </c>
      <c r="C53" s="6" t="n">
        <v>3778</v>
      </c>
      <c r="D53" s="6" t="n">
        <v>244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3</v>
      </c>
      <c r="D2" s="2" t="s">
        <v>34</v>
      </c>
    </row>
    <row r="3" spans="1:4">
      <c r="A3" s="3" t="s">
        <v>195</v>
      </c>
    </row>
    <row r="4" spans="1:4">
      <c r="A4" s="4" t="s">
        <v>763</v>
      </c>
      <c r="B4" s="6" t="n">
        <v>-31552</v>
      </c>
      <c r="C4" s="6" t="n">
        <v>9242</v>
      </c>
      <c r="D4" s="6" t="n">
        <v>-13452</v>
      </c>
    </row>
    <row r="5" spans="1:4">
      <c r="A5" s="4" t="s">
        <v>764</v>
      </c>
      <c r="B5" s="5" t="n">
        <v>5</v>
      </c>
      <c r="C5" s="5" t="n">
        <v>1188</v>
      </c>
      <c r="D5" s="5" t="n">
        <v>339</v>
      </c>
    </row>
    <row r="6" spans="1:4">
      <c r="A6" s="4" t="s">
        <v>100</v>
      </c>
      <c r="B6" s="5" t="n">
        <v>5</v>
      </c>
      <c r="C6" s="5" t="n">
        <v>1188</v>
      </c>
      <c r="D6" s="5" t="n">
        <v>339</v>
      </c>
    </row>
    <row r="7" spans="1:4">
      <c r="A7" s="4" t="s">
        <v>101</v>
      </c>
      <c r="B7" s="5" t="n">
        <v>-31547</v>
      </c>
      <c r="C7" s="5" t="n">
        <v>10430</v>
      </c>
      <c r="D7" s="5" t="n">
        <v>-13113</v>
      </c>
    </row>
    <row r="8" spans="1:4">
      <c r="A8" s="4" t="s">
        <v>102</v>
      </c>
      <c r="B8" s="5" t="n">
        <v>327</v>
      </c>
      <c r="C8" s="5" t="n">
        <v>414</v>
      </c>
      <c r="D8" s="5" t="n">
        <v>308</v>
      </c>
    </row>
    <row r="9" spans="1:4">
      <c r="A9" s="4" t="s">
        <v>765</v>
      </c>
      <c r="B9" s="5" t="n">
        <v>-31874</v>
      </c>
      <c r="C9" s="5" t="n">
        <v>10016</v>
      </c>
      <c r="D9" s="5" t="n">
        <v>-13421</v>
      </c>
    </row>
    <row r="10" spans="1:4">
      <c r="A10" s="4" t="s">
        <v>751</v>
      </c>
    </row>
    <row r="11" spans="1:4">
      <c r="A11" s="3" t="s">
        <v>195</v>
      </c>
    </row>
    <row r="12" spans="1:4">
      <c r="A12" s="4" t="s">
        <v>763</v>
      </c>
      <c r="B12" s="5" t="n">
        <v>-4729</v>
      </c>
      <c r="C12" s="5" t="n">
        <v>-4192</v>
      </c>
      <c r="D12" s="5" t="n">
        <v>-2754</v>
      </c>
    </row>
    <row r="13" spans="1:4">
      <c r="A13" s="4" t="s">
        <v>101</v>
      </c>
      <c r="B13" s="5" t="n">
        <v>-4729</v>
      </c>
      <c r="C13" s="5" t="n">
        <v>-4192</v>
      </c>
      <c r="D13" s="5" t="n">
        <v>-2754</v>
      </c>
    </row>
    <row r="14" spans="1:4">
      <c r="A14" s="4" t="s">
        <v>765</v>
      </c>
      <c r="B14" s="5" t="n">
        <v>-4729</v>
      </c>
      <c r="C14" s="5" t="n">
        <v>-4192</v>
      </c>
      <c r="D14" s="5" t="n">
        <v>-2754</v>
      </c>
    </row>
    <row r="15" spans="1:4">
      <c r="A15" s="4" t="s">
        <v>756</v>
      </c>
    </row>
    <row r="16" spans="1:4">
      <c r="A16" s="3" t="s">
        <v>195</v>
      </c>
    </row>
    <row r="17" spans="1:4">
      <c r="A17" s="4" t="s">
        <v>763</v>
      </c>
      <c r="B17" s="5" t="n">
        <v>-31552</v>
      </c>
      <c r="C17" s="5" t="n">
        <v>9242</v>
      </c>
      <c r="D17" s="5" t="n">
        <v>-13452</v>
      </c>
    </row>
    <row r="18" spans="1:4">
      <c r="A18" s="4" t="s">
        <v>764</v>
      </c>
      <c r="B18" s="5" t="n">
        <v>5</v>
      </c>
      <c r="C18" s="5" t="n">
        <v>1188</v>
      </c>
      <c r="D18" s="5" t="n">
        <v>339</v>
      </c>
    </row>
    <row r="19" spans="1:4">
      <c r="A19" s="4" t="s">
        <v>100</v>
      </c>
      <c r="B19" s="5" t="n">
        <v>5</v>
      </c>
      <c r="C19" s="5" t="n">
        <v>1188</v>
      </c>
      <c r="D19" s="5" t="n">
        <v>339</v>
      </c>
    </row>
    <row r="20" spans="1:4">
      <c r="A20" s="4" t="s">
        <v>101</v>
      </c>
      <c r="B20" s="5" t="n">
        <v>-31547</v>
      </c>
      <c r="C20" s="5" t="n">
        <v>10430</v>
      </c>
      <c r="D20" s="5" t="n">
        <v>-13113</v>
      </c>
    </row>
    <row r="21" spans="1:4">
      <c r="A21" s="4" t="s">
        <v>765</v>
      </c>
      <c r="B21" s="5" t="n">
        <v>-31547</v>
      </c>
      <c r="C21" s="5" t="n">
        <v>10430</v>
      </c>
      <c r="D21" s="5" t="n">
        <v>-13113</v>
      </c>
    </row>
    <row r="22" spans="1:4">
      <c r="A22" s="4" t="s">
        <v>757</v>
      </c>
    </row>
    <row r="23" spans="1:4">
      <c r="A23" s="3" t="s">
        <v>195</v>
      </c>
    </row>
    <row r="24" spans="1:4">
      <c r="A24" s="4" t="s">
        <v>763</v>
      </c>
      <c r="B24" s="5" t="n">
        <v>4729</v>
      </c>
      <c r="C24" s="5" t="n">
        <v>4192</v>
      </c>
      <c r="D24" s="5" t="n">
        <v>2754</v>
      </c>
    </row>
    <row r="25" spans="1:4">
      <c r="A25" s="4" t="s">
        <v>101</v>
      </c>
      <c r="B25" s="5" t="n">
        <v>4729</v>
      </c>
      <c r="C25" s="5" t="n">
        <v>4192</v>
      </c>
      <c r="D25" s="5" t="n">
        <v>2754</v>
      </c>
    </row>
    <row r="26" spans="1:4">
      <c r="A26" s="4" t="s">
        <v>102</v>
      </c>
      <c r="B26" s="5" t="n">
        <v>327</v>
      </c>
      <c r="C26" s="5" t="n">
        <v>414</v>
      </c>
      <c r="D26" s="5" t="n">
        <v>308</v>
      </c>
    </row>
    <row r="27" spans="1:4">
      <c r="A27" s="4" t="s">
        <v>765</v>
      </c>
      <c r="B27" s="6" t="n">
        <v>4402</v>
      </c>
      <c r="C27" s="6" t="n">
        <v>3778</v>
      </c>
      <c r="D27" s="6" t="n">
        <v>244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97</v>
      </c>
    </row>
    <row r="4" spans="1:4">
      <c r="A4" s="4" t="s">
        <v>105</v>
      </c>
      <c r="B4" s="6" t="n">
        <v>111</v>
      </c>
      <c r="C4" s="6" t="n">
        <v>0</v>
      </c>
      <c r="D4"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6</v>
      </c>
      <c r="B1" s="2" t="s">
        <v>1</v>
      </c>
    </row>
    <row r="2" spans="1:4">
      <c r="B2" s="2" t="s">
        <v>2</v>
      </c>
      <c r="C2" s="2" t="s">
        <v>33</v>
      </c>
      <c r="D2" s="2" t="s">
        <v>34</v>
      </c>
    </row>
    <row r="3" spans="1:4">
      <c r="A3" s="3" t="s">
        <v>107</v>
      </c>
    </row>
    <row r="4" spans="1:4">
      <c r="A4" s="4" t="s">
        <v>108</v>
      </c>
      <c r="B4" s="6" t="n">
        <v>-44378</v>
      </c>
      <c r="C4" s="6" t="n">
        <v>-59485</v>
      </c>
      <c r="D4" s="6" t="n">
        <v>-49158</v>
      </c>
    </row>
    <row r="5" spans="1:4">
      <c r="A5" s="4" t="s">
        <v>109</v>
      </c>
      <c r="B5" s="5" t="n">
        <v>6221</v>
      </c>
    </row>
    <row r="6" spans="1:4">
      <c r="A6" s="4" t="s">
        <v>110</v>
      </c>
      <c r="B6" s="5" t="n">
        <v>-31552</v>
      </c>
      <c r="C6" s="5" t="n">
        <v>9242</v>
      </c>
      <c r="D6" s="5" t="n">
        <v>-13452</v>
      </c>
    </row>
    <row r="7" spans="1:4">
      <c r="A7" s="4" t="s">
        <v>111</v>
      </c>
      <c r="B7" s="5" t="n">
        <v>5</v>
      </c>
      <c r="C7" s="5" t="n">
        <v>1188</v>
      </c>
      <c r="D7" s="5" t="n">
        <v>339</v>
      </c>
    </row>
    <row r="8" spans="1:4">
      <c r="A8" s="4" t="s">
        <v>112</v>
      </c>
      <c r="B8" s="5" t="n">
        <v>3010</v>
      </c>
      <c r="C8" s="5" t="n">
        <v>3039</v>
      </c>
      <c r="D8" s="5" t="n">
        <v>3066</v>
      </c>
    </row>
    <row r="9" spans="1:4">
      <c r="A9" s="4" t="s">
        <v>113</v>
      </c>
      <c r="C9" s="5" t="n">
        <v>1900</v>
      </c>
    </row>
    <row r="10" spans="1:4">
      <c r="A10" s="4" t="s">
        <v>114</v>
      </c>
      <c r="B10" s="5" t="n">
        <v>-1149</v>
      </c>
    </row>
    <row r="11" spans="1:4">
      <c r="A11" s="4" t="s">
        <v>115</v>
      </c>
      <c r="B11" s="5" t="n">
        <v>547</v>
      </c>
      <c r="C11" s="5" t="n">
        <v>93</v>
      </c>
      <c r="D11" s="5" t="n">
        <v>87</v>
      </c>
    </row>
    <row r="12" spans="1:4">
      <c r="A12" s="4" t="s">
        <v>116</v>
      </c>
      <c r="B12" s="5" t="n">
        <v>-363</v>
      </c>
      <c r="C12" s="5" t="n">
        <v>-355</v>
      </c>
      <c r="D12" s="5" t="n">
        <v>-367</v>
      </c>
    </row>
    <row r="13" spans="1:4">
      <c r="A13" s="4" t="s">
        <v>108</v>
      </c>
      <c r="B13" s="5" t="n">
        <v>-67659</v>
      </c>
      <c r="C13" s="5" t="n">
        <v>-44378</v>
      </c>
      <c r="D13" s="5" t="n">
        <v>-59485</v>
      </c>
    </row>
    <row r="14" spans="1:4">
      <c r="A14" s="4" t="s">
        <v>117</v>
      </c>
    </row>
    <row r="15" spans="1:4">
      <c r="A15" s="3" t="s">
        <v>107</v>
      </c>
    </row>
    <row r="16" spans="1:4">
      <c r="A16" s="4" t="s">
        <v>108</v>
      </c>
      <c r="B16" s="5" t="n">
        <v>-44618</v>
      </c>
      <c r="C16" s="5" t="n">
        <v>-59666</v>
      </c>
      <c r="D16" s="5" t="n">
        <v>-49398</v>
      </c>
    </row>
    <row r="17" spans="1:4">
      <c r="A17" s="4" t="s">
        <v>109</v>
      </c>
      <c r="B17" s="5" t="n">
        <v>6221</v>
      </c>
    </row>
    <row r="18" spans="1:4">
      <c r="A18" s="4" t="s">
        <v>110</v>
      </c>
      <c r="B18" s="5" t="n">
        <v>-31879</v>
      </c>
      <c r="C18" s="5" t="n">
        <v>8828</v>
      </c>
      <c r="D18" s="5" t="n">
        <v>-13760</v>
      </c>
    </row>
    <row r="19" spans="1:4">
      <c r="A19" s="4" t="s">
        <v>111</v>
      </c>
      <c r="B19" s="5" t="n">
        <v>5</v>
      </c>
      <c r="C19" s="5" t="n">
        <v>1188</v>
      </c>
      <c r="D19" s="5" t="n">
        <v>339</v>
      </c>
    </row>
    <row r="20" spans="1:4">
      <c r="A20" s="4" t="s">
        <v>112</v>
      </c>
      <c r="B20" s="5" t="n">
        <v>3010</v>
      </c>
      <c r="C20" s="5" t="n">
        <v>3039</v>
      </c>
      <c r="D20" s="5" t="n">
        <v>3066</v>
      </c>
    </row>
    <row r="21" spans="1:4">
      <c r="A21" s="4" t="s">
        <v>113</v>
      </c>
      <c r="C21" s="5" t="n">
        <v>1900</v>
      </c>
    </row>
    <row r="22" spans="1:4">
      <c r="A22" s="4" t="s">
        <v>114</v>
      </c>
      <c r="B22" s="5" t="n">
        <v>-1149</v>
      </c>
    </row>
    <row r="23" spans="1:4">
      <c r="A23" s="4" t="s">
        <v>115</v>
      </c>
      <c r="B23" s="5" t="n">
        <v>547</v>
      </c>
      <c r="C23" s="5" t="n">
        <v>93</v>
      </c>
      <c r="D23" s="5" t="n">
        <v>87</v>
      </c>
    </row>
    <row r="24" spans="1:4">
      <c r="A24" s="4" t="s">
        <v>116</v>
      </c>
      <c r="B24" s="5" t="n">
        <v>13</v>
      </c>
    </row>
    <row r="25" spans="1:4">
      <c r="A25" s="4" t="s">
        <v>108</v>
      </c>
      <c r="B25" s="5" t="n">
        <v>-67850</v>
      </c>
      <c r="C25" s="5" t="n">
        <v>-44618</v>
      </c>
      <c r="D25" s="5" t="n">
        <v>-59666</v>
      </c>
    </row>
    <row r="26" spans="1:4">
      <c r="A26" s="4" t="s">
        <v>118</v>
      </c>
    </row>
    <row r="27" spans="1:4">
      <c r="A27" s="3" t="s">
        <v>107</v>
      </c>
    </row>
    <row r="28" spans="1:4">
      <c r="A28" s="4" t="s">
        <v>108</v>
      </c>
      <c r="B28" s="5" t="n">
        <v>250018</v>
      </c>
      <c r="C28" s="5" t="n">
        <v>244986</v>
      </c>
      <c r="D28" s="5" t="n">
        <v>241833</v>
      </c>
    </row>
    <row r="29" spans="1:4">
      <c r="A29" s="4" t="s">
        <v>112</v>
      </c>
      <c r="B29" s="5" t="n">
        <v>3010</v>
      </c>
      <c r="C29" s="5" t="n">
        <v>3039</v>
      </c>
      <c r="D29" s="5" t="n">
        <v>3066</v>
      </c>
    </row>
    <row r="30" spans="1:4">
      <c r="A30" s="4" t="s">
        <v>113</v>
      </c>
      <c r="C30" s="5" t="n">
        <v>1900</v>
      </c>
    </row>
    <row r="31" spans="1:4">
      <c r="A31" s="4" t="s">
        <v>114</v>
      </c>
      <c r="B31" s="5" t="n">
        <v>-1149</v>
      </c>
    </row>
    <row r="32" spans="1:4">
      <c r="A32" s="4" t="s">
        <v>115</v>
      </c>
      <c r="B32" s="5" t="n">
        <v>547</v>
      </c>
      <c r="C32" s="5" t="n">
        <v>93</v>
      </c>
      <c r="D32" s="5" t="n">
        <v>87</v>
      </c>
    </row>
    <row r="33" spans="1:4">
      <c r="A33" s="4" t="s">
        <v>116</v>
      </c>
      <c r="B33" s="5" t="n">
        <v>13</v>
      </c>
    </row>
    <row r="34" spans="1:4">
      <c r="A34" s="4" t="s">
        <v>108</v>
      </c>
      <c r="B34" s="5" t="n">
        <v>252439</v>
      </c>
      <c r="C34" s="5" t="n">
        <v>250018</v>
      </c>
      <c r="D34" s="5" t="n">
        <v>244986</v>
      </c>
    </row>
    <row r="35" spans="1:4">
      <c r="A35" s="4" t="s">
        <v>119</v>
      </c>
    </row>
    <row r="36" spans="1:4">
      <c r="A36" s="3" t="s">
        <v>107</v>
      </c>
    </row>
    <row r="37" spans="1:4">
      <c r="A37" s="4" t="s">
        <v>108</v>
      </c>
      <c r="B37" s="5" t="n">
        <v>-287998</v>
      </c>
      <c r="C37" s="5" t="n">
        <v>-296826</v>
      </c>
      <c r="D37" s="5" t="n">
        <v>-283066</v>
      </c>
    </row>
    <row r="38" spans="1:4">
      <c r="A38" s="4" t="s">
        <v>109</v>
      </c>
      <c r="B38" s="5" t="n">
        <v>6221</v>
      </c>
    </row>
    <row r="39" spans="1:4">
      <c r="A39" s="4" t="s">
        <v>110</v>
      </c>
      <c r="B39" s="5" t="n">
        <v>-31879</v>
      </c>
      <c r="C39" s="5" t="n">
        <v>8828</v>
      </c>
      <c r="D39" s="5" t="n">
        <v>-13760</v>
      </c>
    </row>
    <row r="40" spans="1:4">
      <c r="A40" s="4" t="s">
        <v>108</v>
      </c>
      <c r="B40" s="5" t="n">
        <v>-313656</v>
      </c>
      <c r="C40" s="5" t="n">
        <v>-287998</v>
      </c>
      <c r="D40" s="5" t="n">
        <v>-296826</v>
      </c>
    </row>
    <row r="41" spans="1:4">
      <c r="A41" s="4" t="s">
        <v>120</v>
      </c>
    </row>
    <row r="42" spans="1:4">
      <c r="A42" s="3" t="s">
        <v>107</v>
      </c>
    </row>
    <row r="43" spans="1:4">
      <c r="A43" s="4" t="s">
        <v>108</v>
      </c>
      <c r="B43" s="5" t="n">
        <v>-6638</v>
      </c>
      <c r="C43" s="5" t="n">
        <v>-7826</v>
      </c>
      <c r="D43" s="5" t="n">
        <v>-8165</v>
      </c>
    </row>
    <row r="44" spans="1:4">
      <c r="A44" s="4" t="s">
        <v>111</v>
      </c>
      <c r="B44" s="5" t="n">
        <v>5</v>
      </c>
      <c r="C44" s="5" t="n">
        <v>1188</v>
      </c>
      <c r="D44" s="5" t="n">
        <v>339</v>
      </c>
    </row>
    <row r="45" spans="1:4">
      <c r="A45" s="4" t="s">
        <v>108</v>
      </c>
      <c r="B45" s="5" t="n">
        <v>-6633</v>
      </c>
      <c r="C45" s="5" t="n">
        <v>-6638</v>
      </c>
      <c r="D45" s="5" t="n">
        <v>-7826</v>
      </c>
    </row>
    <row r="46" spans="1:4">
      <c r="A46" s="4" t="s">
        <v>121</v>
      </c>
    </row>
    <row r="47" spans="1:4">
      <c r="A47" s="3" t="s">
        <v>107</v>
      </c>
    </row>
    <row r="48" spans="1:4">
      <c r="A48" s="4" t="s">
        <v>108</v>
      </c>
      <c r="B48" s="5" t="n">
        <v>240</v>
      </c>
      <c r="C48" s="5" t="n">
        <v>181</v>
      </c>
      <c r="D48" s="5" t="n">
        <v>240</v>
      </c>
    </row>
    <row r="49" spans="1:4">
      <c r="A49" s="4" t="s">
        <v>110</v>
      </c>
      <c r="B49" s="5" t="n">
        <v>327</v>
      </c>
      <c r="C49" s="5" t="n">
        <v>414</v>
      </c>
      <c r="D49" s="5" t="n">
        <v>308</v>
      </c>
    </row>
    <row r="50" spans="1:4">
      <c r="A50" s="4" t="s">
        <v>116</v>
      </c>
      <c r="B50" s="5" t="n">
        <v>-376</v>
      </c>
      <c r="C50" s="5" t="n">
        <v>-355</v>
      </c>
      <c r="D50" s="5" t="n">
        <v>-367</v>
      </c>
    </row>
    <row r="51" spans="1:4">
      <c r="A51" s="4" t="s">
        <v>108</v>
      </c>
      <c r="B51" s="6" t="n">
        <v>191</v>
      </c>
      <c r="C51" s="6" t="n">
        <v>240</v>
      </c>
      <c r="D51" s="6" t="n">
        <v>1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4</v>
      </c>
    </row>
    <row r="3" spans="1:4">
      <c r="A3" s="3" t="s">
        <v>123</v>
      </c>
    </row>
    <row r="4" spans="1:4">
      <c r="A4" s="4" t="s">
        <v>763</v>
      </c>
      <c r="B4" s="6" t="n">
        <v>-31552</v>
      </c>
      <c r="C4" s="6" t="n">
        <v>9242</v>
      </c>
      <c r="D4" s="6" t="n">
        <v>-13452</v>
      </c>
    </row>
    <row r="5" spans="1:4">
      <c r="A5" s="3" t="s">
        <v>124</v>
      </c>
    </row>
    <row r="6" spans="1:4">
      <c r="A6" s="4" t="s">
        <v>125</v>
      </c>
      <c r="B6" s="5" t="n">
        <v>69680</v>
      </c>
      <c r="C6" s="5" t="n">
        <v>70732</v>
      </c>
      <c r="D6" s="5" t="n">
        <v>73165</v>
      </c>
    </row>
    <row r="7" spans="1:4">
      <c r="A7" s="4" t="s">
        <v>88</v>
      </c>
      <c r="B7" s="5" t="n">
        <v>131100</v>
      </c>
    </row>
    <row r="8" spans="1:4">
      <c r="A8" s="4" t="s">
        <v>87</v>
      </c>
      <c r="B8" s="5" t="n">
        <v>-23391</v>
      </c>
    </row>
    <row r="9" spans="1:4">
      <c r="A9" s="4" t="s">
        <v>126</v>
      </c>
      <c r="B9" s="5" t="n">
        <v>9755</v>
      </c>
      <c r="C9" s="5" t="n">
        <v>9875</v>
      </c>
      <c r="D9" s="5" t="n">
        <v>11588</v>
      </c>
    </row>
    <row r="10" spans="1:4">
      <c r="A10" s="4" t="s">
        <v>127</v>
      </c>
      <c r="B10" s="5" t="n">
        <v>2125</v>
      </c>
      <c r="C10" s="5" t="n">
        <v>359</v>
      </c>
      <c r="D10" s="5" t="n">
        <v>215</v>
      </c>
    </row>
    <row r="11" spans="1:4">
      <c r="A11" s="4" t="s">
        <v>128</v>
      </c>
      <c r="B11" s="5" t="n">
        <v>146</v>
      </c>
      <c r="C11" s="5" t="n">
        <v>713</v>
      </c>
      <c r="D11" s="5" t="n">
        <v>500</v>
      </c>
    </row>
    <row r="12" spans="1:4">
      <c r="A12" s="4" t="s">
        <v>129</v>
      </c>
      <c r="B12" s="5" t="n">
        <v>3010</v>
      </c>
      <c r="C12" s="5" t="n">
        <v>3039</v>
      </c>
      <c r="D12" s="5" t="n">
        <v>3066</v>
      </c>
    </row>
    <row r="13" spans="1:4">
      <c r="A13" s="4" t="s">
        <v>768</v>
      </c>
      <c r="B13" s="5" t="n">
        <v>-2124</v>
      </c>
      <c r="C13" s="5" t="n">
        <v>-2443</v>
      </c>
      <c r="D13" s="5" t="n">
        <v>-3741</v>
      </c>
    </row>
    <row r="14" spans="1:4">
      <c r="A14" s="4" t="s">
        <v>131</v>
      </c>
      <c r="B14" s="5" t="n">
        <v>-67297</v>
      </c>
      <c r="C14" s="5" t="n">
        <v>-17875</v>
      </c>
      <c r="D14" s="5" t="n">
        <v>258</v>
      </c>
    </row>
    <row r="15" spans="1:4">
      <c r="A15" s="4" t="s">
        <v>132</v>
      </c>
      <c r="B15" s="5" t="n">
        <v>-46</v>
      </c>
      <c r="C15" s="5" t="n">
        <v>-29</v>
      </c>
      <c r="D15" s="5" t="n">
        <v>-10</v>
      </c>
    </row>
    <row r="16" spans="1:4">
      <c r="A16" s="3" t="s">
        <v>133</v>
      </c>
    </row>
    <row r="17" spans="1:4">
      <c r="A17" s="4" t="s">
        <v>134</v>
      </c>
      <c r="B17" s="5" t="n">
        <v>-17742</v>
      </c>
      <c r="C17" s="5" t="n">
        <v>-5732</v>
      </c>
      <c r="D17" s="5" t="n">
        <v>-11171</v>
      </c>
    </row>
    <row r="18" spans="1:4">
      <c r="A18" s="4" t="s">
        <v>39</v>
      </c>
      <c r="B18" s="5" t="n">
        <v>-1508</v>
      </c>
      <c r="C18" s="5" t="n">
        <v>670</v>
      </c>
      <c r="D18" s="5" t="n">
        <v>-294</v>
      </c>
    </row>
    <row r="19" spans="1:4">
      <c r="A19" s="4" t="s">
        <v>135</v>
      </c>
      <c r="B19" s="5" t="n">
        <v>-3027</v>
      </c>
      <c r="C19" s="5" t="n">
        <v>103</v>
      </c>
      <c r="D19" s="5" t="n">
        <v>-5538</v>
      </c>
    </row>
    <row r="20" spans="1:4">
      <c r="A20" s="4" t="s">
        <v>56</v>
      </c>
      <c r="B20" s="5" t="n">
        <v>4424</v>
      </c>
      <c r="C20" s="5" t="n">
        <v>-29</v>
      </c>
      <c r="D20" s="5" t="n">
        <v>1851</v>
      </c>
    </row>
    <row r="21" spans="1:4">
      <c r="A21" s="4" t="s">
        <v>136</v>
      </c>
      <c r="B21" s="5" t="n">
        <v>12770</v>
      </c>
      <c r="C21" s="5" t="n">
        <v>1994</v>
      </c>
      <c r="D21" s="5" t="n">
        <v>-1715</v>
      </c>
    </row>
    <row r="22" spans="1:4">
      <c r="A22" s="4" t="s">
        <v>137</v>
      </c>
      <c r="B22" s="5" t="n">
        <v>86323</v>
      </c>
      <c r="C22" s="5" t="n">
        <v>70619</v>
      </c>
      <c r="D22" s="5" t="n">
        <v>54722</v>
      </c>
    </row>
    <row r="23" spans="1:4">
      <c r="A23" s="3" t="s">
        <v>138</v>
      </c>
    </row>
    <row r="24" spans="1:4">
      <c r="A24" s="4" t="s">
        <v>139</v>
      </c>
      <c r="B24" s="5" t="n">
        <v>-45418</v>
      </c>
      <c r="C24" s="5" t="n">
        <v>-46512</v>
      </c>
      <c r="D24" s="5" t="n">
        <v>-56417</v>
      </c>
    </row>
    <row r="25" spans="1:4">
      <c r="A25" s="4" t="s">
        <v>140</v>
      </c>
      <c r="B25" s="5" t="n">
        <v>-8757</v>
      </c>
      <c r="C25" s="5" t="n">
        <v>-8836</v>
      </c>
      <c r="D25" s="5" t="n">
        <v>-6663</v>
      </c>
    </row>
    <row r="26" spans="1:4">
      <c r="A26" s="4" t="s">
        <v>141</v>
      </c>
      <c r="B26" s="5" t="n">
        <v>3722</v>
      </c>
      <c r="C26" s="5" t="n">
        <v>3852</v>
      </c>
      <c r="D26" s="5" t="n">
        <v>10204</v>
      </c>
    </row>
    <row r="27" spans="1:4">
      <c r="A27" s="4" t="s">
        <v>142</v>
      </c>
      <c r="B27" s="5" t="n">
        <v>-581</v>
      </c>
      <c r="C27" s="5" t="n">
        <v>-936</v>
      </c>
      <c r="D27" s="5" t="n">
        <v>-983</v>
      </c>
    </row>
    <row r="28" spans="1:4">
      <c r="A28" s="4" t="s">
        <v>143</v>
      </c>
      <c r="C28" s="5" t="n">
        <v>-2692</v>
      </c>
      <c r="D28" s="5" t="n">
        <v>-15795</v>
      </c>
    </row>
    <row r="29" spans="1:4">
      <c r="A29" s="4" t="s">
        <v>144</v>
      </c>
      <c r="B29" s="5" t="n">
        <v>-51034</v>
      </c>
      <c r="C29" s="5" t="n">
        <v>-55124</v>
      </c>
      <c r="D29" s="5" t="n">
        <v>-69654</v>
      </c>
    </row>
    <row r="30" spans="1:4">
      <c r="A30" s="3" t="s">
        <v>145</v>
      </c>
    </row>
    <row r="31" spans="1:4">
      <c r="A31" s="4" t="s">
        <v>146</v>
      </c>
      <c r="B31" s="5" t="n">
        <v>205967</v>
      </c>
      <c r="C31" s="5" t="n">
        <v>139223</v>
      </c>
      <c r="D31" s="5" t="n">
        <v>166042</v>
      </c>
    </row>
    <row r="32" spans="1:4">
      <c r="A32" s="4" t="s">
        <v>147</v>
      </c>
      <c r="B32" s="5" t="n">
        <v>-220233</v>
      </c>
      <c r="C32" s="5" t="n">
        <v>-144715</v>
      </c>
      <c r="D32" s="5" t="n">
        <v>-148350</v>
      </c>
    </row>
    <row r="33" spans="1:4">
      <c r="A33" s="4" t="s">
        <v>148</v>
      </c>
      <c r="B33" s="5" t="n">
        <v>-6491</v>
      </c>
      <c r="C33" s="5" t="n">
        <v>-6308</v>
      </c>
      <c r="D33" s="5" t="n">
        <v>-6330</v>
      </c>
    </row>
    <row r="34" spans="1:4">
      <c r="A34" s="4" t="s">
        <v>149</v>
      </c>
      <c r="D34" s="5" t="n">
        <v>-109</v>
      </c>
    </row>
    <row r="35" spans="1:4">
      <c r="A35" s="4" t="s">
        <v>769</v>
      </c>
      <c r="B35" s="5" t="n">
        <v>-847</v>
      </c>
      <c r="D35" s="5" t="n">
        <v>-500</v>
      </c>
    </row>
    <row r="36" spans="1:4">
      <c r="A36" s="4" t="s">
        <v>151</v>
      </c>
      <c r="B36" s="5" t="n">
        <v>-376</v>
      </c>
      <c r="C36" s="5" t="n">
        <v>-355</v>
      </c>
      <c r="D36" s="5" t="n">
        <v>-367</v>
      </c>
    </row>
    <row r="37" spans="1:4">
      <c r="A37" s="4" t="s">
        <v>152</v>
      </c>
      <c r="D37" s="5" t="n">
        <v>-24</v>
      </c>
    </row>
    <row r="38" spans="1:4">
      <c r="A38" s="4" t="s">
        <v>153</v>
      </c>
      <c r="B38" s="5" t="n">
        <v>547</v>
      </c>
      <c r="C38" s="5" t="n">
        <v>93</v>
      </c>
      <c r="D38" s="5" t="n">
        <v>87</v>
      </c>
    </row>
    <row r="39" spans="1:4">
      <c r="A39" s="4" t="s">
        <v>113</v>
      </c>
      <c r="C39" s="5" t="n">
        <v>1900</v>
      </c>
    </row>
    <row r="40" spans="1:4">
      <c r="A40" s="4" t="s">
        <v>114</v>
      </c>
      <c r="B40" s="5" t="n">
        <v>-1149</v>
      </c>
    </row>
    <row r="41" spans="1:4">
      <c r="A41" s="4" t="s">
        <v>154</v>
      </c>
      <c r="B41" s="5" t="n">
        <v>-5367</v>
      </c>
      <c r="C41" s="5" t="n">
        <v>-5333</v>
      </c>
      <c r="D41" s="5" t="n">
        <v>4483</v>
      </c>
    </row>
    <row r="42" spans="1:4">
      <c r="A42" s="4" t="s">
        <v>155</v>
      </c>
      <c r="B42" s="5" t="n">
        <v>-27949</v>
      </c>
      <c r="C42" s="5" t="n">
        <v>-15495</v>
      </c>
      <c r="D42" s="5" t="n">
        <v>14932</v>
      </c>
    </row>
    <row r="43" spans="1:4">
      <c r="A43" s="4" t="s">
        <v>156</v>
      </c>
      <c r="B43" s="5" t="n">
        <v>7340</v>
      </c>
      <c r="C43" s="5" t="n">
        <v>0</v>
      </c>
      <c r="D43" s="5" t="n">
        <v>0</v>
      </c>
    </row>
    <row r="44" spans="1:4">
      <c r="A44" s="4" t="s">
        <v>157</v>
      </c>
      <c r="B44" s="5" t="n">
        <v>0</v>
      </c>
      <c r="C44" s="5" t="n">
        <v>0</v>
      </c>
      <c r="D44" s="5" t="n">
        <v>0</v>
      </c>
    </row>
    <row r="45" spans="1:4">
      <c r="A45" s="4" t="s">
        <v>158</v>
      </c>
      <c r="B45" s="5" t="n">
        <v>7340</v>
      </c>
      <c r="C45" s="5" t="n">
        <v>0</v>
      </c>
      <c r="D45" s="5" t="n">
        <v>0</v>
      </c>
    </row>
    <row r="46" spans="1:4">
      <c r="A46" s="4" t="s">
        <v>751</v>
      </c>
    </row>
    <row r="47" spans="1:4">
      <c r="A47" s="3" t="s">
        <v>123</v>
      </c>
    </row>
    <row r="48" spans="1:4">
      <c r="A48" s="4" t="s">
        <v>763</v>
      </c>
      <c r="B48" s="5" t="n">
        <v>-4729</v>
      </c>
      <c r="C48" s="5" t="n">
        <v>-4192</v>
      </c>
      <c r="D48" s="5" t="n">
        <v>-2754</v>
      </c>
    </row>
    <row r="49" spans="1:4">
      <c r="A49" s="3" t="s">
        <v>124</v>
      </c>
    </row>
    <row r="50" spans="1:4">
      <c r="A50" s="4" t="s">
        <v>761</v>
      </c>
      <c r="B50" s="5" t="n">
        <v>4729</v>
      </c>
      <c r="C50" s="5" t="n">
        <v>4192</v>
      </c>
      <c r="D50" s="5" t="n">
        <v>2754</v>
      </c>
    </row>
    <row r="51" spans="1:4">
      <c r="A51" s="3" t="s">
        <v>133</v>
      </c>
    </row>
    <row r="52" spans="1:4">
      <c r="A52" s="4" t="s">
        <v>752</v>
      </c>
      <c r="B52" s="5" t="n">
        <v>-10342</v>
      </c>
      <c r="C52" s="5" t="n">
        <v>2584</v>
      </c>
      <c r="D52" s="5" t="n">
        <v>-1139</v>
      </c>
    </row>
    <row r="53" spans="1:4">
      <c r="A53" s="4" t="s">
        <v>137</v>
      </c>
      <c r="B53" s="5" t="n">
        <v>-10342</v>
      </c>
      <c r="C53" s="5" t="n">
        <v>2584</v>
      </c>
      <c r="D53" s="5" t="n">
        <v>-1139</v>
      </c>
    </row>
    <row r="54" spans="1:4">
      <c r="A54" s="3" t="s">
        <v>145</v>
      </c>
    </row>
    <row r="55" spans="1:4">
      <c r="A55" s="4" t="s">
        <v>754</v>
      </c>
      <c r="B55" s="5" t="n">
        <v>10342</v>
      </c>
      <c r="C55" s="5" t="n">
        <v>-2584</v>
      </c>
      <c r="D55" s="5" t="n">
        <v>1139</v>
      </c>
    </row>
    <row r="56" spans="1:4">
      <c r="A56" s="4" t="s">
        <v>155</v>
      </c>
      <c r="B56" s="5" t="n">
        <v>10342</v>
      </c>
      <c r="C56" s="5" t="n">
        <v>-2584</v>
      </c>
      <c r="D56" s="5" t="n">
        <v>1139</v>
      </c>
    </row>
    <row r="57" spans="1:4">
      <c r="A57" s="4" t="s">
        <v>756</v>
      </c>
    </row>
    <row r="58" spans="1:4">
      <c r="A58" s="3" t="s">
        <v>123</v>
      </c>
    </row>
    <row r="59" spans="1:4">
      <c r="A59" s="4" t="s">
        <v>763</v>
      </c>
      <c r="B59" s="5" t="n">
        <v>-31552</v>
      </c>
      <c r="C59" s="5" t="n">
        <v>9242</v>
      </c>
      <c r="D59" s="5" t="n">
        <v>-13452</v>
      </c>
    </row>
    <row r="60" spans="1:4">
      <c r="A60" s="3" t="s">
        <v>124</v>
      </c>
    </row>
    <row r="61" spans="1:4">
      <c r="A61" s="4" t="s">
        <v>125</v>
      </c>
      <c r="B61" s="5" t="n">
        <v>59398</v>
      </c>
      <c r="C61" s="5" t="n">
        <v>61918</v>
      </c>
      <c r="D61" s="5" t="n">
        <v>65738</v>
      </c>
    </row>
    <row r="62" spans="1:4">
      <c r="A62" s="4" t="s">
        <v>88</v>
      </c>
      <c r="B62" s="5" t="n">
        <v>131100</v>
      </c>
    </row>
    <row r="63" spans="1:4">
      <c r="A63" s="4" t="s">
        <v>87</v>
      </c>
      <c r="B63" s="5" t="n">
        <v>-23391</v>
      </c>
    </row>
    <row r="64" spans="1:4">
      <c r="A64" s="4" t="s">
        <v>126</v>
      </c>
      <c r="B64" s="5" t="n">
        <v>4708</v>
      </c>
      <c r="C64" s="5" t="n">
        <v>4744</v>
      </c>
      <c r="D64" s="5" t="n">
        <v>8063</v>
      </c>
    </row>
    <row r="65" spans="1:4">
      <c r="A65" s="4" t="s">
        <v>761</v>
      </c>
      <c r="B65" s="5" t="n">
        <v>-4729</v>
      </c>
      <c r="C65" s="5" t="n">
        <v>-4192</v>
      </c>
      <c r="D65" s="5" t="n">
        <v>-2754</v>
      </c>
    </row>
    <row r="66" spans="1:4">
      <c r="A66" s="4" t="s">
        <v>127</v>
      </c>
      <c r="B66" s="5" t="n">
        <v>1814</v>
      </c>
      <c r="C66" s="5" t="n">
        <v>347</v>
      </c>
      <c r="D66" s="5" t="n">
        <v>141</v>
      </c>
    </row>
    <row r="67" spans="1:4">
      <c r="A67" s="4" t="s">
        <v>128</v>
      </c>
      <c r="B67" s="5" t="n">
        <v>-70</v>
      </c>
      <c r="C67" s="5" t="n">
        <v>475</v>
      </c>
      <c r="D67" s="5" t="n">
        <v>287</v>
      </c>
    </row>
    <row r="68" spans="1:4">
      <c r="A68" s="4" t="s">
        <v>129</v>
      </c>
      <c r="B68" s="5" t="n">
        <v>2508</v>
      </c>
      <c r="C68" s="5" t="n">
        <v>2556</v>
      </c>
      <c r="D68" s="5" t="n">
        <v>2549</v>
      </c>
    </row>
    <row r="69" spans="1:4">
      <c r="A69" s="4" t="s">
        <v>768</v>
      </c>
      <c r="B69" s="5" t="n">
        <v>-2076</v>
      </c>
      <c r="C69" s="5" t="n">
        <v>-2400</v>
      </c>
      <c r="D69" s="5" t="n">
        <v>-3923</v>
      </c>
    </row>
    <row r="70" spans="1:4">
      <c r="A70" s="4" t="s">
        <v>131</v>
      </c>
      <c r="B70" s="5" t="n">
        <v>-66477</v>
      </c>
      <c r="C70" s="5" t="n">
        <v>-16130</v>
      </c>
      <c r="D70" s="5" t="n">
        <v>819</v>
      </c>
    </row>
    <row r="71" spans="1:4">
      <c r="A71" s="4" t="s">
        <v>132</v>
      </c>
      <c r="B71" s="5" t="n">
        <v>-46</v>
      </c>
      <c r="C71" s="5" t="n">
        <v>-29</v>
      </c>
      <c r="D71" s="5" t="n">
        <v>-10</v>
      </c>
    </row>
    <row r="72" spans="1:4">
      <c r="A72" s="3" t="s">
        <v>133</v>
      </c>
    </row>
    <row r="73" spans="1:4">
      <c r="A73" s="4" t="s">
        <v>134</v>
      </c>
      <c r="B73" s="5" t="n">
        <v>-17894</v>
      </c>
      <c r="C73" s="5" t="n">
        <v>-4638</v>
      </c>
      <c r="D73" s="5" t="n">
        <v>-9655</v>
      </c>
    </row>
    <row r="74" spans="1:4">
      <c r="A74" s="4" t="s">
        <v>752</v>
      </c>
      <c r="B74" s="5" t="n">
        <v>10342</v>
      </c>
      <c r="C74" s="5" t="n">
        <v>-2584</v>
      </c>
      <c r="D74" s="5" t="n">
        <v>1139</v>
      </c>
    </row>
    <row r="75" spans="1:4">
      <c r="A75" s="4" t="s">
        <v>39</v>
      </c>
      <c r="B75" s="5" t="n">
        <v>-884</v>
      </c>
      <c r="C75" s="5" t="n">
        <v>479</v>
      </c>
      <c r="D75" s="5" t="n">
        <v>-508</v>
      </c>
    </row>
    <row r="76" spans="1:4">
      <c r="A76" s="4" t="s">
        <v>135</v>
      </c>
      <c r="B76" s="5" t="n">
        <v>-3137</v>
      </c>
      <c r="C76" s="5" t="n">
        <v>420</v>
      </c>
      <c r="D76" s="5" t="n">
        <v>-4871</v>
      </c>
    </row>
    <row r="77" spans="1:4">
      <c r="A77" s="4" t="s">
        <v>56</v>
      </c>
      <c r="B77" s="5" t="n">
        <v>1180</v>
      </c>
      <c r="C77" s="5" t="n">
        <v>622</v>
      </c>
      <c r="D77" s="5" t="n">
        <v>2608</v>
      </c>
    </row>
    <row r="78" spans="1:4">
      <c r="A78" s="4" t="s">
        <v>136</v>
      </c>
      <c r="B78" s="5" t="n">
        <v>11931</v>
      </c>
      <c r="C78" s="5" t="n">
        <v>2365</v>
      </c>
      <c r="D78" s="5" t="n">
        <v>-1840</v>
      </c>
    </row>
    <row r="79" spans="1:4">
      <c r="A79" s="4" t="s">
        <v>137</v>
      </c>
      <c r="B79" s="5" t="n">
        <v>72725</v>
      </c>
      <c r="C79" s="5" t="n">
        <v>53195</v>
      </c>
      <c r="D79" s="5" t="n">
        <v>44331</v>
      </c>
    </row>
    <row r="80" spans="1:4">
      <c r="A80" s="3" t="s">
        <v>138</v>
      </c>
    </row>
    <row r="81" spans="1:4">
      <c r="A81" s="4" t="s">
        <v>139</v>
      </c>
      <c r="B81" s="5" t="n">
        <v>-35801</v>
      </c>
      <c r="C81" s="5" t="n">
        <v>-38434</v>
      </c>
      <c r="D81" s="5" t="n">
        <v>-47957</v>
      </c>
    </row>
    <row r="82" spans="1:4">
      <c r="A82" s="4" t="s">
        <v>140</v>
      </c>
      <c r="B82" s="5" t="n">
        <v>-8469</v>
      </c>
      <c r="C82" s="5" t="n">
        <v>-8592</v>
      </c>
      <c r="D82" s="5" t="n">
        <v>-6556</v>
      </c>
    </row>
    <row r="83" spans="1:4">
      <c r="A83" s="4" t="s">
        <v>141</v>
      </c>
      <c r="B83" s="5" t="n">
        <v>3431</v>
      </c>
      <c r="C83" s="5" t="n">
        <v>3789</v>
      </c>
      <c r="D83" s="5" t="n">
        <v>10147</v>
      </c>
    </row>
    <row r="84" spans="1:4">
      <c r="A84" s="4" t="s">
        <v>142</v>
      </c>
      <c r="B84" s="5" t="n">
        <v>-581</v>
      </c>
      <c r="C84" s="5" t="n">
        <v>-936</v>
      </c>
      <c r="D84" s="5" t="n">
        <v>-983</v>
      </c>
    </row>
    <row r="85" spans="1:4">
      <c r="A85" s="4" t="s">
        <v>143</v>
      </c>
      <c r="C85" s="5" t="n">
        <v>3701</v>
      </c>
      <c r="D85" s="5" t="n">
        <v>-15795</v>
      </c>
    </row>
    <row r="86" spans="1:4">
      <c r="A86" s="4" t="s">
        <v>144</v>
      </c>
      <c r="B86" s="5" t="n">
        <v>-41420</v>
      </c>
      <c r="C86" s="5" t="n">
        <v>-40472</v>
      </c>
      <c r="D86" s="5" t="n">
        <v>-61144</v>
      </c>
    </row>
    <row r="87" spans="1:4">
      <c r="A87" s="3" t="s">
        <v>145</v>
      </c>
    </row>
    <row r="88" spans="1:4">
      <c r="A88" s="4" t="s">
        <v>146</v>
      </c>
      <c r="B88" s="5" t="n">
        <v>205967</v>
      </c>
      <c r="C88" s="5" t="n">
        <v>139223</v>
      </c>
      <c r="D88" s="5" t="n">
        <v>166042</v>
      </c>
    </row>
    <row r="89" spans="1:4">
      <c r="A89" s="4" t="s">
        <v>147</v>
      </c>
      <c r="B89" s="5" t="n">
        <v>-220233</v>
      </c>
      <c r="C89" s="5" t="n">
        <v>-144715</v>
      </c>
      <c r="D89" s="5" t="n">
        <v>-148350</v>
      </c>
    </row>
    <row r="90" spans="1:4">
      <c r="A90" s="4" t="s">
        <v>148</v>
      </c>
      <c r="B90" s="5" t="n">
        <v>-4444</v>
      </c>
      <c r="C90" s="5" t="n">
        <v>-4735</v>
      </c>
      <c r="D90" s="5" t="n">
        <v>-4792</v>
      </c>
    </row>
    <row r="91" spans="1:4">
      <c r="A91" s="4" t="s">
        <v>149</v>
      </c>
      <c r="D91" s="5" t="n">
        <v>-109</v>
      </c>
    </row>
    <row r="92" spans="1:4">
      <c r="A92" s="4" t="s">
        <v>152</v>
      </c>
      <c r="D92" s="5" t="n">
        <v>-24</v>
      </c>
    </row>
    <row r="93" spans="1:4">
      <c r="A93" s="4" t="s">
        <v>153</v>
      </c>
      <c r="B93" s="5" t="n">
        <v>547</v>
      </c>
      <c r="C93" s="5" t="n">
        <v>93</v>
      </c>
      <c r="D93" s="5" t="n">
        <v>87</v>
      </c>
    </row>
    <row r="94" spans="1:4">
      <c r="A94" s="4" t="s">
        <v>113</v>
      </c>
      <c r="C94" s="5" t="n">
        <v>1900</v>
      </c>
    </row>
    <row r="95" spans="1:4">
      <c r="A95" s="4" t="s">
        <v>114</v>
      </c>
      <c r="B95" s="5" t="n">
        <v>-1149</v>
      </c>
    </row>
    <row r="96" spans="1:4">
      <c r="A96" s="4" t="s">
        <v>154</v>
      </c>
      <c r="B96" s="5" t="n">
        <v>-5345</v>
      </c>
      <c r="C96" s="5" t="n">
        <v>-4489</v>
      </c>
      <c r="D96" s="5" t="n">
        <v>3959</v>
      </c>
    </row>
    <row r="97" spans="1:4">
      <c r="A97" s="4" t="s">
        <v>155</v>
      </c>
      <c r="B97" s="5" t="n">
        <v>-24657</v>
      </c>
      <c r="C97" s="5" t="n">
        <v>-12723</v>
      </c>
      <c r="D97" s="5" t="n">
        <v>16813</v>
      </c>
    </row>
    <row r="98" spans="1:4">
      <c r="A98" s="4" t="s">
        <v>156</v>
      </c>
      <c r="B98" s="5" t="n">
        <v>6648</v>
      </c>
    </row>
    <row r="99" spans="1:4">
      <c r="A99" s="4" t="s">
        <v>158</v>
      </c>
      <c r="B99" s="5" t="n">
        <v>6648</v>
      </c>
    </row>
    <row r="100" spans="1:4">
      <c r="A100" s="4" t="s">
        <v>757</v>
      </c>
    </row>
    <row r="101" spans="1:4">
      <c r="A101" s="3" t="s">
        <v>123</v>
      </c>
    </row>
    <row r="102" spans="1:4">
      <c r="A102" s="4" t="s">
        <v>763</v>
      </c>
      <c r="B102" s="5" t="n">
        <v>4729</v>
      </c>
      <c r="C102" s="5" t="n">
        <v>4192</v>
      </c>
      <c r="D102" s="5" t="n">
        <v>2754</v>
      </c>
    </row>
    <row r="103" spans="1:4">
      <c r="A103" s="3" t="s">
        <v>124</v>
      </c>
    </row>
    <row r="104" spans="1:4">
      <c r="A104" s="4" t="s">
        <v>125</v>
      </c>
      <c r="B104" s="5" t="n">
        <v>10282</v>
      </c>
      <c r="C104" s="5" t="n">
        <v>8814</v>
      </c>
      <c r="D104" s="5" t="n">
        <v>7427</v>
      </c>
    </row>
    <row r="105" spans="1:4">
      <c r="A105" s="4" t="s">
        <v>126</v>
      </c>
      <c r="B105" s="5" t="n">
        <v>5047</v>
      </c>
      <c r="C105" s="5" t="n">
        <v>5131</v>
      </c>
      <c r="D105" s="5" t="n">
        <v>3525</v>
      </c>
    </row>
    <row r="106" spans="1:4">
      <c r="A106" s="4" t="s">
        <v>127</v>
      </c>
      <c r="B106" s="5" t="n">
        <v>311</v>
      </c>
      <c r="C106" s="5" t="n">
        <v>12</v>
      </c>
      <c r="D106" s="5" t="n">
        <v>74</v>
      </c>
    </row>
    <row r="107" spans="1:4">
      <c r="A107" s="4" t="s">
        <v>128</v>
      </c>
      <c r="B107" s="5" t="n">
        <v>216</v>
      </c>
      <c r="C107" s="5" t="n">
        <v>238</v>
      </c>
      <c r="D107" s="5" t="n">
        <v>213</v>
      </c>
    </row>
    <row r="108" spans="1:4">
      <c r="A108" s="4" t="s">
        <v>129</v>
      </c>
      <c r="B108" s="5" t="n">
        <v>502</v>
      </c>
      <c r="C108" s="5" t="n">
        <v>483</v>
      </c>
      <c r="D108" s="5" t="n">
        <v>517</v>
      </c>
    </row>
    <row r="109" spans="1:4">
      <c r="A109" s="4" t="s">
        <v>768</v>
      </c>
      <c r="B109" s="5" t="n">
        <v>-48</v>
      </c>
      <c r="C109" s="5" t="n">
        <v>-43</v>
      </c>
      <c r="D109" s="5" t="n">
        <v>182</v>
      </c>
    </row>
    <row r="110" spans="1:4">
      <c r="A110" s="4" t="s">
        <v>131</v>
      </c>
      <c r="B110" s="5" t="n">
        <v>-820</v>
      </c>
      <c r="C110" s="5" t="n">
        <v>-1745</v>
      </c>
      <c r="D110" s="5" t="n">
        <v>-561</v>
      </c>
    </row>
    <row r="111" spans="1:4">
      <c r="A111" s="3" t="s">
        <v>133</v>
      </c>
    </row>
    <row r="112" spans="1:4">
      <c r="A112" s="4" t="s">
        <v>134</v>
      </c>
      <c r="B112" s="5" t="n">
        <v>152</v>
      </c>
      <c r="C112" s="5" t="n">
        <v>-1094</v>
      </c>
      <c r="D112" s="5" t="n">
        <v>-1516</v>
      </c>
    </row>
    <row r="113" spans="1:4">
      <c r="A113" s="4" t="s">
        <v>39</v>
      </c>
      <c r="B113" s="5" t="n">
        <v>-624</v>
      </c>
      <c r="C113" s="5" t="n">
        <v>191</v>
      </c>
      <c r="D113" s="5" t="n">
        <v>214</v>
      </c>
    </row>
    <row r="114" spans="1:4">
      <c r="A114" s="4" t="s">
        <v>135</v>
      </c>
      <c r="B114" s="5" t="n">
        <v>110</v>
      </c>
      <c r="C114" s="5" t="n">
        <v>-317</v>
      </c>
      <c r="D114" s="5" t="n">
        <v>-667</v>
      </c>
    </row>
    <row r="115" spans="1:4">
      <c r="A115" s="4" t="s">
        <v>56</v>
      </c>
      <c r="B115" s="5" t="n">
        <v>3244</v>
      </c>
      <c r="C115" s="5" t="n">
        <v>-651</v>
      </c>
      <c r="D115" s="5" t="n">
        <v>-757</v>
      </c>
    </row>
    <row r="116" spans="1:4">
      <c r="A116" s="4" t="s">
        <v>136</v>
      </c>
      <c r="B116" s="5" t="n">
        <v>839</v>
      </c>
      <c r="C116" s="5" t="n">
        <v>-371</v>
      </c>
      <c r="D116" s="5" t="n">
        <v>125</v>
      </c>
    </row>
    <row r="117" spans="1:4">
      <c r="A117" s="4" t="s">
        <v>137</v>
      </c>
      <c r="B117" s="5" t="n">
        <v>23940</v>
      </c>
      <c r="C117" s="5" t="n">
        <v>14840</v>
      </c>
      <c r="D117" s="5" t="n">
        <v>11530</v>
      </c>
    </row>
    <row r="118" spans="1:4">
      <c r="A118" s="3" t="s">
        <v>138</v>
      </c>
    </row>
    <row r="119" spans="1:4">
      <c r="A119" s="4" t="s">
        <v>139</v>
      </c>
      <c r="B119" s="5" t="n">
        <v>-9617</v>
      </c>
      <c r="C119" s="5" t="n">
        <v>-8078</v>
      </c>
      <c r="D119" s="5" t="n">
        <v>-8460</v>
      </c>
    </row>
    <row r="120" spans="1:4">
      <c r="A120" s="4" t="s">
        <v>140</v>
      </c>
      <c r="B120" s="5" t="n">
        <v>-288</v>
      </c>
      <c r="C120" s="5" t="n">
        <v>-244</v>
      </c>
      <c r="D120" s="5" t="n">
        <v>-107</v>
      </c>
    </row>
    <row r="121" spans="1:4">
      <c r="A121" s="4" t="s">
        <v>141</v>
      </c>
      <c r="B121" s="5" t="n">
        <v>291</v>
      </c>
      <c r="C121" s="5" t="n">
        <v>63</v>
      </c>
      <c r="D121" s="5" t="n">
        <v>57</v>
      </c>
    </row>
    <row r="122" spans="1:4">
      <c r="A122" s="4" t="s">
        <v>143</v>
      </c>
      <c r="C122" s="5" t="n">
        <v>-6393</v>
      </c>
    </row>
    <row r="123" spans="1:4">
      <c r="A123" s="4" t="s">
        <v>144</v>
      </c>
      <c r="B123" s="5" t="n">
        <v>-9614</v>
      </c>
      <c r="C123" s="5" t="n">
        <v>-14652</v>
      </c>
      <c r="D123" s="5" t="n">
        <v>-8510</v>
      </c>
    </row>
    <row r="124" spans="1:4">
      <c r="A124" s="3" t="s">
        <v>145</v>
      </c>
    </row>
    <row r="125" spans="1:4">
      <c r="A125" s="4" t="s">
        <v>148</v>
      </c>
      <c r="B125" s="5" t="n">
        <v>-2047</v>
      </c>
      <c r="C125" s="5" t="n">
        <v>-1573</v>
      </c>
      <c r="D125" s="5" t="n">
        <v>-1538</v>
      </c>
    </row>
    <row r="126" spans="1:4">
      <c r="A126" s="4" t="s">
        <v>769</v>
      </c>
      <c r="B126" s="5" t="n">
        <v>-847</v>
      </c>
      <c r="D126" s="5" t="n">
        <v>-500</v>
      </c>
    </row>
    <row r="127" spans="1:4">
      <c r="A127" s="4" t="s">
        <v>151</v>
      </c>
      <c r="B127" s="5" t="n">
        <v>-376</v>
      </c>
      <c r="C127" s="5" t="n">
        <v>-355</v>
      </c>
      <c r="D127" s="5" t="n">
        <v>-367</v>
      </c>
    </row>
    <row r="128" spans="1:4">
      <c r="A128" s="4" t="s">
        <v>754</v>
      </c>
      <c r="B128" s="5" t="n">
        <v>-10342</v>
      </c>
      <c r="C128" s="5" t="n">
        <v>2584</v>
      </c>
      <c r="D128" s="5" t="n">
        <v>-1139</v>
      </c>
    </row>
    <row r="129" spans="1:4">
      <c r="A129" s="4" t="s">
        <v>154</v>
      </c>
      <c r="B129" s="5" t="n">
        <v>-22</v>
      </c>
      <c r="C129" s="5" t="n">
        <v>-844</v>
      </c>
      <c r="D129" s="5" t="n">
        <v>524</v>
      </c>
    </row>
    <row r="130" spans="1:4">
      <c r="A130" s="4" t="s">
        <v>155</v>
      </c>
      <c r="B130" s="5" t="n">
        <v>-13634</v>
      </c>
      <c r="C130" s="6" t="n">
        <v>-188</v>
      </c>
      <c r="D130" s="6" t="n">
        <v>-3020</v>
      </c>
    </row>
    <row r="131" spans="1:4">
      <c r="A131" s="4" t="s">
        <v>156</v>
      </c>
      <c r="B131" s="5" t="n">
        <v>692</v>
      </c>
    </row>
    <row r="132" spans="1:4">
      <c r="A132" s="4" t="s">
        <v>158</v>
      </c>
      <c r="B132" s="6" t="n">
        <v>69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70</v>
      </c>
      <c r="B1" s="2" t="s">
        <v>1</v>
      </c>
    </row>
    <row r="2" spans="1:4">
      <c r="B2" s="2" t="s">
        <v>2</v>
      </c>
      <c r="C2" s="2" t="s">
        <v>33</v>
      </c>
      <c r="D2" s="2" t="s">
        <v>34</v>
      </c>
    </row>
    <row r="3" spans="1:4">
      <c r="A3" s="3" t="s">
        <v>199</v>
      </c>
    </row>
    <row r="4" spans="1:4">
      <c r="A4" s="4" t="s">
        <v>771</v>
      </c>
      <c r="B4" s="5" t="n">
        <v>1</v>
      </c>
      <c r="C4" s="5" t="n">
        <v>1</v>
      </c>
      <c r="D4" s="5" t="n">
        <v>1</v>
      </c>
    </row>
    <row r="5" spans="1:4">
      <c r="A5" s="4" t="s">
        <v>772</v>
      </c>
    </row>
    <row r="6" spans="1:4">
      <c r="A6" s="3" t="s">
        <v>199</v>
      </c>
    </row>
    <row r="7" spans="1:4">
      <c r="A7" s="4" t="s">
        <v>773</v>
      </c>
      <c r="B7" s="4" t="s">
        <v>774</v>
      </c>
      <c r="C7" s="4" t="s">
        <v>775</v>
      </c>
      <c r="D7" s="4" t="s">
        <v>77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1"/>
    <col customWidth="1" max="5" min="5" width="31"/>
    <col customWidth="1" max="6" min="6" width="31"/>
    <col customWidth="1" max="7" min="7" width="21"/>
  </cols>
  <sheetData>
    <row r="1" spans="1:7">
      <c r="A1" s="1" t="s">
        <v>777</v>
      </c>
      <c r="B1" s="2" t="s">
        <v>778</v>
      </c>
      <c r="C1" s="2" t="s">
        <v>779</v>
      </c>
      <c r="D1" s="2" t="s">
        <v>780</v>
      </c>
      <c r="E1" s="2" t="s">
        <v>781</v>
      </c>
      <c r="F1" s="2" t="s">
        <v>782</v>
      </c>
      <c r="G1" s="2" t="s">
        <v>323</v>
      </c>
    </row>
    <row r="2" spans="1:7">
      <c r="A2" s="3" t="s">
        <v>783</v>
      </c>
    </row>
    <row r="3" spans="1:7">
      <c r="A3" s="4" t="s">
        <v>784</v>
      </c>
      <c r="E3" s="7" t="n">
        <v>0.01</v>
      </c>
      <c r="F3" s="7" t="n">
        <v>0.01</v>
      </c>
    </row>
    <row r="4" spans="1:7">
      <c r="A4" s="4" t="s">
        <v>785</v>
      </c>
      <c r="E4" s="6" t="n">
        <v>205967000</v>
      </c>
      <c r="F4" s="6" t="n">
        <v>139223000</v>
      </c>
      <c r="G4" s="6" t="n">
        <v>166042000</v>
      </c>
    </row>
    <row r="5" spans="1:7">
      <c r="A5" s="4" t="s">
        <v>786</v>
      </c>
    </row>
    <row r="6" spans="1:7">
      <c r="A6" s="3" t="s">
        <v>783</v>
      </c>
    </row>
    <row r="7" spans="1:7">
      <c r="A7" s="4" t="s">
        <v>787</v>
      </c>
      <c r="D7" s="7" t="n">
        <v>8.5</v>
      </c>
    </row>
    <row r="8" spans="1:7">
      <c r="A8" s="4" t="s">
        <v>788</v>
      </c>
      <c r="D8" s="6" t="n">
        <v>750000000</v>
      </c>
    </row>
    <row r="9" spans="1:7">
      <c r="A9" s="4" t="s">
        <v>789</v>
      </c>
    </row>
    <row r="10" spans="1:7">
      <c r="A10" s="3" t="s">
        <v>783</v>
      </c>
    </row>
    <row r="11" spans="1:7">
      <c r="A11" s="4" t="s">
        <v>790</v>
      </c>
      <c r="C11" s="6" t="n">
        <v>300000000</v>
      </c>
    </row>
    <row r="12" spans="1:7">
      <c r="A12" s="4" t="s">
        <v>791</v>
      </c>
      <c r="C12" s="5" t="n">
        <v>2</v>
      </c>
    </row>
    <row r="13" spans="1:7">
      <c r="A13" s="4" t="s">
        <v>792</v>
      </c>
    </row>
    <row r="14" spans="1:7">
      <c r="A14" s="3" t="s">
        <v>783</v>
      </c>
    </row>
    <row r="15" spans="1:7">
      <c r="A15" s="4" t="s">
        <v>784</v>
      </c>
      <c r="C15" s="10" t="n">
        <v>0.0001</v>
      </c>
    </row>
    <row r="16" spans="1:7">
      <c r="A16" s="4" t="s">
        <v>793</v>
      </c>
    </row>
    <row r="17" spans="1:7">
      <c r="A17" s="3" t="s">
        <v>783</v>
      </c>
    </row>
    <row r="18" spans="1:7">
      <c r="A18" s="4" t="s">
        <v>794</v>
      </c>
      <c r="C18" s="4" t="s">
        <v>795</v>
      </c>
    </row>
    <row r="19" spans="1:7">
      <c r="A19" s="4" t="s">
        <v>796</v>
      </c>
    </row>
    <row r="20" spans="1:7">
      <c r="A20" s="3" t="s">
        <v>783</v>
      </c>
    </row>
    <row r="21" spans="1:7">
      <c r="A21" s="4" t="s">
        <v>797</v>
      </c>
      <c r="C21" s="4" t="s">
        <v>458</v>
      </c>
    </row>
    <row r="22" spans="1:7">
      <c r="A22" s="4" t="s">
        <v>798</v>
      </c>
      <c r="C22" s="4" t="s">
        <v>775</v>
      </c>
    </row>
    <row r="23" spans="1:7">
      <c r="A23" s="4" t="s">
        <v>799</v>
      </c>
    </row>
    <row r="24" spans="1:7">
      <c r="A24" s="3" t="s">
        <v>783</v>
      </c>
    </row>
    <row r="25" spans="1:7">
      <c r="A25" s="4" t="s">
        <v>800</v>
      </c>
      <c r="C25" s="4" t="s">
        <v>801</v>
      </c>
    </row>
    <row r="26" spans="1:7">
      <c r="A26" s="4" t="s">
        <v>802</v>
      </c>
      <c r="C26" s="4" t="s">
        <v>623</v>
      </c>
    </row>
    <row r="27" spans="1:7">
      <c r="A27" s="4" t="s">
        <v>803</v>
      </c>
    </row>
    <row r="28" spans="1:7">
      <c r="A28" s="3" t="s">
        <v>783</v>
      </c>
    </row>
    <row r="29" spans="1:7">
      <c r="A29" s="4" t="s">
        <v>804</v>
      </c>
      <c r="C29" s="4" t="s">
        <v>351</v>
      </c>
    </row>
    <row r="30" spans="1:7">
      <c r="A30" s="4" t="s">
        <v>805</v>
      </c>
    </row>
    <row r="31" spans="1:7">
      <c r="A31" s="3" t="s">
        <v>783</v>
      </c>
    </row>
    <row r="32" spans="1:7">
      <c r="A32" s="4" t="s">
        <v>806</v>
      </c>
      <c r="C32" s="6" t="n">
        <v>375000</v>
      </c>
    </row>
    <row r="33" spans="1:7">
      <c r="A33" s="4" t="s">
        <v>807</v>
      </c>
      <c r="C33" s="4" t="s">
        <v>481</v>
      </c>
    </row>
    <row r="34" spans="1:7">
      <c r="A34" s="4" t="s">
        <v>808</v>
      </c>
    </row>
    <row r="35" spans="1:7">
      <c r="A35" s="3" t="s">
        <v>783</v>
      </c>
    </row>
    <row r="36" spans="1:7">
      <c r="A36" s="4" t="s">
        <v>809</v>
      </c>
      <c r="C36" s="4" t="s">
        <v>810</v>
      </c>
    </row>
    <row r="37" spans="1:7">
      <c r="A37" s="4" t="s">
        <v>811</v>
      </c>
    </row>
    <row r="38" spans="1:7">
      <c r="A38" s="3" t="s">
        <v>783</v>
      </c>
    </row>
    <row r="39" spans="1:7">
      <c r="A39" s="4" t="s">
        <v>784</v>
      </c>
      <c r="C39" s="10" t="n">
        <v>0.0001</v>
      </c>
    </row>
    <row r="40" spans="1:7">
      <c r="A40" s="4" t="s">
        <v>812</v>
      </c>
    </row>
    <row r="41" spans="1:7">
      <c r="A41" s="3" t="s">
        <v>783</v>
      </c>
    </row>
    <row r="42" spans="1:7">
      <c r="A42" s="4" t="s">
        <v>784</v>
      </c>
      <c r="C42" s="10" t="n">
        <v>0.0001</v>
      </c>
    </row>
    <row r="43" spans="1:7">
      <c r="A43" s="4" t="s">
        <v>813</v>
      </c>
    </row>
    <row r="44" spans="1:7">
      <c r="A44" s="3" t="s">
        <v>783</v>
      </c>
    </row>
    <row r="45" spans="1:7">
      <c r="A45" s="4" t="s">
        <v>814</v>
      </c>
      <c r="C45" s="5" t="n">
        <v>86795398</v>
      </c>
    </row>
    <row r="46" spans="1:7">
      <c r="A46" s="4" t="s">
        <v>815</v>
      </c>
      <c r="C46" s="5" t="n">
        <v>1</v>
      </c>
    </row>
    <row r="47" spans="1:7">
      <c r="A47" s="4" t="s">
        <v>816</v>
      </c>
      <c r="C47" s="6" t="n">
        <v>737800000</v>
      </c>
    </row>
    <row r="48" spans="1:7">
      <c r="A48" s="4" t="s">
        <v>789</v>
      </c>
    </row>
    <row r="49" spans="1:7">
      <c r="A49" s="3" t="s">
        <v>783</v>
      </c>
    </row>
    <row r="50" spans="1:7">
      <c r="A50" s="4" t="s">
        <v>817</v>
      </c>
      <c r="C50" s="5" t="n">
        <v>1440000000</v>
      </c>
    </row>
    <row r="51" spans="1:7">
      <c r="A51" s="4" t="s">
        <v>818</v>
      </c>
      <c r="C51" s="5" t="n">
        <v>19600000</v>
      </c>
    </row>
    <row r="52" spans="1:7">
      <c r="A52" s="4" t="s">
        <v>819</v>
      </c>
      <c r="C52" s="5" t="n">
        <v>21800000</v>
      </c>
    </row>
    <row r="53" spans="1:7">
      <c r="A53" s="4" t="s">
        <v>820</v>
      </c>
      <c r="C53" s="5" t="n">
        <v>4500000</v>
      </c>
    </row>
    <row r="54" spans="1:7">
      <c r="A54" s="4" t="s">
        <v>821</v>
      </c>
    </row>
    <row r="55" spans="1:7">
      <c r="A55" s="3" t="s">
        <v>783</v>
      </c>
    </row>
    <row r="56" spans="1:7">
      <c r="A56" s="4" t="s">
        <v>816</v>
      </c>
      <c r="C56" s="6" t="n">
        <v>737800000</v>
      </c>
    </row>
    <row r="57" spans="1:7">
      <c r="A57" s="4" t="s">
        <v>822</v>
      </c>
    </row>
    <row r="58" spans="1:7">
      <c r="A58" s="3" t="s">
        <v>783</v>
      </c>
    </row>
    <row r="59" spans="1:7">
      <c r="A59" s="4" t="s">
        <v>823</v>
      </c>
      <c r="C59" s="4" t="s">
        <v>681</v>
      </c>
    </row>
    <row r="60" spans="1:7">
      <c r="A60" s="4" t="s">
        <v>824</v>
      </c>
      <c r="C60" s="4" t="s">
        <v>685</v>
      </c>
    </row>
    <row r="61" spans="1:7">
      <c r="A61" s="4" t="s">
        <v>825</v>
      </c>
    </row>
    <row r="62" spans="1:7">
      <c r="A62" s="3" t="s">
        <v>783</v>
      </c>
    </row>
    <row r="63" spans="1:7">
      <c r="A63" s="4" t="s">
        <v>785</v>
      </c>
      <c r="C63" s="6" t="n">
        <v>660000000</v>
      </c>
    </row>
    <row r="64" spans="1:7">
      <c r="A64" s="4" t="s">
        <v>826</v>
      </c>
    </row>
    <row r="65" spans="1:7">
      <c r="A65" s="3" t="s">
        <v>783</v>
      </c>
    </row>
    <row r="66" spans="1:7">
      <c r="A66" s="4" t="s">
        <v>785</v>
      </c>
      <c r="C66" s="6" t="n">
        <v>34000000</v>
      </c>
    </row>
    <row r="67" spans="1:7">
      <c r="A67" s="4" t="s">
        <v>827</v>
      </c>
    </row>
    <row r="68" spans="1:7">
      <c r="A68" s="3" t="s">
        <v>783</v>
      </c>
    </row>
    <row r="69" spans="1:7">
      <c r="A69" s="4" t="s">
        <v>472</v>
      </c>
      <c r="C69" s="4" t="s">
        <v>481</v>
      </c>
    </row>
    <row r="70" spans="1:7">
      <c r="A70" s="4" t="s">
        <v>828</v>
      </c>
    </row>
    <row r="71" spans="1:7">
      <c r="A71" s="3" t="s">
        <v>783</v>
      </c>
    </row>
    <row r="72" spans="1:7">
      <c r="A72" s="4" t="s">
        <v>472</v>
      </c>
      <c r="C72" s="4" t="s">
        <v>479</v>
      </c>
    </row>
    <row r="73" spans="1:7">
      <c r="A73" s="4" t="s">
        <v>829</v>
      </c>
    </row>
    <row r="74" spans="1:7">
      <c r="A74" s="3" t="s">
        <v>783</v>
      </c>
    </row>
    <row r="75" spans="1:7">
      <c r="A75" s="4" t="s">
        <v>830</v>
      </c>
      <c r="C75" s="4" t="s">
        <v>481</v>
      </c>
    </row>
    <row r="76" spans="1:7">
      <c r="A76" s="4" t="s">
        <v>831</v>
      </c>
    </row>
    <row r="77" spans="1:7">
      <c r="A77" s="3" t="s">
        <v>783</v>
      </c>
    </row>
    <row r="78" spans="1:7">
      <c r="A78" s="4" t="s">
        <v>832</v>
      </c>
      <c r="C78" s="6" t="n">
        <v>660000000</v>
      </c>
    </row>
    <row r="79" spans="1:7">
      <c r="A79" s="4" t="s">
        <v>833</v>
      </c>
      <c r="C79" s="4" t="s">
        <v>340</v>
      </c>
    </row>
    <row r="80" spans="1:7">
      <c r="A80" s="4" t="s">
        <v>834</v>
      </c>
    </row>
    <row r="81" spans="1:7">
      <c r="A81" s="3" t="s">
        <v>783</v>
      </c>
    </row>
    <row r="82" spans="1:7">
      <c r="A82" s="4" t="s">
        <v>835</v>
      </c>
      <c r="C82" s="6" t="n">
        <v>34000000</v>
      </c>
    </row>
    <row r="83" spans="1:7">
      <c r="A83" s="4" t="s">
        <v>836</v>
      </c>
    </row>
    <row r="84" spans="1:7">
      <c r="A84" s="3" t="s">
        <v>783</v>
      </c>
    </row>
    <row r="85" spans="1:7">
      <c r="A85" s="4" t="s">
        <v>832</v>
      </c>
      <c r="C85" s="6" t="n">
        <v>150000000</v>
      </c>
    </row>
    <row r="86" spans="1:7">
      <c r="A86" s="4" t="s">
        <v>833</v>
      </c>
      <c r="C86" s="4" t="s">
        <v>371</v>
      </c>
    </row>
    <row r="87" spans="1:7">
      <c r="A87" s="4" t="s">
        <v>837</v>
      </c>
    </row>
    <row r="88" spans="1:7">
      <c r="A88" s="3" t="s">
        <v>783</v>
      </c>
    </row>
    <row r="89" spans="1:7">
      <c r="A89" s="4" t="s">
        <v>362</v>
      </c>
      <c r="C89" s="4" t="s">
        <v>363</v>
      </c>
    </row>
    <row r="90" spans="1:7">
      <c r="A90" s="4" t="s">
        <v>838</v>
      </c>
      <c r="B90" s="6" t="n">
        <v>645000000</v>
      </c>
    </row>
    <row r="91" spans="1:7">
      <c r="A91" s="4" t="s">
        <v>839</v>
      </c>
      <c r="B91" s="4" t="s">
        <v>3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34</v>
      </c>
    </row>
    <row r="3" spans="1:4">
      <c r="A3" s="4" t="s">
        <v>841</v>
      </c>
    </row>
    <row r="4" spans="1:4">
      <c r="A4" s="3" t="s">
        <v>842</v>
      </c>
    </row>
    <row r="5" spans="1:4">
      <c r="A5" s="4" t="s">
        <v>843</v>
      </c>
      <c r="B5" s="6" t="n">
        <v>1234</v>
      </c>
      <c r="C5" s="6" t="n">
        <v>1530</v>
      </c>
      <c r="D5" s="6" t="n">
        <v>1500</v>
      </c>
    </row>
    <row r="6" spans="1:4">
      <c r="A6" s="4" t="s">
        <v>844</v>
      </c>
      <c r="B6" s="5" t="n">
        <v>2125</v>
      </c>
      <c r="C6" s="5" t="n">
        <v>359</v>
      </c>
      <c r="D6" s="5" t="n">
        <v>215</v>
      </c>
    </row>
    <row r="7" spans="1:4">
      <c r="A7" s="4" t="s">
        <v>845</v>
      </c>
      <c r="B7" s="5" t="n">
        <v>2142</v>
      </c>
      <c r="C7" s="5" t="n">
        <v>655</v>
      </c>
      <c r="D7" s="5" t="n">
        <v>185</v>
      </c>
    </row>
    <row r="8" spans="1:4">
      <c r="A8" s="4" t="s">
        <v>846</v>
      </c>
      <c r="B8" s="5" t="n">
        <v>1217</v>
      </c>
      <c r="C8" s="5" t="n">
        <v>1234</v>
      </c>
      <c r="D8" s="5" t="n">
        <v>1530</v>
      </c>
    </row>
    <row r="9" spans="1:4">
      <c r="A9" s="4" t="s">
        <v>847</v>
      </c>
    </row>
    <row r="10" spans="1:4">
      <c r="A10" s="3" t="s">
        <v>842</v>
      </c>
    </row>
    <row r="11" spans="1:4">
      <c r="A11" s="4" t="s">
        <v>843</v>
      </c>
      <c r="B11" s="5" t="n">
        <v>44403</v>
      </c>
      <c r="C11" s="5" t="n">
        <v>63672</v>
      </c>
      <c r="D11" s="5" t="n">
        <v>59715</v>
      </c>
    </row>
    <row r="12" spans="1:4">
      <c r="A12" s="4" t="s">
        <v>844</v>
      </c>
      <c r="D12" s="5" t="n">
        <v>3957</v>
      </c>
    </row>
    <row r="13" spans="1:4">
      <c r="A13" s="4" t="s">
        <v>844</v>
      </c>
      <c r="B13" s="6" t="n">
        <v>-44403</v>
      </c>
      <c r="C13" s="5" t="n">
        <v>-19269</v>
      </c>
    </row>
    <row r="14" spans="1:4">
      <c r="A14" s="4" t="s">
        <v>846</v>
      </c>
      <c r="C14" s="6" t="n">
        <v>44403</v>
      </c>
      <c r="D14" s="6" t="n">
        <v>636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3</v>
      </c>
      <c r="D2" s="2" t="s">
        <v>34</v>
      </c>
    </row>
    <row r="3" spans="1:4">
      <c r="A3" s="3" t="s">
        <v>123</v>
      </c>
    </row>
    <row r="4" spans="1:4">
      <c r="A4" s="4" t="s">
        <v>93</v>
      </c>
      <c r="B4" s="6" t="n">
        <v>-31552</v>
      </c>
      <c r="C4" s="6" t="n">
        <v>9242</v>
      </c>
      <c r="D4" s="6" t="n">
        <v>-13452</v>
      </c>
    </row>
    <row r="5" spans="1:4">
      <c r="A5" s="3" t="s">
        <v>124</v>
      </c>
    </row>
    <row r="6" spans="1:4">
      <c r="A6" s="4" t="s">
        <v>125</v>
      </c>
      <c r="B6" s="5" t="n">
        <v>69680</v>
      </c>
      <c r="C6" s="5" t="n">
        <v>70732</v>
      </c>
      <c r="D6" s="5" t="n">
        <v>73165</v>
      </c>
    </row>
    <row r="7" spans="1:4">
      <c r="A7" s="4" t="s">
        <v>88</v>
      </c>
      <c r="B7" s="5" t="n">
        <v>131100</v>
      </c>
    </row>
    <row r="8" spans="1:4">
      <c r="A8" s="4" t="s">
        <v>87</v>
      </c>
      <c r="B8" s="5" t="n">
        <v>-23391</v>
      </c>
    </row>
    <row r="9" spans="1:4">
      <c r="A9" s="4" t="s">
        <v>126</v>
      </c>
      <c r="B9" s="5" t="n">
        <v>9755</v>
      </c>
      <c r="C9" s="5" t="n">
        <v>9875</v>
      </c>
      <c r="D9" s="5" t="n">
        <v>11588</v>
      </c>
    </row>
    <row r="10" spans="1:4">
      <c r="A10" s="4" t="s">
        <v>127</v>
      </c>
      <c r="B10" s="5" t="n">
        <v>2125</v>
      </c>
      <c r="C10" s="5" t="n">
        <v>359</v>
      </c>
      <c r="D10" s="5" t="n">
        <v>215</v>
      </c>
    </row>
    <row r="11" spans="1:4">
      <c r="A11" s="4" t="s">
        <v>128</v>
      </c>
      <c r="B11" s="5" t="n">
        <v>146</v>
      </c>
      <c r="C11" s="5" t="n">
        <v>713</v>
      </c>
      <c r="D11" s="5" t="n">
        <v>500</v>
      </c>
    </row>
    <row r="12" spans="1:4">
      <c r="A12" s="4" t="s">
        <v>129</v>
      </c>
      <c r="B12" s="5" t="n">
        <v>3010</v>
      </c>
      <c r="C12" s="5" t="n">
        <v>3039</v>
      </c>
      <c r="D12" s="5" t="n">
        <v>3066</v>
      </c>
    </row>
    <row r="13" spans="1:4">
      <c r="A13" s="4" t="s">
        <v>130</v>
      </c>
      <c r="B13" s="5" t="n">
        <v>-2124</v>
      </c>
      <c r="C13" s="5" t="n">
        <v>-2443</v>
      </c>
      <c r="D13" s="5" t="n">
        <v>-3741</v>
      </c>
    </row>
    <row r="14" spans="1:4">
      <c r="A14" s="4" t="s">
        <v>131</v>
      </c>
      <c r="B14" s="5" t="n">
        <v>-67297</v>
      </c>
      <c r="C14" s="5" t="n">
        <v>-17875</v>
      </c>
      <c r="D14" s="5" t="n">
        <v>258</v>
      </c>
    </row>
    <row r="15" spans="1:4">
      <c r="A15" s="4" t="s">
        <v>132</v>
      </c>
      <c r="B15" s="5" t="n">
        <v>-46</v>
      </c>
      <c r="C15" s="5" t="n">
        <v>-29</v>
      </c>
      <c r="D15" s="5" t="n">
        <v>-10</v>
      </c>
    </row>
    <row r="16" spans="1:4">
      <c r="A16" s="3" t="s">
        <v>133</v>
      </c>
    </row>
    <row r="17" spans="1:4">
      <c r="A17" s="4" t="s">
        <v>134</v>
      </c>
      <c r="B17" s="5" t="n">
        <v>-17742</v>
      </c>
      <c r="C17" s="5" t="n">
        <v>-5732</v>
      </c>
      <c r="D17" s="5" t="n">
        <v>-11171</v>
      </c>
    </row>
    <row r="18" spans="1:4">
      <c r="A18" s="4" t="s">
        <v>39</v>
      </c>
      <c r="B18" s="5" t="n">
        <v>-1508</v>
      </c>
      <c r="C18" s="5" t="n">
        <v>670</v>
      </c>
      <c r="D18" s="5" t="n">
        <v>-294</v>
      </c>
    </row>
    <row r="19" spans="1:4">
      <c r="A19" s="4" t="s">
        <v>135</v>
      </c>
      <c r="B19" s="5" t="n">
        <v>-3027</v>
      </c>
      <c r="C19" s="5" t="n">
        <v>103</v>
      </c>
      <c r="D19" s="5" t="n">
        <v>-5538</v>
      </c>
    </row>
    <row r="20" spans="1:4">
      <c r="A20" s="4" t="s">
        <v>56</v>
      </c>
      <c r="B20" s="5" t="n">
        <v>4424</v>
      </c>
      <c r="C20" s="5" t="n">
        <v>-29</v>
      </c>
      <c r="D20" s="5" t="n">
        <v>1851</v>
      </c>
    </row>
    <row r="21" spans="1:4">
      <c r="A21" s="4" t="s">
        <v>136</v>
      </c>
      <c r="B21" s="5" t="n">
        <v>12770</v>
      </c>
      <c r="C21" s="5" t="n">
        <v>1994</v>
      </c>
      <c r="D21" s="5" t="n">
        <v>-1715</v>
      </c>
    </row>
    <row r="22" spans="1:4">
      <c r="A22" s="4" t="s">
        <v>137</v>
      </c>
      <c r="B22" s="5" t="n">
        <v>86323</v>
      </c>
      <c r="C22" s="5" t="n">
        <v>70619</v>
      </c>
      <c r="D22" s="5" t="n">
        <v>54722</v>
      </c>
    </row>
    <row r="23" spans="1:4">
      <c r="A23" s="3" t="s">
        <v>138</v>
      </c>
    </row>
    <row r="24" spans="1:4">
      <c r="A24" s="4" t="s">
        <v>139</v>
      </c>
      <c r="B24" s="5" t="n">
        <v>-45418</v>
      </c>
      <c r="C24" s="5" t="n">
        <v>-46512</v>
      </c>
      <c r="D24" s="5" t="n">
        <v>-56417</v>
      </c>
    </row>
    <row r="25" spans="1:4">
      <c r="A25" s="4" t="s">
        <v>140</v>
      </c>
      <c r="B25" s="5" t="n">
        <v>-8757</v>
      </c>
      <c r="C25" s="5" t="n">
        <v>-8836</v>
      </c>
      <c r="D25" s="5" t="n">
        <v>-6663</v>
      </c>
    </row>
    <row r="26" spans="1:4">
      <c r="A26" s="4" t="s">
        <v>141</v>
      </c>
      <c r="B26" s="5" t="n">
        <v>3722</v>
      </c>
      <c r="C26" s="5" t="n">
        <v>3852</v>
      </c>
      <c r="D26" s="5" t="n">
        <v>10204</v>
      </c>
    </row>
    <row r="27" spans="1:4">
      <c r="A27" s="4" t="s">
        <v>142</v>
      </c>
      <c r="B27" s="5" t="n">
        <v>-581</v>
      </c>
      <c r="C27" s="5" t="n">
        <v>-936</v>
      </c>
      <c r="D27" s="5" t="n">
        <v>-983</v>
      </c>
    </row>
    <row r="28" spans="1:4">
      <c r="A28" s="4" t="s">
        <v>143</v>
      </c>
      <c r="C28" s="5" t="n">
        <v>-2692</v>
      </c>
      <c r="D28" s="5" t="n">
        <v>-15795</v>
      </c>
    </row>
    <row r="29" spans="1:4">
      <c r="A29" s="4" t="s">
        <v>144</v>
      </c>
      <c r="B29" s="5" t="n">
        <v>-51034</v>
      </c>
      <c r="C29" s="5" t="n">
        <v>-55124</v>
      </c>
      <c r="D29" s="5" t="n">
        <v>-69654</v>
      </c>
    </row>
    <row r="30" spans="1:4">
      <c r="A30" s="3" t="s">
        <v>145</v>
      </c>
    </row>
    <row r="31" spans="1:4">
      <c r="A31" s="4" t="s">
        <v>146</v>
      </c>
      <c r="B31" s="5" t="n">
        <v>205967</v>
      </c>
      <c r="C31" s="5" t="n">
        <v>139223</v>
      </c>
      <c r="D31" s="5" t="n">
        <v>166042</v>
      </c>
    </row>
    <row r="32" spans="1:4">
      <c r="A32" s="4" t="s">
        <v>147</v>
      </c>
      <c r="B32" s="5" t="n">
        <v>-220233</v>
      </c>
      <c r="C32" s="5" t="n">
        <v>-144715</v>
      </c>
      <c r="D32" s="5" t="n">
        <v>-148350</v>
      </c>
    </row>
    <row r="33" spans="1:4">
      <c r="A33" s="4" t="s">
        <v>148</v>
      </c>
      <c r="B33" s="5" t="n">
        <v>-6491</v>
      </c>
      <c r="C33" s="5" t="n">
        <v>-6308</v>
      </c>
      <c r="D33" s="5" t="n">
        <v>-6330</v>
      </c>
    </row>
    <row r="34" spans="1:4">
      <c r="A34" s="4" t="s">
        <v>149</v>
      </c>
      <c r="D34" s="5" t="n">
        <v>-109</v>
      </c>
    </row>
    <row r="35" spans="1:4">
      <c r="A35" s="4" t="s">
        <v>150</v>
      </c>
      <c r="B35" s="5" t="n">
        <v>-847</v>
      </c>
      <c r="D35" s="5" t="n">
        <v>-500</v>
      </c>
    </row>
    <row r="36" spans="1:4">
      <c r="A36" s="4" t="s">
        <v>151</v>
      </c>
      <c r="B36" s="5" t="n">
        <v>-376</v>
      </c>
      <c r="C36" s="5" t="n">
        <v>-355</v>
      </c>
      <c r="D36" s="5" t="n">
        <v>-367</v>
      </c>
    </row>
    <row r="37" spans="1:4">
      <c r="A37" s="4" t="s">
        <v>152</v>
      </c>
      <c r="D37" s="5" t="n">
        <v>-24</v>
      </c>
    </row>
    <row r="38" spans="1:4">
      <c r="A38" s="4" t="s">
        <v>153</v>
      </c>
      <c r="B38" s="5" t="n">
        <v>547</v>
      </c>
      <c r="C38" s="5" t="n">
        <v>93</v>
      </c>
      <c r="D38" s="5" t="n">
        <v>87</v>
      </c>
    </row>
    <row r="39" spans="1:4">
      <c r="A39" s="4" t="s">
        <v>113</v>
      </c>
      <c r="C39" s="5" t="n">
        <v>1900</v>
      </c>
    </row>
    <row r="40" spans="1:4">
      <c r="A40" s="4" t="s">
        <v>114</v>
      </c>
      <c r="B40" s="5" t="n">
        <v>-1149</v>
      </c>
    </row>
    <row r="41" spans="1:4">
      <c r="A41" s="4" t="s">
        <v>154</v>
      </c>
      <c r="B41" s="5" t="n">
        <v>-5367</v>
      </c>
      <c r="C41" s="5" t="n">
        <v>-5333</v>
      </c>
      <c r="D41" s="5" t="n">
        <v>4483</v>
      </c>
    </row>
    <row r="42" spans="1:4">
      <c r="A42" s="4" t="s">
        <v>155</v>
      </c>
      <c r="B42" s="5" t="n">
        <v>-27949</v>
      </c>
      <c r="C42" s="5" t="n">
        <v>-15495</v>
      </c>
      <c r="D42" s="5" t="n">
        <v>14932</v>
      </c>
    </row>
    <row r="43" spans="1:4">
      <c r="A43" s="4" t="s">
        <v>156</v>
      </c>
      <c r="B43" s="5" t="n">
        <v>7340</v>
      </c>
      <c r="C43" s="5" t="n">
        <v>0</v>
      </c>
      <c r="D43" s="5" t="n">
        <v>0</v>
      </c>
    </row>
    <row r="44" spans="1:4">
      <c r="A44" s="4" t="s">
        <v>157</v>
      </c>
      <c r="B44" s="5" t="n">
        <v>0</v>
      </c>
      <c r="C44" s="5" t="n">
        <v>0</v>
      </c>
      <c r="D44" s="5" t="n">
        <v>0</v>
      </c>
    </row>
    <row r="45" spans="1:4">
      <c r="A45" s="4" t="s">
        <v>158</v>
      </c>
      <c r="B45" s="5" t="n">
        <v>7340</v>
      </c>
      <c r="C45" s="5" t="n">
        <v>0</v>
      </c>
      <c r="D45" s="5" t="n">
        <v>0</v>
      </c>
    </row>
    <row r="46" spans="1:4">
      <c r="A46" s="3" t="s">
        <v>159</v>
      </c>
    </row>
    <row r="47" spans="1:4">
      <c r="A47" s="4" t="s">
        <v>160</v>
      </c>
      <c r="B47" s="5" t="n">
        <v>52327</v>
      </c>
      <c r="C47" s="5" t="n">
        <v>52613</v>
      </c>
      <c r="D47" s="5" t="n">
        <v>51810</v>
      </c>
    </row>
    <row r="48" spans="1:4">
      <c r="A48" s="4" t="s">
        <v>161</v>
      </c>
      <c r="B48" s="5" t="n">
        <v>959</v>
      </c>
      <c r="C48" s="5" t="n">
        <v>674</v>
      </c>
      <c r="D48" s="5" t="n">
        <v>647</v>
      </c>
    </row>
    <row r="49" spans="1:4">
      <c r="A49" s="3" t="s">
        <v>162</v>
      </c>
    </row>
    <row r="50" spans="1:4">
      <c r="A50" s="4" t="s">
        <v>163</v>
      </c>
      <c r="B50" s="5" t="n">
        <v>9919</v>
      </c>
      <c r="C50" s="5" t="n">
        <v>13390</v>
      </c>
      <c r="D50" s="5" t="n">
        <v>15490</v>
      </c>
    </row>
    <row r="51" spans="1:4">
      <c r="A51" s="4" t="s">
        <v>164</v>
      </c>
      <c r="B51" s="6" t="n">
        <v>8412</v>
      </c>
      <c r="C51" s="6" t="n">
        <v>7227</v>
      </c>
      <c r="D51" s="6" t="n">
        <v>792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6:01:39Z</dcterms:created>
  <dcterms:modified xmlns:dcterms="http://purl.org/dc/terms/" xmlns:xsi="http://www.w3.org/2001/XMLSchema-instance" xsi:type="dcterms:W3CDTF">2019-03-08T16:01:39Z</dcterms:modified>
</cp:coreProperties>
</file>